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OIL AND GAS PROPERTIES" sheetId="11" state="visible" r:id="rId11"/>
    <sheet xmlns:r="http://schemas.openxmlformats.org/officeDocument/2006/relationships" name="ACQUISITIONS AND DIVESTITURE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HAREHOLDERS_ EQUITY AND NONCON"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CAPITALIZED EXPLORATORY WELL C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IL AND GAS PROPERTIES (Tables)" sheetId="26" state="visible" r:id="rId26"/>
    <sheet xmlns:r="http://schemas.openxmlformats.org/officeDocument/2006/relationships" name="ACQUISITIONS AND DIVESTITURES (" sheetId="27" state="visible" r:id="rId27"/>
    <sheet xmlns:r="http://schemas.openxmlformats.org/officeDocument/2006/relationships" name="LONG-TERM DEBT (Tables)" sheetId="28" state="visible" r:id="rId28"/>
    <sheet xmlns:r="http://schemas.openxmlformats.org/officeDocument/2006/relationships" name="ASSET RETIREMENT OBLIGATIONS (T"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HAREHOLDERS_ EQUITY AND NONC_2" sheetId="32" state="visible" r:id="rId32"/>
    <sheet xmlns:r="http://schemas.openxmlformats.org/officeDocument/2006/relationships" name="REVENUE RECOGNITION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CAPITALIZED EXPLORATORY WELL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OIL AND GAS PROPERTIES (Details"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LONG-TERM DEBT (Schedule of lon" sheetId="46" state="visible" r:id="rId46"/>
    <sheet xmlns:r="http://schemas.openxmlformats.org/officeDocument/2006/relationships" name="LONG-TERM DEBT (Scheduled matur" sheetId="47" state="visible" r:id="rId47"/>
    <sheet xmlns:r="http://schemas.openxmlformats.org/officeDocument/2006/relationships" name="LONG-TERM DEBT (Credit agreemen" sheetId="48" state="visible" r:id="rId48"/>
    <sheet xmlns:r="http://schemas.openxmlformats.org/officeDocument/2006/relationships" name="LONG-TERM DEBT (Margin rates an" sheetId="49" state="visible" r:id="rId49"/>
    <sheet xmlns:r="http://schemas.openxmlformats.org/officeDocument/2006/relationships" name="LONG-TERM DEBT (Summary of seni" sheetId="50" state="visible" r:id="rId50"/>
    <sheet xmlns:r="http://schemas.openxmlformats.org/officeDocument/2006/relationships" name="LONG-TERM DEBT (Senior notes an" sheetId="51" state="visible" r:id="rId51"/>
    <sheet xmlns:r="http://schemas.openxmlformats.org/officeDocument/2006/relationships" name="LONG-TERM DEBT (2020 Convertibl" sheetId="52" state="visible" r:id="rId52"/>
    <sheet xmlns:r="http://schemas.openxmlformats.org/officeDocument/2006/relationships" name="LONG-TERM DEBT (Schedule of con" sheetId="53" state="visible" r:id="rId53"/>
    <sheet xmlns:r="http://schemas.openxmlformats.org/officeDocument/2006/relationships" name="LONG-TERM DEBT (Mandatory conve" sheetId="54" state="visible" r:id="rId54"/>
    <sheet xmlns:r="http://schemas.openxmlformats.org/officeDocument/2006/relationships" name="ASSET RETIREMENT OBLIGATIONS (D"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FAIR VALUE MEASUREMENTS (Summar" sheetId="61" state="visible" r:id="rId61"/>
    <sheet xmlns:r="http://schemas.openxmlformats.org/officeDocument/2006/relationships" name="FAIR VALUE MEASUREMENTS (Fair v" sheetId="62" state="visible" r:id="rId62"/>
    <sheet xmlns:r="http://schemas.openxmlformats.org/officeDocument/2006/relationships" name="FAIR VALUE MEASUREMENTS (Narrat" sheetId="63" state="visible" r:id="rId63"/>
    <sheet xmlns:r="http://schemas.openxmlformats.org/officeDocument/2006/relationships" name="FAIR VALUE MEASUREMENTS (Reconc" sheetId="64" state="visible" r:id="rId64"/>
    <sheet xmlns:r="http://schemas.openxmlformats.org/officeDocument/2006/relationships" name="FAIR VALUE MEASUREMENTS (Non-fi" sheetId="65" state="visible" r:id="rId65"/>
    <sheet xmlns:r="http://schemas.openxmlformats.org/officeDocument/2006/relationships" name="SHAREHOLDERS' EQUITY AND NONCON" sheetId="66" state="visible" r:id="rId66"/>
    <sheet xmlns:r="http://schemas.openxmlformats.org/officeDocument/2006/relationships" name="SHAREHOLDERS_ EQUITY AND NONC_3" sheetId="67" state="visible" r:id="rId67"/>
    <sheet xmlns:r="http://schemas.openxmlformats.org/officeDocument/2006/relationships" name="REVENUE RECOGNITION (Revenue Re" sheetId="68" state="visible" r:id="rId68"/>
    <sheet xmlns:r="http://schemas.openxmlformats.org/officeDocument/2006/relationships" name="REVENUE RECOGNITION (Narrative)" sheetId="69" state="visible" r:id="rId69"/>
    <sheet xmlns:r="http://schemas.openxmlformats.org/officeDocument/2006/relationships" name="STOCK-BASED COMPENSATION (Narra" sheetId="70" state="visible" r:id="rId70"/>
    <sheet xmlns:r="http://schemas.openxmlformats.org/officeDocument/2006/relationships" name="STOCK-BASED COMPENSATION (Assum" sheetId="71" state="visible" r:id="rId71"/>
    <sheet xmlns:r="http://schemas.openxmlformats.org/officeDocument/2006/relationships" name="STOCK-BASED COMPENSATION (Summa" sheetId="72" state="visible" r:id="rId72"/>
    <sheet xmlns:r="http://schemas.openxmlformats.org/officeDocument/2006/relationships" name="STOCK-BASED COMPENSATION (Sum_2" sheetId="73" state="visible" r:id="rId73"/>
    <sheet xmlns:r="http://schemas.openxmlformats.org/officeDocument/2006/relationships" name="INCOME TAXES (Schedule of incom" sheetId="74" state="visible" r:id="rId74"/>
    <sheet xmlns:r="http://schemas.openxmlformats.org/officeDocument/2006/relationships" name="INCOME TAXES (Reconciliation of" sheetId="75" state="visible" r:id="rId75"/>
    <sheet xmlns:r="http://schemas.openxmlformats.org/officeDocument/2006/relationships" name="INCOME TAXES (Components of def" sheetId="76" state="visible" r:id="rId76"/>
    <sheet xmlns:r="http://schemas.openxmlformats.org/officeDocument/2006/relationships" name="INCOME TAXES (Narrative) (Detai" sheetId="77" state="visible" r:id="rId77"/>
    <sheet xmlns:r="http://schemas.openxmlformats.org/officeDocument/2006/relationships" name="EARNINGS PER SHARE (Reconciliat" sheetId="78" state="visible" r:id="rId78"/>
    <sheet xmlns:r="http://schemas.openxmlformats.org/officeDocument/2006/relationships" name="EARNINGS PER SHARE (Narrative)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APITALIZED EXPLORATORY WELL _3" sheetId="83" state="visible" r:id="rId83"/>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8</t>
  </si>
  <si>
    <t>Feb. 20, 2019</t>
  </si>
  <si>
    <t>Jun. 30, 2018</t>
  </si>
  <si>
    <t>Document and Entity Information [Abstract]</t>
  </si>
  <si>
    <t>Entity Registrant Name</t>
  </si>
  <si>
    <t>WHITING PETROLEUM CORP</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Current Reporting Status</t>
  </si>
  <si>
    <t>Yes</t>
  </si>
  <si>
    <t>Entity Common Stock, Shares Outstanding</t>
  </si>
  <si>
    <t>Document Fiscal Year Focus</t>
  </si>
  <si>
    <t>Document Fiscal Period Focus</t>
  </si>
  <si>
    <t>FY</t>
  </si>
  <si>
    <t>Entity Public Float</t>
  </si>
  <si>
    <t>Entity Small Business</t>
  </si>
  <si>
    <t>Entity Emerging Growth Company</t>
  </si>
  <si>
    <t>Entity Shell Company</t>
  </si>
  <si>
    <t>Entity Well-known Seasoned Issuer</t>
  </si>
  <si>
    <t>Entity Voluntary Filers</t>
  </si>
  <si>
    <t>No</t>
  </si>
  <si>
    <t>CONSOLIDATED BALANCE SHEETS - USD ($) $ in Thousands</t>
  </si>
  <si>
    <t>Dec. 31, 2017</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Current portion of long-term debt</t>
  </si>
  <si>
    <t>Accounts payable trade</t>
  </si>
  <si>
    <t>Revenues and royalties payable</t>
  </si>
  <si>
    <t>Accrued capital expenditures</t>
  </si>
  <si>
    <t>Accrued interest</t>
  </si>
  <si>
    <t>Accrued lease operating expenses</t>
  </si>
  <si>
    <t>Accrued liabilities and other</t>
  </si>
  <si>
    <t>Taxes payable</t>
  </si>
  <si>
    <t>Derivative liabilities</t>
  </si>
  <si>
    <t>Accrued employee compensation and benefits</t>
  </si>
  <si>
    <t>Total current liabilities</t>
  </si>
  <si>
    <t>Long-term debt</t>
  </si>
  <si>
    <t>Deferred income taxes</t>
  </si>
  <si>
    <t>Asset retirement obligations</t>
  </si>
  <si>
    <t>Other long-term liabilities</t>
  </si>
  <si>
    <t>Total liabilities</t>
  </si>
  <si>
    <t>Commitments and contingencies</t>
  </si>
  <si>
    <t xml:space="preserve"> </t>
  </si>
  <si>
    <t>Equity:</t>
  </si>
  <si>
    <t>Common stock, $0.001 par value, 225,000,000 shares authorized; 92,067,216 issued and 91,018,692 outstanding as of December 31, 2018 and 92,094,837 issued and 90,698,889 outstanding as of December 31, 2017</t>
  </si>
  <si>
    <t>Additional paid-in capital</t>
  </si>
  <si>
    <t>Accumulated defici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OPERATING REVENUES</t>
  </si>
  <si>
    <t>Oil, NGL and natural gas sales</t>
  </si>
  <si>
    <t>OPERATING EXPENSES</t>
  </si>
  <si>
    <t>Lease operating expenses</t>
  </si>
  <si>
    <t>Gathering, transportation, compression and other</t>
  </si>
  <si>
    <t>Production and ad valorem taxes</t>
  </si>
  <si>
    <t>Depreciation, depletion and amortization</t>
  </si>
  <si>
    <t>Exploration and impairment</t>
  </si>
  <si>
    <t>General and administrative</t>
  </si>
  <si>
    <t>Derivative (gain) loss, net</t>
  </si>
  <si>
    <t>Loss on sale of properties</t>
  </si>
  <si>
    <t>Amortization of deferred gain on sale</t>
  </si>
  <si>
    <t>Total operating expenses</t>
  </si>
  <si>
    <t>INCOME (LOSS) FROM OPERATIONS</t>
  </si>
  <si>
    <t>OTHER INCOME (EXPENSE)</t>
  </si>
  <si>
    <t>Interest expense</t>
  </si>
  <si>
    <t>Loss on extinguishment of debt</t>
  </si>
  <si>
    <t>Interest income and other</t>
  </si>
  <si>
    <t>Total other expense</t>
  </si>
  <si>
    <t>INCOME (LOSS) BEFORE INCOME TAXES</t>
  </si>
  <si>
    <t>INCOME TAX EXPENSE (BENEFIT)</t>
  </si>
  <si>
    <t>Current</t>
  </si>
  <si>
    <t>Deferred</t>
  </si>
  <si>
    <t>Total income tax expense (benefit)</t>
  </si>
  <si>
    <t>NET INCOME (LOSS)</t>
  </si>
  <si>
    <t>Net loss attributable to noncontrolling interests</t>
  </si>
  <si>
    <t>NET INCOME (LOSS) ATTRIBUTABLE TO COMMON SHAREHOLDERS</t>
  </si>
  <si>
    <t>INCOME (LOSS) PER COMMON SHARE</t>
  </si>
  <si>
    <t>Basic (in dollars per share)</t>
  </si>
  <si>
    <t>[1]</t>
  </si>
  <si>
    <t>Diluted (in dollars per share)</t>
  </si>
  <si>
    <t>WEIGHTED AVERAGE SHARES OUTSTANDING</t>
  </si>
  <si>
    <t>Basic (in shares)</t>
  </si>
  <si>
    <t>Diluted (in shares)</t>
  </si>
  <si>
    <t>All share and per share amounts have been retroactively adjusted for the 2016 period to reflect the Company’s one-for-four reverse stock split in November 2017, as described in Note 8 to these consolidated financial statements.</t>
  </si>
  <si>
    <t>CONSOLIDATED STATEMENTS OF OPERATIONS (Parenthetical)</t>
  </si>
  <si>
    <t>Nov. 08, 2017</t>
  </si>
  <si>
    <t>Nov. 30, 2017</t>
  </si>
  <si>
    <t>CONSOLIDATED STATEMENTS OF COMPREHENSIVE INCOME (LOSS) [Abstract]</t>
  </si>
  <si>
    <t>Reverse stock split ratio</t>
  </si>
  <si>
    <t>CONSOLIDATED STATEMENTS OF CASH FLOWS - USD ($) $ in Thousands</t>
  </si>
  <si>
    <t>CASH FLOWS FROM OPERATING ACTIVITIES</t>
  </si>
  <si>
    <t>Net income (loss)</t>
  </si>
  <si>
    <t>Adjustments to reconcile net income (loss) to net cash provided by operating activities:</t>
  </si>
  <si>
    <t>Deferred income tax expense (benefit)</t>
  </si>
  <si>
    <t>Amortization of debt issuance costs, debt discount and debt premium</t>
  </si>
  <si>
    <t>Stock-based compensation</t>
  </si>
  <si>
    <t>Oil and gas property impairments</t>
  </si>
  <si>
    <t>Exploratory dry hole costs</t>
  </si>
  <si>
    <t>Non-cash derivative (gain) loss</t>
  </si>
  <si>
    <t>Payment for settlement of commodity derivative contract</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Deposit received on properties held for sale</t>
  </si>
  <si>
    <t>Net cash provided by (used in) investing activities</t>
  </si>
  <si>
    <t>CASH FLOWS FROM FINANCING ACTIVITIES</t>
  </si>
  <si>
    <t>Borrowings under credit agreement</t>
  </si>
  <si>
    <t>Repayments of borrowings under credit agreement</t>
  </si>
  <si>
    <t>Issuance of 6.625% Senior Notes due 2026</t>
  </si>
  <si>
    <t>Redemption of 6.5% Senior Subordinated Notes due 2018</t>
  </si>
  <si>
    <t>Redemption of 5.0% Senior Notes due 2019</t>
  </si>
  <si>
    <t>Early conversion payments for New Convertible Notes</t>
  </si>
  <si>
    <t>Debt issuance costs</t>
  </si>
  <si>
    <t>Restricted stock used for tax withholdings</t>
  </si>
  <si>
    <t>Issuance of Senior Notes</t>
  </si>
  <si>
    <t>Proceeds from stock options exercised</t>
  </si>
  <si>
    <t>Net cash provided by (used in) financing activities</t>
  </si>
  <si>
    <t>NET CHANGE IN CASH, CASH EQUIVALENTS AND RESTRICTED CASH</t>
  </si>
  <si>
    <t>CASH, CASH EQUIVALENTS AND RESTRICTED CASH</t>
  </si>
  <si>
    <t>Beginning of period</t>
  </si>
  <si>
    <t>End of period</t>
  </si>
  <si>
    <t>SUPPLEMENTAL CASH FLOW DISCLOSURES:</t>
  </si>
  <si>
    <t>Income taxes paid (refunded), net</t>
  </si>
  <si>
    <t>Interest paid, net of amounts capitalized</t>
  </si>
  <si>
    <t>NONCASH INVESTING ACTIVITIES</t>
  </si>
  <si>
    <t>Accrued capital expenditures and accounts payable related to property additions</t>
  </si>
  <si>
    <t>CONSOLIDATED STATEMENTS OF CASH FLOWS (Parenthetical)</t>
  </si>
  <si>
    <t>Sep. 30, 2013</t>
  </si>
  <si>
    <t>Sep. 30, 2010</t>
  </si>
  <si>
    <t>6.625% Senior Notes due 2026 [Member]</t>
  </si>
  <si>
    <t>Interest Rate (as a percent)</t>
  </si>
  <si>
    <t>6.625%</t>
  </si>
  <si>
    <t>6.5% Senior Subordinated Notes due 2018 [Member]</t>
  </si>
  <si>
    <t>6.50%</t>
  </si>
  <si>
    <t>5.0% Senior Notes due 2019 [Member]</t>
  </si>
  <si>
    <t>5.00%</t>
  </si>
  <si>
    <t>CONSOLIDATED STATEMENTS OF EQUITY - USD ($) shares in Thousands, $ in Thousands</t>
  </si>
  <si>
    <t>Common Stock [Member]</t>
  </si>
  <si>
    <t>Additional Paid-in Capital [Member]</t>
  </si>
  <si>
    <t>Accumulated Deficit [Member]</t>
  </si>
  <si>
    <t>Total Whiting Shareholders' Equity [Member]</t>
  </si>
  <si>
    <t>Noncontrolling Interest [Member]</t>
  </si>
  <si>
    <t>Total</t>
  </si>
  <si>
    <t>BALANCES at Dec. 31, 2015</t>
  </si>
  <si>
    <t>BALANCES (in shares) at Dec. 31, 2015</t>
  </si>
  <si>
    <t>Increase (Decrease) in Shareholders' Equity</t>
  </si>
  <si>
    <t>Issuance of common stock upon conversion of convertible notes</t>
  </si>
  <si>
    <t>Issuance of common stock upon conversion of convertible notes, (in shares)</t>
  </si>
  <si>
    <t>Reduction of equity component of 2020 Convertible Senior Notes upon extinguishment, net</t>
  </si>
  <si>
    <t>Recognition of beneficial conversion features on convertible notes</t>
  </si>
  <si>
    <t>Restricted stock issued</t>
  </si>
  <si>
    <t>Restricted stock issued (in shares)</t>
  </si>
  <si>
    <t>Restricted stock forfeited</t>
  </si>
  <si>
    <t>Restricted stock forfeited (in shares)</t>
  </si>
  <si>
    <t>Restricted stock used for tax withholdings (in shares)</t>
  </si>
  <si>
    <t>BALANCES at Dec. 31, 2016</t>
  </si>
  <si>
    <t>BALANCES (in shares) at Dec. 31, 2016</t>
  </si>
  <si>
    <t>Conveyance of third party ownership interest in Sustainable Water Resources, LLC</t>
  </si>
  <si>
    <t>Reverse stock split</t>
  </si>
  <si>
    <t>Cumulative effect of change in accounting principle</t>
  </si>
  <si>
    <t>BALANCES at Dec. 31, 2017</t>
  </si>
  <si>
    <t>BALANCES (in shares) at Dec. 31, 2017</t>
  </si>
  <si>
    <t>Exercise of stock options</t>
  </si>
  <si>
    <t>Exercise of stock options (in shares)</t>
  </si>
  <si>
    <t>BALANCES at Dec. 31, 2018</t>
  </si>
  <si>
    <t>BALANCES (in shares) at Dec. 31, 2018</t>
  </si>
  <si>
    <t>All common share amounts have been retroactively adjusted for the 2016 period to reflect the Company’s one-for-four reverse stock split in November 2017, as described in Note 8 to these consolidated financial statements.</t>
  </si>
  <si>
    <t>CONSOLIDATED STATEMENTS OF EQUITY (Parenthetical)</t>
  </si>
  <si>
    <t>CONSOLIDATED STATEMENTS OF EQUITY [Abstract]</t>
  </si>
  <si>
    <t>SUMMARY OF SIGNIFICANT ACCOUNTING POLICIES</t>
  </si>
  <si>
    <t>SUMMARY OF SIGNIFICANT ACCOUNTING POLICIES [Abstract]</t>
  </si>
  <si>
    <t>1. SUMMARY OF SIGNIFICANT ACCOUNTING POLICIES
Description of Operations —Whiting Petroleum Corporation, a Delaware corporation, is an independent oil and gas company engaged in the development, production, acquisition and exploration of crude oil, NGLs and natural gas primarily in the Rocky Mountains region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Whiting Resources Corporation and Whiting Programs, Inc.
Basis of Presentation of Consolidated Financial Statements —The consolidated financial statements have been prepared in accordance with GAAP and SEC rules and regulations and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assignment of fair value and allocation of purchase price in connection with business combinations, including the determination of any resulting goodwill; (vi) valuations of the Company’s reporting unit used in impairment tests of goodwill; (vii) income taxes; (viii) accrued liabilities; (ix) valuation of derivative instruments; and (x) accrued revenue and related receivables. Although management believes these estimates are reasonable, actual results could differ from these estimates.
Reclassifications — Certain prior period balances in the consolidated statements of operations have been reclassified to conform to the current year presentation. These include the reclassification of gathering, transportation, compression and other expenses and ad valorem taxes from previously reported lease operating expenses in the consolidated statements of operations. For all periods presented, gathering, transportation, compression and other expenses are presented as a separate caption and ad valorem taxes are combined with production taxes. Such reclassifications had no impact on net income, cash flows or shareholders’ equity previously reported.
Cash and Cash Equivalents —Cash equivalents consist of demand deposits and highly liquid investments which have an original maturity of three months or less.
Restricted cash at December 31, 2016 related to a deposit received in connection with the sale of Whiting’s interests in the Robinson Lake and Belfield gas processing plants in North Dakota. The use of these funds was restricted per the terms of the purchase agreement until the sale transaction closed on January 1, 2017. Refer to the “Acquisitions and Divestitures” footnote for further information on this transaction.
Accounts Receivable Trade —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
The Company routinely assesses the recoverability of all material trade and other receivables to determine their collectability. At December 31, 2018 and 2017, the Company had an allowance for doubtful accounts of $12 million and $17 million, respectively.
Inventories — Materials and supplies inventories consist primarily of tubular goods and production equipment, carried at weighted-average cost. Materials and supplies are included in other property and equipment and totaled $23 million and $24 million as of December 31, 2018 and 2017, respectively. Crude oil in tanks inventory is carried at the lower of the estimated cost to produce or net realizable value. Oil in tanks is included in prepaid expenses and other and totaled $5 million and $7 million as of December 31, 2018 and 2017, respectively.
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undiscounted future net cash flows, then the cost of the property is written down to fair value. Fair value for oil and gas properties is generally determined based on discounted future net cash flows. Impairment expense for proved properties totaled $835 million for the year ended December 31, 2017, which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Unproved properties consist of costs to acquire undeveloped leases as well as purchases of unproved reserves. Undeveloped lease costs and unproved reserve acquisitions are capitalized, and individually insignificant unproved properties are amortized on a composite basis, based on average lease-term lives and the historical experience of developing acreage in a particular prospect.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totaled $37 million, $59 million and $73 million for the years ended December 31, 2018, 2017 and 2016, respectively, which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Other Property and Equipment — Other property and equipment consists of materials and supplies inventories, carried at weighted-average cost, and furniture and fixtures, buildings, leasehold improvements and automobiles, which are stated at cost and depreciated using the straight-line method over their estimated useful lives ranging from 4 to 30 years.
Debt Issuance Costs —Debt issuance costs related to the Company’s senior notes, convertible senior notes and senior subordinated notes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Debt Discounts and Premiums —Debt discounts and premiums related to the Company’s senior notes and convertible notes are included as a deduction from or addition to the carrying amount of the long-term debt in the consolidated balance sheets and are amortized to interest expense using the effective interest method over the term of the related notes.
Derivative Instruments —The Company enters into derivative contracts, primarily costless collars and swaps, to manage its exposure to commodity price risk. Whiting follows FASB ASC Topic 815 – Derivatives and Hedging , to account for its derivative financial instrument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The Company does not currently apply hedge accounting to any of its outstanding derivative instruments, and as a result, all changes in derivative fair values are recognized currently in earnings.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
Asset Retirement Obligations and Environmental Costs —Asset retirement obligations relate to future costs associated with the plugging and abandonment of oil and gas wells, removal of equipment and facilities from leased acreage and returning such land to its original condition. The Company follows FASB ASC Topic 410 – Asset Retirement and Environmental Obligations , to determine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typically when a well is completed or acquired or when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ypically occur due to changes in estimated abandonment costs or well economic lives, or if federal or state regulators enact new requirements regarding the abandonment of wells, and such revisions result in adjustments to the related capitalized asset and corresponding liability.
Liabilities for environmental costs are recorded on an undiscounted basis when it is probable that obligations have been incurred and the amounts can be reasonably estimated. These liabilities are not reduced by possible recoveries from third parties.
Deferred Gain on Sale —The deferred gain on sale relates to the sale of 18,400,000 Whiting USA Trust II (“Trust II”) units, and is amortized to income based on the unit-of-production method.
Revenue Recognition —Revenues are predominantly derived from the sale of produced oil, NGLs and natural gas. In May 2014, the FASB issued Accounting Standards Update No. 2014‑09, Revenue from Contracts with Customers (“ASU 2014‑09”). The FASB subsequently issued various ASUs which provided additional implementation guidance, and these ASUs collectively make up FASB ASC Topic 606 – Revenue from Contracts with Customers (“ASC 606”). The objective of ASC 606 is to clarify the principles for recognizing revenue and to develop a common revenue standard for U.S. GAAP and International Financial Reporting Standards. AS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adopted ASC 606 effective January 1, 2018 using the modified retrospective approach. The adoption did not have an impact on the Company’s net income or cash flows, and the Company did not record a cumulative-effect adjustment to retained earnings as a result. However, the adoption did result in changes to the classification of certain fees incurred under pipeline gathering and transportation agreements and gas processing agreements, as well as certain costs attributable to non-operated properties, which led to an overall decrease in total revenues with a corresponding decrease in gathering, transportation, compression and other expenses under the new standard. Refer to the “Revenue Recognition” footnote for further information on the Company’s implementation of this standard.
In accordance with ASC 606, oil and gas revenues are recognized when the performance obligation to deliver the product is met and control is transferred to the customer. Payments for product sales are received one to three months after delivery. At the end of each month when the performance obligation is satisfied and the amount of production delivered and the price received can be reasonably estimated, amounts due from customers are accrued in accounts receivable trade, net in the consolidated balance sheets. Variances between estimated revenue and actual payments are recorded in the month the payment is received. However, differences have been and are insignificant.
Taxes collected and remitted to governmental agencies on behalf of customers are not included in revenues or costs and expenses.
General and Administrative Expenses —General and administrative expenses are reported net of reimbursements of overhead costs that are allocated to the working interest owners that participate in oil and gas properties operated by Whiting.
Stock-based Compensation Expense —The Company has share-based employee compensation plans that provide for the issuance of various types of stock-based awards, including shares of restricted stock, restricted stock units, performance shares, performance share units and stock options, to employees and non-employee directors. The Company determines compensation expense for share-settled awards granted under these plans based on the grant date fair value, and such expense is recognized on a straight-line basis over the requisite service period of the award. The Company determines compensation expense for cash-settled awards granted under these plans based on the fair value of such awards at the end of each reporting period. Cash-settled awards are recorded as a liability in the consolidated balance sheets, and gains and losses from changes in fair value are recognized immediately in earnings. The Company accounts for forfeitures of share-based awards as they occur. Refer to the “Stock-Based Compensation” footnote for further information.
401(k) Plan —The Company has a defined contribution retirement plan for all employees. The plan is funded by employee contributions and discretionary Company contributions. The Company’s contributions for 2018, 2017 and 2016 were $7 million, $8 million and $8 million, respectively. Employees vest in employer contributions at 20% per year of completed service up to five years.
Acquisition Costs — Acquisition related expenses, which consist of external costs directly related to the Company’s acquisitions, such as advisory, legal, accounting, valuation and other professional fees, are expensed as incurred.
Maintenance and Repairs —Maintenance and repair costs that do not extend the useful lives of property and equipment are charged to expense as incurred. Major replacements, renewals and betterments are capitalized.
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Earnings Per Share —Basic earnings per common share is calculated by dividing net income attributable to common shareholders by the weighted average number of common shares outstanding during each period. Diluted earnings per common share is calculated by dividing adjusted net income attributable to common shareholders by the weighted average number of diluted common shares outstanding, which includes the effect of potentially dilutive securities. Potentially dilutive securities for the diluted earnings per share calculations consist of unvested restricted and performance stock awards, outstanding stock options and contingently issuable shares of convertible debt to be settled in cash, all using the treasury stock method. In addition, the diluted earnings per share calculation for the year ended December 31, 2016 considers the effect of convertible debt issued and converted during 2016, using the if-converted method for periods prior to their actual conversions. When a loss from continuing operations exists, all dilutive securities and potentially dilutive securities are anti-dilutive and are therefore excluded from the computation of diluted earnings per share.
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Concentration of Credit Risk —Whiting is exposed to credit risk in the event of nonpayment by counterparties, a significant portion of which are concentrated in energy related industries. The creditworthiness of customers and other counterparties is subject to continuing review. The following tables present the percentages by purchaser that accounted for 10% or more of the Company’s total oil, NGL and natural gas sales for the years ended December 31, 2018, 2017 and 2016.
Year Ended December 31, 2018
United Energy Trading, LLC
17
%
Tesoro Crude Oil Co
14
%
Philips 66 Company
11
%
Year Ended December 31, 2017
Tesoro Crude Oil Co
18
%
Year Ended December 31, 2016
Tesoro Crude Oil Co
15
%
Jamex Marketing LLC
12
%
Commodity derivative contracts held by the Company are with eleven counterparties, all of which are participants in Whiting’s credit facility and all of which have investment-grade ratings from Moody’s and Standard &amp; Poor’s. As of December 31, 2018, outstanding derivative contracts with JP Morgan Chase Bank, N.A., Wells Fargo Bank, N.A. and Capital One, N.A. represented 18%, 15% and 15%, respectively, of total crude oil volumes hedged.
Recently Issued Accounting Pronouncements —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SU 2016‑02 and its amendments are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The Company adopted ASU 2016-02 effective January 1, 2019 using a cumulative-effect adjustment as of the adoption date. Whiting elected certain practical expedients available under the standard including those that permit the Company to not (i) reassess prior conclusions reached under FASB ASC Topic 840 – Leases for lease identification, lease classification and initial direct costs, (ii) evaluate existing or expired land easements under the new standard and (iii) separate lease and non-lease components contained within a single agreement. Additionally, the Company has elected the short-term lease recognition exemption and therefore, leases with a term of one year or less will not be recognized on the consolidated balance sheet. Whiting is substantially complete with the assessment of its existing accounting policies and documentation, implementation of lease accounting software and enhancement of its internal controls. Adoption of the standard will result in the recognition of additional lease assets and liabilities on Whiting’s consolidated balance sheet as well as additional disclosures. The adoption is not expected to have a material impact to the Company’s consolidated statement of operations. As of December 31, 2018, the Company had approximately $254 million of contractual obligations related to its water disposal agreements, purchase obligations, pipeline transportation agreements, drilling rig contracts, real estate leases and automobile and equipment leases, and certain of these contracts will be recorded on its consolidated balance sheet under this standard.</t>
  </si>
  <si>
    <t>OIL AND GAS PROPERTIES</t>
  </si>
  <si>
    <t>OIL AND GAS PROPERTIES [Abstract]</t>
  </si>
  <si>
    <t>2. OIL AND GAS PROPERTIES
Net capitalized costs related to the Company’s oil and gas producing activities at December 31, 2018 and 2017 are as follows (in thousands):
December 31,
2018
2017
Proved leasehold costs
$
2,729,593
$
2,622,576
Unproved leasehold costs
122,687
137,694
Costs of completed wells and facilities
9,182,384
8,288,591
Wells and facilities in progress
160,995
244,789
Total oil and gas properties, successful efforts method
12,195,659
11,293,650
Accumulated depletion
(4,937,579)
(4,185,301)
Oil and gas properties, net
$
7,258,080
$
7,108,349</t>
  </si>
  <si>
    <t>ACQUISITIONS AND DIVESTITURES</t>
  </si>
  <si>
    <t>ACQUISITIONS AND DIVESTITURES [Abstract]</t>
  </si>
  <si>
    <t>3. ACQUISITIONS AND DIVESTITURES
2018 Acquisitions and Divestitures
On July 31, 2018, the Company completed the acquisition of certain oil and gas properties located in Richland County, Montana and McKenzie County, North Dakota for an aggregate purchase price of $130 million (before closing adjustments). The properties consist of approximately 54,800 net acres in the Williston Basin, including interests in 117 producing oil and gas wells and undeveloped acreage. The revenue and earnings from these properties since the acquisition date are included in the Company’s consolidated financial statements for the year ended December 31, 2018 and are not material. Pro forma revenue and earnings for the acquired properties are not material to the Company’s consolidated financial statements and have not been presented accordingly.
The acquisition was recorded using the acquisition method of accounting. The following table summarizes the preliminary allocation of the $127 million adjusted purchase price (which is still subject to post-closing adjustments) to the tangible assets acquired and liabilities assumed in this acquisition based on their relative fair values at the acquisition date, which did not result in the recognition of goodwill or a bargain purchase gain. As the purchase price is further adjusted for post-close adjustments and as oil and gas property valuations are completed, the final purchase price allocation may result in a different allocation to the tangible assets from that which is presented in the table below (in thousands):
Cash consideration
$
126,938
Fair value of assets and liabilities acquired:
Proved oil and gas properties
$
107,701
Unproved oil and gas properties
21,769
Total fair value of oil and gas properties acquired
129,470
Asset retirement obligations
2,532
Total fair value of net assets acquired
$
126,938
2017 Acquisitions and Divestitures
On September 1, 2017, the Company completed the sale of its interests in certain producing oil and gas properties located in the Fort Berthold Indian Reservation area in Dunn and McLean counties of North Dakota, as well as other related assets and liabilities, (the “FBIR Assets”) for aggregate sales proceeds of $500 million (before closing adjustments). The sale was effective September 1, 2017 and resulted in a pre-tax loss on sale of $402 million. The Company used the net proceeds from the sale to repay a portion of the debt outstanding under its credit agreement.
On January 1, 2017, the Company completed the sale of its 50% interest in the Robinson Lake gas processing plant located in Mountrail County, North Dakota and its 50% interest in the Belfield gas processing plant located in Stark County, North Dakota, as well as the associated natural gas, crude oil and water gathering systems, effective January 1, 2017, for aggregate sales proceeds of $375 million (before closing adjustments). The Company used the net proceeds from this transaction to repay a portion of the debt outstanding under its credit agreement.
There were no significant acquisitions during the year ended December 31, 2017.
2016 Acquisitions and Divestitures
In July 2016, the Company completed the sale of its interest in its enhanced oil recovery project in the North Ward Estes field in Ward and Winkler counties of Texas, including Whiting’s interest in certain CO 2 properties in the McElmo Dome field in Colorado and certain other related assets and liabilities (the “North Ward Estes Properties”) for a cash purchase price of $300 million (before closing adjustments). The sale was effective July 1, 2016 and resulted in a pre-tax loss on sale of $187 million. The Company used the net proceeds from the sale to repay a portion of the debt outstanding under its credit agreement.
In addition to the cash purchase price, the buyer agreed to pay Whiting $100,000 for every $0.01 that, as of June 28, 2018, the average NYMEX crude oil futures contract price for each month from August 2018 through July 2021 is above $50.00/Bbl up to a maximum amount of $100 million (the “Contingent Payment”). The Company determined that this Contingent Payment was an embedded derivative and reflected it at fair value in the consolidated financial statements prior to settlement. On July 19, 2017, the buyer paid $35 million to Whiting to settle this Contingent Payment, resulting in a pre-tax gain of $3 million. Refer to the “Derivative Financial Instruments” footnote for more information on this embedded derivative instrument.</t>
  </si>
  <si>
    <t>LONG-TERM DEBT</t>
  </si>
  <si>
    <t>LONG-TERM DEBT [Abstract]</t>
  </si>
  <si>
    <t>4. LONG‑TERM DEBT
Long-term debt, including the current portion, consisted of the following at December 31, 2018 and 2017 (in thousands):
December 31,
2018
2017
5.0% Senior Notes due 2019
$
-
$
961,409
1.25% Convertible Senior Notes due 2020
562,075
562,075
5.75% Senior Notes due 2021
873,609
873,609
6.25% Senior Notes due 2023
408,296
408,296
6.625% Senior Notes due 2026
1,000,000
1,000,000
Total principal
2,843,980
3,805,389
Unamortized debt discounts and premiums
(28,994)
(50,945)
Unamortized debt issuance costs on notes
(22,665)
(31,015)
Total debt
2,792,321
3,723,429
Less current portion of long-term debt
-
(958,713)
Total long-term debt
$
2,792,321
$
2,764,716
The following table shows five succeeding fiscal years of anticipated maturities for the Company’s long-term debt as of December 31, 2018 (in thousands):
2019
2020
2021
2022
2023
Long-term debt
$
-
$
562,075
$
873,609
$
-
$
408,296
Credit Agreement
Whiting Oil and Gas, the Company’s wholly owned subsidiary, has a credit agreement with a syndicate of banks that as of December 31, 2018 had a borrowing base of $2.4 billion and aggregate commitments of $1.75 billion. As of December 31, 2018, the Company had $1.75 billion of available borrowing capacity under the credit agreement, which was net of $2 million in letters of credit outstanding with no borrowings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50 million may be used to issue letters of credit for the account of Whiting Oil and Gas or other designated subsidiaries of the Company. As of December 31, 2018, $48 million was available for additional letters of credit under the agreement.
The credit agreement provides for interest only payments until maturity, when the credit agreement expires and all outstanding borrowings are due. The credit agreement matures on April 12, 2023, provided that if at any time and for so long as any senior notes (other than the 2020 Convertible Senior Notes) have a maturity date prior to 91 days after April 12, 2023, the maturity date shall be the date that is 91 days prior to the maturity of such senior notes. Interest under the credit agreement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incurs commitment fees as set forth in the table below on the unused portion of the aggregate commitments of the lenders under the credit agreement, which are included as a component of interest expense.
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December 31, 2018,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and (ii) a total debt to last four quarters’ EBITDAX ratio of not greater than 4.0 to 1.0. The Company was in compliance with its covenants under the credit agreement as of December 31, 2018.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Convertible Senior Notes and Senior Subordinated Notes
The following table summarizes the material terms of the Company’s senior notes and convertible senior notes outstanding at December 31, 2018:
2020
Convertible
2021
2023
2026
Senior Notes
Senior Notes
Senior Notes
Senior Notes
Outstanding principal (in thousands)
$ 562,075
$ 873,609
$ 408,296
$ 1,000,000
Interest rate
1.25%
5.75%
6.25%
6.625%
Maturity date
Apr 1, 2020
Mar 15, 2021
Apr 1, 2023
Jan 15, 2026
Interest payment dates
Apr 1, Oct 1
Mar 15, Sep 15
Apr 1, Oct 1
Jan 15, Jul 15
Make-whole redemption date (1)
N/A (2)
Dec 15, 2020
Jan 1, 2023
Oct 15, 2025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the 1.25% Convertible Senior Notes due 2020 does not allow for optional redemption by the Company prior to the maturity date.
Senior Notes and Senior Subordinated Notes —In September 2010, the Company issued at par $350 million of 6.5% Senior Subordinated Notes due October 2018 (the “2018 Senior Subordinated Notes”).
In September 2013, the Company issued at par $1.1 billion of 5.0%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2023 (the “2023 Senior Notes”).
In December 2017, the Company issued at par $1.0 billion of 6.625% Senior Notes due January 2026 (the “2026 Senior Notes” and together with the 2019 Senior Notes, the 2021 Senior Notes and the 2023 Senior Notes, the “Senior Notes”). The Company used the net proceeds from this offering to redeem on January 26, 2018 all of the then outstanding 2019 Senior Notes. Refer to “Redemption of the 2019 Senior Notes” below for more information on the redemption of the 2019 Senior Notes.
Exchange of Senior Notes and Senior Subordinated Notes for Convertible Notes . In March 2016, the Company completed the exchange of $477 million aggregate principal amount of Senior Notes and 2018 Senior Subordinated Notes, consisting of (i) $49 million aggregate principal amount of its 2018 Senior Subordinated Notes, (ii) $97 million aggregate principal amount of its 2019 Senior Notes, (iii) $152 million aggregate principal amount of its 2021 Senior Notes, and (iv) $179 million aggregate principal amount of its 2023 Senior Notes, for $477 million aggregate principal amount of convertible senior notes and convertible senior subordinated notes (the “New Convertible Notes”). This exchange transaction was accounted for as an extinguishment of debt for each portion of the Senior Notes and 2018 Senior Subordinated Notes that was exchanged. As a result, Whiting recognized a $91 million gain on extinguishment of debt in 2016, which was net of a $4 million non-cash charge for the acceleration of unamortized debt issuance costs and debt premium on the original notes. Each series of New Convertible Notes was recorded at fair value upon issuance, with the difference between the principal amount of the notes and their fair values, totaling $95 million, recorded as a debt discount. The aggregate debt discount of $185 million recorded upon issuance of the New Convertible Notes also included $90 million related to the fair value of the holders’ conversion options, which were embedded derivatives that met the criteria to be bifurcated from their host contracts and accounted for separately. Refer to the “Derivative Financial Instruments” footnote for more information on these embedded derivatives.
During the second quarter of 2016, holders of the New Convertible Notes voluntarily converted all $477 million aggregate principal amount of the New Convertible Notes for approximately 10.5 million shares of the Company’s common stock. Upon conversion, the Company paid $46 million in cash consisting of early conversion payments to the holders of the notes, as well as all accrued and unpaid interest on such notes. As a result of the conversions, Whiting recognized a $188 million loss on extinguishment of debt, which consisted of a non-cash charge for the acceleration of unamortized debt issuance costs and debt discount on the notes. As of June 30, 2016, no New Convertible Notes remained outstanding.
Exchange of Senior Notes and Senior Subordinated Notes for Mandatory Convertible Notes. In July 2016, the Company completed the exchange of $405 million aggregate principal amount of Senior Notes and 2018 Senior Subordinated Notes for the same aggregate principal amount of new mandatory convertible senior notes and mandatory convertible senior subordinated notes. Refer to “Mandatory Convertible Notes” below for more information on these exchange transactions.
Redemption of 2018 Senior Subordinated Notes. In February 2017, the Company paid $281 million to redeem all of the then outstanding $275 million aggregate principal amount of 2018 Senior Subordinated Notes, which payment consisted of the 100% redemption price plus all accrued and unpaid interest on the notes. The Company financed the redemption with borrowings under its credit agreement. As a result of the redemption, Whiting recognized a $2 million loss on extinguishment of debt, which consisted of a non-cash charge for the acceleration of unamortized debt issuance costs on the notes. As of March 31, 2017, no 2018 Senior Subordinated Notes remained outstanding.
Redemption of 2019 Senior Notes. On January 26, 2018, the Company paid $1.0 billion to redeem all of the remaining $961 million aggregate principal amount of the 2019 Senior Notes, which payment consisted of the 102.976% redemption price plus all accrued and unpaid interest on the notes. The Company financed the redemption with proceeds from the issuance of the 2026 Senior Notes and borrowings under its credit agreement. As a result of the redemption, the Company recognized a $31 million loss on extinguishment of debt, which included the redemption premium and a non-cash charge for the acceleration of unamortized debt issuance costs on the notes. As of March 31, 2018, no 2019 Senior Notes remained outstanding.
2020 Convertible Senior Notes —In March 2015, the Company issued at par $1,250 million of 1.25% Convertible Senior Notes due April 2020 (the “2020 Convertible Senior Notes”) for net proceeds of $1.2 billion, net of initial purchasers’ fees of $25 million. On June 29, 2016, the Company exchanged $129 million aggregate principal amount of its 2020 Convertible Senior Notes for the same aggregate principal amount of new mandatory convertible senior notes, and on July 1, 2016, the Company exchanged $559 million aggregate principal amount of its 2020 Convertible Senior Notes for the same aggregate principal amount of new mandatory convertible senior notes. Refer to “Mandatory Convertible Notes” below for more information on these exchange transactions.
For the remaining $562 million aggregate principal amount of 2020 Convertible Senior Notes outstanding as of December 31, 2018, t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 current conversion rate of 6.4102 shares of Whiting’s common stock per $1,000 principal amount of the notes, which is equivalent to a current conversion price of approximately $156.00.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December 31, 2018,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liability component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ed of the following at December 31, 2018 and 2017 (in thousands):
December 31,
2018
2017
Liability component
Principal
$
562,075
$
562,075
Less: unamortized note discount
(29,504)
(51,666)
Less: unamortized debt issuance costs
(2,340)
(4,178)
Net carrying value
$
530,231
$
506,231
Equity component (1)
$
136,522
$
136,522
(1)
Recorded in additional paid-in capital, net of $5 million of issuance costs and $50 million of deferred taxes as of December 31, 2018 and 2017.
Interest expense recognized on the 2020 Convertible Senior Notes related to the stated interest rate and amortization of the debt discount totaled $29 million, $28 million and $43 million for the years ended December 31, 2018, 2017 and 2016, respectively.
Mandatory Convertible Notes —On June 29, 2016, the Company completed the exchange of $129 million aggregate principal amount of its 2020 Convertible Senior Notes for the same aggregate principal amount of new mandatory convertible notes, and on July 1, 2016, the Company completed the exchange of $964 million aggregate principal amount of Senior Notes, 2020 Convertible Senior Notes and 2018 Senior Subordinated Notes, consisting of (i) $26 million aggregate principal amount of 2018 Senior Subordinated Notes, (ii) $42 million aggregate principal amount of 2019 Senior Notes, (iii) $559 million aggregate principal amount of 2020 Convertible Senior Notes, (iv) $174 million aggregate principal amount of 2021 Senior Notes, and (v) $163 million aggregate principal amount of 2023 Senior Notes, for the same aggregate principal amount of new mandatory convertible notes (together the “Mandatory Convertible Notes”).
These transactions were accounted for as extinguishments of debt for the portions of Senior Notes, 2020 Convertible Senior Notes and 2018 Senior Subordinated Notes that were exchanged. As a result, Whiting recognized a $57 million gain on extinguishment of debt, which was net of a $113 million charge for the non-cash write-off of unamortized debt issuance costs, debt discounts and debt premium on the original notes. In addition, Whiting recorded a $63 million reduction to the equity component of the 2020 Convertible Senior Notes, which was net of deferred taxes. The Mandatory Convertible Notes were recorded at fair value upon issuance with the difference between the principal amount of the notes and their fair values, totaling $69 million, recorded as a debt discount. The Mandatory Convertible Notes contained contingent beneficial conversion features, the intrinsic value of which was recognized in additional paid-in capital at the time the contingency was resolved, resulting in an additional debt discount of $233 million. The aggregate debt discount of $302 million was being amortized to interest expense over the term of the notes using the effective interest method.
The July 1, 2016 note exchange transactions triggered an ownership shift as defined under Section 382 of the Internal Revenue Code due to the “deemed share issuance” that resulted from the note exchanges. This triggering event will limit the Company’s usage of certain of its net operating losses and tax credits in the future. Refer to the “Income Taxes” footnote for more information.
During the second half of 2016, the entire $1,093 million aggregate principal amount of the Mandatory Convertible Notes were converted into approximately 28.9 million shares of the Company’s common stock pursuant to the terms of the notes. As a result of these conversions, Whiting recognized (i) a $259 million non-cash charge for the acceleration of unamortized debt discounts on the notes, which is included in interest expense in the consolidated statements of operations, and (ii) a $1 million net loss on extinguishment of debt. As of December 31, 2016, no Mandatory Convertible Notes remained outstanding.
Security and Guarantees
The 2021 Senior Notes, 2023 Senior Notes, 2026 Senior Notes and the 2020 Convertible Senior Notes are unsecured obligations of Whiting Petroleum Corporation and these unsecured obligations are subordinated to all of the Company’s secured indebtedness, which consists of Whiting Oil and Gas’ credit agreement.
The Company’s obligations under the 2021 Senior Notes, 2023 Senior Notes, 2026 Senior Notes and the 2020 Convertible Senior Notes are guaranteed by the Company’s 100%‑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5.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t December 31, 2018 and 2017 were $4 million and $5 million, respectively, and have been included in accrued liabilities and other in the consolidated balance sheets. The following table provides a reconciliation of the Company’s asset retirement obligations for the years ended December 31, 2018 and 2017 (in thousands):
December 31,
2018
2017
Asset retirement obligation at January 1
$
134,237
$
177,004
Additional liability incurred
11,981
7,727
Revisions to estimated cash flows (1)
(17,197)
(52,947)
Accretion expense
11,405
13,809
Obligations on sold properties
(676)
(6,988)
Liabilities settled
(3,916)
(4,368)
Asset retirement obligation at December 31
$
135,834
$
134,237
(1)
Revisions to estimated cash flows during the year ended December 31, 2017 are primarily attributable to the deferral of the estimated timing of abandonment of a large number of Whiting’s producing properties resulting from increases in commodity prices used in the calculation of the Company’s reserves as of December 31, 2017, which lengthened the economic lives of these properties. In addition, during 2017 there were decreases in the estimates of future costs required to plug and abandon wells in certain fields in the Northern Rocky Mountains.</t>
  </si>
  <si>
    <t>DERIVATIVE FINANCIAL INSTRUMENTS</t>
  </si>
  <si>
    <t>DERIVATIVE FINANCIAL INSTRUMENTS [Abstract]</t>
  </si>
  <si>
    <t>6.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Historically, prices received for crude oil and natural gas production have been volatile because of supply and demand factors, worldwide political factors, general economic conditions and seasonal weather patterns. Whiting primarily enters into derivative contracts such as crude oil costless collars and swaps, as well as sales and delivery contracts, to achieve a more predictable cash flow by reducing its exposure to commodity price volatility, thereby ensuring adequate funding for the Company’s capital programs and facilitating the management of returns on drilling programs and acquisitions. The Company does not enter into derivative contracts for speculative or trading purposes.
Crude Oil Costless Collars. Costless collars are designed to establish floor and ceiling prices on anticipated future oil or gas production. While the use of these derivative instruments limits the downside risk of adverse price movements, they may also limit future revenues from favorable price movements.
The table below details the Company’s costless collar derivatives entered into to hedge forecasted crude oil production revenues as of December 31, 2018.
Derivative
Contracted Crude
Weighted Average NYMEX Price
Instrument
Period
Oil Volumes (Bbl)
for Crude Oil (per Bbl)
Collars (1)
Jan - Dec 2019
9,900,000
$51.21 - $77.14
Total
9,900,000
(1)
Subsequent to December 31, 2018, the Company entered into swap contracts for 900,000 Bbl of crude oil volumes and additional costless collars for 900,000 Bbl of crude oil volumes for the second half of 2019.
Crude Oil Sales and Delivery Contract. As of December 31, 2017, the Company had a long-term crude oil sales and delivery contract for oil volumes produced from its Redtail field in Colorado. Under the terms of the agreement, Whiting had committed to deliver certain fixed volumes of crude oil through April 2020. The Company determined it was not probable that future oil production from its Redtail field would be sufficient to meet the minimum volume requirements specified in this contract; accordingly,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December 31, 2017, the estimated fair value of this derivative contract was a liability of $63 million. On February 1, 2018, Whiting paid $61 million to the counterparty to settle all future minimum volume commitments under this agreement. Accordingly, this crude oil sales and delivery contract was fully terminated and the fair value of this corresponding derivative was therefore zero as of that date.
Embedded Derivatives — In March 2016, the Company issued convertible notes that contained debtholder conversion options which the Company determined were not clearly and closely related to the debt host contracts, and the Company therefore bifurcated these embedded features and reflected them at fair value in the consolidated financial statements. During the second quarter of 2016, the entire aggregate principal amount of these notes was converted into shares of the Company’s common stock, and the fair value of these embedded derivatives as of December 31, 2016 was therefore zero.
In July 2016, the Company entered into a purchase and sale agreement with the buyer of its North Ward Estes Properties, whereby the buyer agreed to pay Whiting additional proceeds of $100,000 for every $0.01 that, as of June 28, 2018, the average NYMEX crude oil futures contract price for each month from August 2018 through July 2021 is above $50.00/Bbl up to a maximum amount of $100 million. The Company determined that this NYMEX-linked contingent payment was not clearly and closely related to the host contract, and the Company therefore bifurcated this embedded feature and reflected it at its estimated fair value in the consolidated financial statements. On July 19, 2017, the buyer paid $35 million to Whiting to settle this NYMEX-linked contingent payment, and accordingly, the embedded derivative’s fair value was zero as of December 31, 2018 and 2017.
Derivative Instrument Reporting — All derivative instruments are recorded in the consolidated financial statements at fair value, other than derivative instruments that meet the “normal purchase normal sale” exclusion or other derivative scope exceptions. The following table summarizes the effects of derivative instruments on the consolidated statements of operations for the years ended December 31, 2018, 2017 and 2016 (in thousands):
(Gain) Loss Recognized in Income
Not Designated as
Statement of Operations
Year Ended December 31,
ASC 815 Hedges
Classification
2018
2017
2016
Commodity contracts
Derivative (gain) loss, net
$
17,170
$
104,138
$
58,771
Embedded derivatives
Derivative (gain) loss, net
-
18,709
(59,358)
Total
$
17,170
$
122,847
$
(587)
Offsetting of Derivative Assets and Liabilities.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December 31, 2018 (1)
Net
Gross
Recognized
Recognized
Gross
Fair Value
Not Designated as
Assets/
Amounts
Assets/
ASC 815 Hedges
Balance Sheet Classification
Liabilities
Offset
Liabilities
Derivative assets
Commodity contracts - current
Derivative assets
$
69,735
$
(1,393)
$
68,342
Total derivative assets
$
69,735
$
(1,393)
$
68,342
Derivative liabilities
Commodity contracts - current
Derivative liabilities
$
1,393
$
(1,393)
$
-
Total derivative liabilities
$
1,393
$
(1,393)
$
-
December 31, 2017 (1)
Net
Gross
Recognized
Recognized
Gross
Fair Value
Not Designated as
Assets/
Amounts
Assets/
ASC 815 Hedges
Balance Sheet Classification
Liabilities
Offset
Liabilities
Derivative assets
Commodity contracts - current
Derivative assets
$
9,829
$
(9,829)
$
-
Total derivative assets
$
9,829
$
(9,829)
$
-
Derivative liabilities
Commodity contracts - current
Derivative liabilities
$
142,354
$
(9,829)
$
132,525
Total derivative liabilities
$
142,354
$
(9,829)
$
132,525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
Contingent Features in Financial Derivative Instruments.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si>
  <si>
    <t>FAIR VALUE MEASUREMENTS</t>
  </si>
  <si>
    <t>FAIR VALUE MEASUREMENTS [Abstract]</t>
  </si>
  <si>
    <t>7. FAIR VALUE MEASUREMENTS
The Company follows FASB ASC Topic 820 –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accounts receivable and accounts payable are carried at cost, which approximates their fair value because of the short-term maturity of these instruments.
The Company’s senior notes are recorded at cost and the convertible senior notes are recorded at fair value at the date of issuance. The following table summarizes the fair values and carrying values of these instruments as of December 31, 2018 and 2017 (in thousands):
December 31, 2018
December 31, 2017
Fair
Carrying
Fair
Carrying
Value (1)
Value (2)
Value (1)
Value (2)
5.0% Senior Notes due 2019
$
-
$
-
$
985,444
$
958,713
1.25% Convertible Senior Notes due 2020
531,161
530,231
517,109
506,231
5.75% Senior Notes due 2021
829,929
870,545
897,633
869,284
6.25% Senior Notes due 2023
375,632
404,659
418,503
403,940
6.625% Senior Notes due 2026
865,000
986,886
1,025,000
985,261
Total
$
2,601,722
$
2,792,321
$
3,843,689
$
3,723,429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December 31, 2018 and 2017, and indicate the fair value hierarchy of the valuation techniques utilized by the Company to determine such fair values (in thousands):
Total Fair Value
Level 1
Level 2
Level 3
December 31, 2018
Financial Assets
Commodity derivatives – current
$
-
$
68,342
$
-
$
68,342
Total financial assets
$
-
$
68,342
$
-
$
68,342
Total Fair Value
Level 1
Level 2
Level 3
December 31, 2017
Financial Liabilities
Commodity derivatives – current
$
-
$
69,247
$
63,278
$
132,525
Total financial liabilities
$
-
$
69,247
$
63,278
$
132,525
The following methods and assumptions were used to estimate the fair values of the Company’s financial assets and liabilities that are measured on a recurring basis:
Commodity Derivatives . Commodity derivative instruments consist mainly of costless collars for crude oil. The Company’s costless collars are valued based on an income approach. The option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d a long-term crude oil sales and delivery contract, whereby it had committed to deliver certain fixed volumes of crude oil through April 2020. Whiting determined that the contract did not meet the “normal purchase normal sale” exclusion, and therefore reflected this contract at fair value in its consolidated financial statements prior to settlement. This commodity derivative was valued based on a probability-weighted income approach which considered various assumptions, including quoted spot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l 3 within the valuation hierarchy. On February 1, 2018, Whiting paid $61 million to the counterparty to settle all future minimum volume commitments under this agreement. Accordingly, this derivative was settled in its entirety as of that date.
Level 3 Fair Value Measurements — The following table presents a reconciliation of changes in the fair value of financial assets or liabilities designated as Level 3 in the valuation hierarchy for the years ended December 31, 2018 and 2017 (in thousands):
Year Ended December 31,
2018
2017
Fair value liability, beginning of period
$
(63,278)
$
(9,214)
Unrealized gains (losses) on commodity derivative contracts included in earnings (1)
2,242
(54,064)
Settlement of commodity derivative contracts
61,036
-
Transfers into (out of) Level 3
-
-
Fair value liability, end of period
$
-
$
(63,278)
(1)
Included in derivative (gain) loss, net in the consolidated statements of operations.
Non-recurring Fair Value Measurements — The Company applies the provisions of the fair value measurement standard on a non-recurring basis to its non-financial assets and liabilities, including proved property. These assets and liabilities are not measured at fair value on an ongoing basis but are subject to fair value adjustments only in certain circumstances. The Company did not recognize any impairment write-downs with respect to its proved property during the year ended December 31, 2018. The following table presents information about the Company’s non-financial assets measured at fair value on a non-recurring basis for the year ended December 31, 2017, and indicates the fair value hierarchy of the valuation techniques utilized by the Company to determine such fair value (in thousands):
Loss (Before
Net Carrying
Tax) Year
Value as of
Ended
December 31,
Fair Value Measurements Using
December 31,
2017
Level 1
Level 2
Level 3
2017
Proved property (1)
$
389,390
$
-
$
-
$
389,390
$
834,950
(1)
During the fourth quarter of 2017, proved oil and gas properties at the Redtail field in the Denver-Julesburg Basin (the “DJ Basin”) in Weld County, Colorado, with a previous carrying amount of $1.2 billion were written down to their fair value as of December 31, 2017 of $389 million, resulting in a non-cash impairment charge of $835 million which was recorded within exploration and impairment expense.
The following methods and assumptions were used to estimate the fair values of the non-financial assets in the table above:
Proved Property Impairments . The Company tests proved property for impairment whenever events or changes in circumstances indicate that the fair value of these assets may be reduced below their carrying value. Based on well performance results in the DJ Basin, the Company reduced its reserves at its Redtail field during the fourth quarter of 2017, and performed a proved property impairment test as of December 31, 2017. The fair value was ascribed using income approach analyses based on the net discounted future cash flows from the producing property and related assets. The discounted cash flows were based on management’s expectations for the future. Unobservable inputs included estimates of future oil and gas production from the Company’s reserve reports, commodity prices based on sales contract terms or forward price curves (adjusted for basis differentials), operating and development costs, and a discount rate based on the Company’s weighted-average cost of capital (all of which were designated as Level 3 inputs within the fair value hierarchy). The impairment test indicated that a proved property impairment had occurred, and the Company therefore recorded a non-cash impairment charge to reduce the carrying value of the impaired property to its fair value at December 31, 2017.</t>
  </si>
  <si>
    <t>SHAREHOLDERS’ EQUITY AND NONCONTROLLING INTEREST</t>
  </si>
  <si>
    <t>SHAREHOLDERS’ EQUITY AND NONCONTROLLING INTEREST [Abstract]</t>
  </si>
  <si>
    <t>SHAREHOLDERS' EQUITY AND NONCONTROLLING INTEREST</t>
  </si>
  <si>
    <t>8. SHAREHOLDERS’ EQUITY AND NONCONTROLLING INTEREST
Common Stock
Reverse Stock Split. On November 8, 2017 and following approval by the Company’s stockholders of an amendment to its certificate of incorporation to effect a reverse stock split, the Company’s Board of Directors approved a reverse stock split of Whiting’s common stock at a ratio of one-for-four and a reduction in the number of authorized shares of the Company’s common stock from 600,000,000 shares to 225,000,000. Whiting’s common stock began trading on a split-adjusted basis on November 9, 2017 upon opening of the New York Stock Exchange trading day. All share and per share amounts in these consolidated financial statements and related notes for periods prior to November 2017 have been retroactively adjusted to reflect the reverse stock split.
Noncontrolling Interest —The Company’s noncontrolling interest represented an unrelated third party’s 25% ownership interest in Sustainable Water Resources, LLC (“SWR”). During the third quarter of 2017, the third party’s ownership interest in SWR was assigned back to SWR. The table below summarizes the activity for the equity attributable to the noncontrolling interest (in thousands):
Year Ended
December 31, 2017
Balance at beginning of period
$
7,962
Net loss
(14)
Conveyance of ownership interest
(7,948)
Balance at end of period
$
-</t>
  </si>
  <si>
    <t>REVENUE RECOGNITION</t>
  </si>
  <si>
    <t>REVENUE RECOGNITION [Abstract]</t>
  </si>
  <si>
    <t>9. REVENUE RECOGNITION
The Company adopted ASC 606 effective January 1, 2018, which replaces previous revenue recognition requirements under FASB ASC Topic 605 – Revenue Recognition (“ASC 605”). The standard was adopted using the modified retrospective approach which requires the Company to recognize in retained earnings at the date of adoption the cumulative effect of the application of ASC 606 to all existing revenue contracts which were not substantially complete as of January 1, 2018. The Company has elected the contract modification practical expedient which allows the Company to reflect the aggregate effect of all modifications prior to the date of adoption when applying ASC 606.
Although the adoption of ASC 606 did not have an impact on the Company’s net income or cash flows, it did result in the reclassification of certain fees incurred under pipeline gathering and transportation agreements and gas processing agreements, as well as certain costs attributable to non-operated properties. Such reclassification led to an overall decrease in total revenues with a corresponding decrease in gathering, transportation, compression and other expenses (“GTC”) as follows (in thousands):
Year Ended December 31, 2018
Under
Under
ASC 606
ASC 605
Difference
OPERATING REVENUES
Oil sales
$
1,850,052
$
1,834,727
$
15,325
NGL and natural gas sales
231,362
288,174
(56,812)
Oil, NGL and natural gas sales
$
2,081,414
$
2,122,901
$
(41,487)
OPERATING EXPENSES
Gathering, transportation, compression and other
$
48,105
$
89,592
$
(41,487)
Total operating expenses
$
1,511,535
$
1,553,022
$
(41,487)
INCOME FROM OPERATIONS
$
569,879
$
569,879
$
-
The reclassification of fees between operating revenues and expenses is the result of the Company’s assessment of the point in time at which its performance obligations under its commodity sales contracts are satisfied and control of the commodity is transferred to the customer.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TC, and fees incurred after control transfers are included as a reduction to the transaction price. The transaction price at which revenue is recognized consists entirely of variable consideration based on quoted market prices less various fees and the quantity of volumes delivered.
Whiting receives payment for product sales from one to three months after delivery. At the end of each month when the performance obligation is satisfied, the variable consideration can be reasonably estimated and amounts due from customers are accrued in accounts receivable trade, net in the consolidated balance sheets. As of January 1 and December 31, 2018, such receivable balances were $186 million and $165 million, respectively. Variances between the Company’s estimated revenue and actual payments are recorded in the month the payment is received, however, differences have been and are insignificant. Accordingly, the variable consideration is not constrained.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
The Company previously utilized the entitlements method to account for product imbalances, which is no longer applicable under ASC 606. The impact to the financial statements resulting from this change in accounting for production imbalances was not significant.</t>
  </si>
  <si>
    <t>STOCK-BASED COMPENSATION</t>
  </si>
  <si>
    <t>STOCK-BASED COMPENSATION [Abstract]</t>
  </si>
  <si>
    <t>10. STOCK‑BASED COMPENSATION
Equity Incentive Plan —The Company maintains the Whiting Petroleum Corporation 2013 Equity Incentive Plan, as amended and restated (the “2013 Equity Plan”), which replaced the Whiting Petroleum Corporation 2003 Equity Incentive Plan (the “2003 Equity Plan”) and granted the authority to issue 1,325,000 shares of the Company’s common stock. During 2016, the 2013 Equity Plan was amended to include the authority to issue an additional 1,375,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under the 2003 Equity Plan and any shares forfeited under the 2013 Equity Plan will be available for future issuance under the 2013 Equity Plan. However, shares netted for tax withholding under the 2013 Equity Plan will be cancelled and will not be available for future issuance. Under the 2013 Equity Plan, no employee or officer participant may be granted options for more than 225,000 shares of common stock, stock appreciation rights relating to more than 225,000 shares of common stock, more than 150,000 shares of restricted stock (“RSAs”), more than 150,000 restricted stock units (“RSUs”), more than 150,000 performance shares (“PSAs”) or more than 150,000 performance share units (“PSUs”) during any calendar year. In addition, no non-employee director participant may be granted options for more than 25,000 shares of common stock, stock appreciation rights relating to more than 25,000 shares of common stock, more than 25,000 RSAs, or more than 25,000 RSUs during any calendar year. As of December 31, 2018, 1,043,446 shares of common stock remained available for grant under the 2013 Equity Plan.
At the Company’s annual meeting scheduled for May 2019, shareholders will vote on approval of an amendment to the 2013 Equity Plan which, if approved, will grant the authority to issue an additional 3,000,000 shares of the Company’s common stock.
The Company grants service-based RSAs and RSUs to executive officers and employees, which generally vest ratably over a three-year service period. The Company also grants service-based RSAs to directors, which generally vest over a one-year service period. In addition, the Company grants PSAs and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wards subject to market-based vesting conditions regardless of whether it becomes probable that these conditions will be achieved or not, and compensation expense for share-settled awards is not reversed if vesting does not actually occur.
During 2018, 2017 and 2016, 249,983, 538,194 and 737,912 shares, respectively, of service-based RSAs and RSUs were granted to employees, executive officers and directors under the 2013 Equity Plan. The Company determines compensation expense for these share-settled awards using their fair value at the grant date, which is based on the closing bid price of the Company’s common stock on such date. The weighted average grant date fair value of service-based RSAs and RSUs was $32.34 per share, $40.66 per share and $27.82 per share for the years ended December 31, 2018, 2017, and 2016, respectively.
During 2018, 308,432 shares of service-based RSUs were granted to employees under the 2013 Equity Plan. These awards will be settled in cash and are recorded as a liability in the consolidated balance sheets. The Company determines compensation expense for cash-settled RSUs using the fair value at the end of each reporting period, which is based on the closing bid price of the Company’s common stock on such date.
During 2018, 230,932 PSAs and PSUs subject to certain market-based vesting criteria were granted to executive officers under the 2013 Equity Plan. Th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ill be settled in shares, while awards earned in excess of the target shares granted will be settled in cash. The cash-settled component of such awards is recorded as a liability in the consolidated balance sheets and will be remeasured at fair value using a Monte Carlo valuation model at the end of each reporting period.
During 2017 and 2016, 168,466 and 268,278 PSAs, respectively,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ver the same three-year period. The number of shares earned could range from zero up to two times the number of shares initially granted and will be settled entirely in shares.
For awards subject to market conditions, the grant date fair value is estimated using a Monte Carlo valuation model. The Monte Carlo model is based on random projections of stock price paths and must be repeated numerous times to achieve a probabilistic assessment. Expected volatility is calculated based on the historical volatility and implied volatility of Whiting’s common stock, and the risk-free interest rate is based on U.S. Treasury yield curve rates with maturities consistent with the three-year vesting period. The key assumptions used in valuing these market-based awards were as follows:
2018
2017
2016
Number of simulations
2,500,000
2,500,000
2,500,000
Expected volatility
72.80%
82.44%
60.8%
Risk-free interest rate
2.12%
1.52%
1.13%
Dividend yield
—
—
—
The weighted average grant date fair value of the market-based awards that will be settled in shares as determined by the Monte Carlo valuation model was $27.28 per share, $63.04 per share and $25.56 per share in 2018, 2017 and 2016, respectively.
The following table shows a summary of the Company’s service-based and market-based awards activity for the year ended December 31, 2018:
Number of Awards
Weighted Average
Service ‑ Based
Market-Based
Grant Date
RSAs &amp; RSUs
PSAs &amp; PSUs
Fair Value
Nonvested awards, January 1
898,421
497,527
$
45.55
Granted
249,983
230,932
29.91
Vested
(461,982)
-
41.98
Forfeited
(131,895)
(224,763)
60.59
Nonvested awards, December 31
554,527
503,696
$
34.94
As of December 31, 2018, there was $13 million of total unrecognized compensation cost related to unvested awards granted under the stock incentive plans. That cost is expected to be recognized over a weighted average period of 1.7 years. For the years ended December 31, 2018, 2017 and 2016, the total fair value of the Company’s service-based and market-based awards vested was $16 million, $15 million and $5 million, respectively.
Stock Options —Stock options may be granted to certain executive officers of the Company with exercise prices equal to the closing market price of the Company’s common stock on the grant date. There were no stock options granted under the 2013 Equity Plan during 2018, 2017 or 2016. The Company’s stock options vest ratably over a three-year service period from the grant date and are exercisable immediately upon vesting through the tenth anniversary of the grant date.
The following table shows a summary of the Company’s stock options outstanding as of December 31, 2018 as well as activity during the year then ended:
Weighted
Average
Weighted
Aggregate
Remaining
Average
Intrinsic
Contractual
Number of
Exercise Price
Value
Term
Options
per Share
(in thousands)
(in years)
Options outstanding at January 1
122,034
$
154.32
Granted
-
-
Exercised
(16,059)
47.01
$
129
Forfeited or expired
(56,745)
148.60
Options outstanding at December 31
49,230
$
195.92
$
-
Options vested at December 31
49,230
$
195.92
$
-
Options exercisable at December 31
49,230
$
195.92
$
-
There was no unrecognized compensation cost related to unvested stock option awards as of December 31, 2018. There were no stock options exercised during the years ended December 31, 2017 or 2016.
Total stock-based compensation expense was $18 million, $22 million and $26 million for the years ended December 31, 2018, 2017 and 2016, respectively.</t>
  </si>
  <si>
    <t>INCOME TAXES</t>
  </si>
  <si>
    <t>INCOME TAXES [Abstract]</t>
  </si>
  <si>
    <t>11. INCOME TAXES
Income tax expense (benefit) consists of the following (in thousands):
Year Ended December 31,
2018
2017
2016
Current income tax expense (benefit)
Federal
$
-
$
(7,305)
$
(7,340)
State
-
14
150
Total current income tax benefit
-
(7,291)
(7,190)
Deferred income tax expense (benefit)
Federal
(10,960)
(398,686)
(65,130)
State
12,333
(77,002)
(15,326)
Total deferred income tax expense (benefit)
1,373
(475,688)
(80,456)
Total
$
1,373
$
(482,979)
$
(87,646)
Income tax expense (benefit) differed from amounts that would result from applying the U.S. statutory income tax rate (21% for the year ended December 31, 2018 and 35% for the years ended December 31, 2017 and 2016) to income before income taxes as follows (in thousands):
Year Ended December 31,
2018
2017
2016
U.S. statutory income tax expense (benefit)
$
72,211
$
(602,219)
$
(499,370)
State income taxes, net of federal benefit
14,324
(39,557)
(33,050)
Valuation allowance
(87,774)
120,880
-
Federal tax reform
-
(42,033)
-
Impairment charge after enactment of federal tax reform
-
114,293
-
IRC Section 382 limitation
-
(45,899)
259,494
Non-deductible convertible debt expenses
-
-
174,071
Market-based equity awards
2,215
7,003
8,352
Enacted changes in state tax laws
-
-
5,020
Other
397
4,553
(2,163)
Total
$
1,373
$
(482,979)
$
(87,646)
The principal components of the Company’s deferred income tax assets and liabilities at December 31, 2018 and 2017 were as follows (in thousands):
Year Ended December 31,
2018
2017
Deferred income tax assets
Net operating loss carryforward
$
873,646
$
828,617
Derivative instruments
-
31,567
Asset retirement obligations
32,546
16,138
Restricted stock compensation
5,603
9,704
EOR credit carryforwards
7,946
7,946
Other
10,777
11,549
Total deferred income tax assets
930,518
905,521
Less valuation allowance
(152,035)
(271,300)
Net deferred income tax assets
778,483
634,221
Deferred income tax liabilities
Oil and gas properties
740,933
566,747
Trust distributions
15,479
54,980
Derivative instruments
16,375
-
Discount on convertible senior notes
7,069
12,494
Total deferred income tax liabilities
779,856
634,221
Total net deferred income tax liabilities
$
1,373
$
-
The Company’s July 1, 2016 note exchange transactions triggered an ownership shift within the meaning of Section 382 of the Internal Revenue Code (“IRC”) due to the “deemed share issuance” that resulted from the note exchanges. The ownership shift will limit Whiting’s usage of certain of its net operating losses (“NOLs”) and tax credits in the future. Accordingly, the Company recognized valuation allowances on its deferred tax assets totaling $259 million. In the third quarter of 2017 there was a partial release of this valuation allowance in the amount of $41 million associated with built-on gains on the sale of the FBIR Assets.
As of December 31, 2018, the Company had federal NOL carryforwards of $3.1 billion, which is net of the IRC Section 382 limitation. The Company also has various state NOL carryforwards. The determination of the state NOL carryforwards is dependent upon apportionment percentages and state laws that can change from year to year and that can thereby impact the amount of such carryforwards. If unutilized, the federal NOLs will expire between 2023 and 2037, and the state NOLs will expire between 2019 and 2037.
EOR credits are a credit against federal income taxes for certain costs related to extracting high-cost oil, utilizing certain prescribed enhanced tertiary recovery methods. As of December 31, 2018, the Company had recognized aggregate EOR credits of $8 million. As a result of the IRC Section 382 limitation in July 2016, the Company recorded a full valuation allowance on these credits.
On December 22, 2017, Congress passed the Tax Cuts and Jobs Act (the “TCJA”). The legislation significantly changed the U.S. corporate tax law by, among other things, lowering the U.S. corporate income tax rate from 35% to 21% beginning in January 2018, implementing a territorial tax system and imposing a repatriation tax on deemed repatriated earnings of foreign subsidiaries. FASB ASC Topic 740 – Income Taxes requires companies to recognize the impact of the changes in tax law in the period of enactment. The SEC subsequently issued Staff Accounting Bulletin No. 118, which allowed registrants to record provisional amounts during a one-year “measurement period” similar to that used to account for business combinations . The Company did not recognize any measurement period adjustments during 2018 and its accounting for the TCJA was complete as of December 31, 2018.
Amounts recorded during the year ended December 31, 2017 related to the TCJA principally relate to the reduction in the U.S. corporate income tax rate to 21%, which resulted in (i) income tax expense of $51 million from the revaluation of the Company’s deferred tax assets and liabilities as of the date of enactment and (ii) an income tax benefit totaling $93 million related to a reduction in the Company’s existing valuation allowances.
Other elements of the TCJA that did not have an impact on the Company’s financial statements upon enactment of the TCJA, but may impact the Company’s income taxes in future periods include: (i) IRC Section 168(k) first-year optional bonus depreciation, (ii) repeal of the corporate alternative minimum tax, (iii) limitation on the usage of NOLs generated after 2017 to 80% of taxable income, (iv) additional limitations on certain meals and entertainment expenses, (v) repeal of the deduction for income attributable to domestic production activities, (vi) like-kind exchange limitations for property other than real property, (vii) ability to capitalize and amortize intangible drilling costs under IRC Section 59(e), and (viii) interest deduction limitations under IRC Section 163(j).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During 2018, the Company recorded an adjustment to its valuation allowance on DTAs totaling $30 million. At December 31, 2018, the Company had a valuation allowance totaling $152 million, comprised of $138 million of NOL carryforward limitations under Section 382 of the IRC, $8 million of EOR credits, which will expire between 2023 and 2025, $5 million of Canadian NOL carryforwards, which will expire between 2034 and 2035, and $1 million of short-term capital loss carryforwards that are not expected to be realized.
At December 31, 2017, the Company had a valuation allowance totaling $271 million, comprised of $138 million of NOL carryforward limitations under Section 382 of the IRC, $8 million of EOR credits, $5 million of Canadian NOL carryforwards, $1 million of short-term capital loss carryforwards and $119 million in remaining net deferred tax assets that the Company determined were not likely to be realized as of December 31, 2017.
As of December 31, 2018 and 2017, the Company did not have any uncertain tax positions. During the year ended December 31, 2016, the Company reversed an unrecognized tax benefit of $170,000 as a result of the IRC Section 382 limitation, which resulted in the Company recording a full valuation allowance on its EOR credits, the underlying asset generating the uncertain tax position. For the years ended December 31, 2018, 2017 and 2016, the Company did not recognize any interest or penalties with respect to unrecognized tax benefits, nor did the Company have any such interest or penalties previously accrued. The Company believes that it is reasonably possible that no increases to unrecognized tax benefits will occur in the next twelve months.
The Company files income tax returns in the U.S. federal jurisdiction and in various states, each with varying statutes of limitations. The 2015 through 2018 tax years generally remain subject to examination by federal and state tax authorities. Additionally, the Company has Canadian income tax filings which remain subject to examination by the related tax authorities for the 2013 through 2018 tax years.</t>
  </si>
  <si>
    <t>EARNINGS PER SHARE</t>
  </si>
  <si>
    <t>EARNINGS PER SHARE [Abstract]</t>
  </si>
  <si>
    <t>12. EARNINGS PER SHARE
The reconciliations between basic and diluted earnings (loss) per share are as follows (in thousands, except per share data):
Year Ended December 31,
2018
2017
2016
Basic Earnings (Loss) Per Share (1)
Net income (loss) attributable to common shareholders
$
342,494
$
(1,237,648)
$
(1,339,102)
Weighted average shares outstanding, basic
90,953
90,683
62,967
Earnings (loss) per common share, basic
$
3.77
$
(13.65)
$
(21.27)
Diluted Earnings (Loss) Per Share (1)
Net income (loss) attributable to common shareholders
$
342,494
$
(1,237,648)
$
(1,339,102)
Weighted average shares outstanding, basic
90,953
90,683
62,967
Service-based awards, market-based awards and stock options
916
-
-
Weighted average shares outstanding, diluted
91,869
90,683
62,967
Earnings (loss) per common share, diluted
$
3.73
$
(13.65)
$
(21.27)
(1)
All share and per share amounts have been retroactively adjusted for the 2016 period to reflect the Company’s one-for-four reverse stock split in November 2017, as described in Note 8 to these consolidated financial statements.
For the year ended December 31, 2018, the diluted earnings per share calculation excludes the effect of 100,708 common shares for stock options that were out of the money as of December 31, 2018.
For the year ended December 31, 2017, the Company had a net loss and therefore the diluted earnings per share calculation for that period excludes the anti-dilutive effect of 509,744 shares of service-based awards, 22,946 shares of market-based awards and 1,083 stock options. In addition, the diluted earnings per share calculation for the year ended December 31, 2017 excludes the effect of 123,775 common shares for stock options that were out-of-the-money and 345,071 shares of market-based awards that did not meet the market-based vesting criteria as of December 31, 2017.
For the year ended December 31, 2016, the Company had a net loss and therefore the diluted earnings per share calculation for that period excludes the anti-dilutive effect of (i) 10,820,758 shares issuable for convertible notes prior to their conversions under the if-converted method, (ii) 444,646 shares of service-based awards, and (iii) 1,158 stock options. In addition, the diluted earnings per share calculation for the year ended December 31, 2016 excludes the effect of 136,291 common shares for stock options that were out-of-the-money and 469,545 shares of market-based awards that did not meet the market-based vesting criteria as of December 31, 2016.
Refer to the “Stock-Based Compensation” footnote for further information on the Company’s service-based awards, market-based awards and stock options.
As discussed in the “Long-Term Debt” footnote, the Company has the option to settle conversions of the 2020 Convertible Senior Notes with cash, shares of common stock or any combination thereof. Based on the current conversion price, the entire outstanding principal amount of the 2020 Convertible Senior Notes as of December 31, 2018 would be convertible into approximately 3.6 million shares of the Company’s common stock. However, t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December 31, 2018, 2017 and 2016, the conversion value did not exceed the principal amount of the notes. Accordingly, there was no impact to diluted earnings per share or the related disclosures for those periods.</t>
  </si>
  <si>
    <t>COMMITMENTS AND CONTINGENCIES</t>
  </si>
  <si>
    <t>COMMITMENTS AND CONTINGENCIES [Abstract]</t>
  </si>
  <si>
    <t>13. COMMITMENTS AND CONTINGENCIES
The table below shows the Company’s minimum future payments under non-cancelable leases and unconditional purchase obligations as of December 31, 2018 (in thousands):
Payments due by period
2019
2020
2021
2022
2023
Thereafter
Total
Real estate leases
$
7,407
$
4,770
$
4,066
$
4,188
$
4,017
$
25,140
$
49,588
Pipeline transportation agreements
5,369
5,369
5,369
5,369
5,369
6,111
32,956
Drilling rig contracts
29,557
-
-
-
-
-
29,557
Automobile and equipment leases
4,216
3,422
1,678
488
35
-
9,839
Total
$
46,549
$
13,561
$
11,113
$
10,045
$
9,421
$
31,251
$
121,940
Real Estate Leases —The Company currently leases 222,900 square feet of administrative office space in Denver, Colorado under an agreement expiring in October 2019. The Company has entered into an agreement to lease 135,175 square feet of administrative office space in Denver beginning on or before November 1, 2019, which will replace its existing Denver office lease. In addition, Whiting leases 81,875 square feet of office and warehouse space in North Dakota through 2023 and 44,500 square feet of office space in Midland, Texas expiring in 2020. Rental expense for real estate leases for 2018, 2017 and 2016 amounted to $8 million, $8 million and $9 million, respectively. Minimum lease payments under the terms of non-cancelable real estate leases as of December 31, 2018 are shown in the table above. The Company has sublet the majority of its office space in Midland, Texas to a third party for the remaining lease term. The offsetting rental income has not been included in the table above.
Pipeline Transportation Agreements — The Company has three agreements through 2025 with various third parties to facilitate the delivery of its produced oil, gas and NGLs to market. Under two of these contracts, the Company has committed to pay fixed monthly reservation fees on dedicated pipelines for natural gas and NGL transportation capacity, plus additional variable charges based on actual transportation volumes. These fixed monthly reservation fees totaling approximately $33 million have been included in the table above.
The remaining contract contains a commitment to transport a minimum volume of crude oil or else pay for any deficiencies at a price stipulated in the contract. Although minimum annual quantities are specified in the agreement, the actual oil volumes transported and their corresponding unit prices are variable over the term of the contract. As a result, the future minimum payments for each of the five succeeding fiscal years are not fixed and determinable and are not therefore included in the table above. As of December 31, 2018, the Company estimated the minimum future commitments under this transportation agreement to approximate $13 million through 2022.
During 2018, 2017 and 2016, transportation of crude oil, natural gas and NGLs under these contracts amounted to $5 million, $7 million and $5 million, respectively.
Drilling Rig Contracts —As of December 31, 2018, the Company had five drilling rigs under short-term contracts expiring in 2019. The Company’s minimum drilling commitments under the terms of these contracts as of December 31, 2018 are shown in the table above. As of December 31, 2018, early termination of these contracts would require termination penalties of $22 million, which would be in lieu of paying the remaining drilling commitments under these contracts. During 2018, 2017 and 2016, the Company made payments of $33 million, $29 million and $31 million, respectively, under drilling rig contracts, which are initially capitalized as a component of oil and gas properties and either depleted in future periods or written off as exploration expense.
Automobile and Equipment Leases — The Company’s automobile and equipment leases consist of non-cancelable long-term lease agreements with various suppliers for vehicles utilized by its operations and field personnel and a variety of office and field equipment. Rental expense for automobile and equipment leases for 2018, 2017 and 2016 amounted to $5 million, $5 million, and $7 million, respectively. Minimum lease payments under the terms of these non-cancelable leases as of December 31, 2018 are shown in the table above.
Purchase Contracts —The Company’s purchase obligations consist of take-or-pay arrangements to buy volumes of water for use in the fracture stimulation process. Under the terms of the agreements, the Company is obligated to purchase a minimum volume of water or else pay for any deficiencies at the prices stipulated in the contracts. Although minimum daily quantities are specified in the agreements, the actual water volumes purchased and their corresponding unit prices are variable over the terms of the contracts. As a result, the future minimum payments for each of the five succeeding fiscal years are not fixed and determinable and are not therefore included in the table above. As of December 31, 2018, the Company estimated the minimum future commitments under these purchase agreements to approximate $16 million through 2027.
As a result of the Company’s reduced development operations in its Redtail field, Whiting has made and expects to make periodic deficiency payments u nder one of these purchase contracts during the remaining term, which expires in 2020.
During 2018, 2017 and 2016, purchases of water under the Company’s take-or-pay arrangements amounted to $8 million, $22 million and $1 million, respectively, which included $2 million of deficiency payments for the year ended December 31, 2018 and insignificant deficiency payments for the year ended December 31, 2017.
Water Disposal Agreement —The Company has a water disposal agreement expiring in 2024 under which it has contracted for the transportation and disposal of the produced water from its Redtail field. Under the terms of the agreement, the Company is obligated to provide a minimum volume of produced water or else pay for any deficiencies at the price stipulated in the contract. Although minimum monthly quantities are specified in the agreement, the actual water volumes disposed of and their corresponding unit prices are variable over the term of the contract. As a result, the future minimum payments for each of the five succeeding fiscal years are not fixed and determinable and are not therefore included in the table above. As of December 31, 2018, the Company estimated the minimum future commitments under this disposal agreement to approximate $103 million through 2024. As a result of the Company’s reduced development operations at its Redtail field, Whiting has made and expects to make periodic deficiency payments under this contract. During 2018, 2017 and 2016, transportation and disposal of produced water amounted to $19 million, $16 million and $8 million, respectively, which includes $5 million, $4 million and $2 million of deficiency payments, respectively.
Delivery Commitments —The Company has two physical delivery contracts which require the Company to deliver fixed volumes of crude oil. One of these delivery commitments became effective on June 1, 2017 upon completion of the Dakota Access Pipeline, and it is tied to crude oil production from Whiting’s Sanish field in Mountrail County, North Dakota. Under the terms of the agreement, Whiting has committed to deliver 15 MBbl/d for a term of seven years. The Company believes its production and reserves at the Sanish field are sufficient to fulfill this delivery commitment, and therefore expects to avoid any payments for deficiencies under this contract.
The remaining delivery contract is tied to crude oil production at Whiting’s Redtail field in Weld County, Colorado. As of December 31, 2018, this contract contains remaining delivery commitments of 16.0 MMBbl and 4.1 MMBbl of crude oil for the years ended December 31, 2019 and 2020, respectively. The Company has determined that it is not probable that future oil production from its Redtail field will be sufficient to meet the minimum volume requirements specified in these physical delivery contracts, and as a result, the Company expects to make periodic deficiency payments for any shortfalls in delivering the minimum committed volumes.
During 2018, 2017 and 2016, total deficiency payments under these contracts, as well as a previous Redtail contract that was terminated in February 2018, amounted to $39 million, $66 million and $43 million, respectively.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Litigation —The Company is subject to litigation, claims and governmental and regulatory proceedings arising in the ordinary course of business. The Company accrues a loss contingency for these lawsuits and claims when it is probable that a loss has been incurred and the amount of the loss can be reasonably estimated. While the outcome of these lawsuits and claims cannot be predicted with certainty, it is the opinion of the Company’s management that the loss for any litigation matters and claims that are reasonably possible to occur will not have a material adverse effect, individually or in the aggregate, on its consolidated financial position, cash flows or results of operations. Accordingly, no material amounts for loss contingencies associated with litigation, claims or assessments have been accrued at December 31, 2018 or 2017.</t>
  </si>
  <si>
    <t>CAPITALIZED EXPLORATORY WELL COSTS</t>
  </si>
  <si>
    <t>CAPITALIZED EXPLORATORY WELL COSTS [Abstract]</t>
  </si>
  <si>
    <t>14. CAPITALIZED EXPLORATORY WELL COSTS
Exploratory well costs that are incurred and expensed in the same annual period have not been included in the table below. The net changes in capitalized exploratory well costs were as follows (in thousands):
Year Ended December 31,
2018
2017
2016
Beginning balance at January 1
$
13,894
$
-
$
-
Additions to capitalized exploratory well costs pending the determination of proved reserves
10,831
13,894
-
Reclassifications to wells, facilities and equipment based on the determination of proved reserves
(24,725)
-
-
Capitalized exploratory well costs charged to expense
-
-
-
Ending balance at December 31
$
-
$
13,894
$
-
At December 31, 2018, the Company had no costs capitalized for exploratory wells in progress for a period of greater than one year after the completion of drilling.</t>
  </si>
  <si>
    <t>SUMMARY OF SIGNIFICANT ACCOUNTING POLICIES (Policies)</t>
  </si>
  <si>
    <t>Basis of Presentation of Consolidated Financial Statements</t>
  </si>
  <si>
    <t>Basis of Presentation of Consolidated Financial Statements —The consolidated financial statements have been prepared in accordance with GAAP and SEC rules and regulations and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assignment of fair value and allocation of purchase price in connection with business combinations, including the determination of any resulting goodwill; (vi) valuations of the Company’s reporting unit used in impairment tests of goodwill; (vii) income taxes; (viii) accrued liabilities; (ix) valuation of derivative instruments; and (x) accrued revenue and related receivables. Although management believes these estimates are reasonable, actual results could differ from these estimates.</t>
  </si>
  <si>
    <t>Reclassifications</t>
  </si>
  <si>
    <t>Reclassifications — Certain prior period balances in the consolidated statements of operations have been reclassified to conform to the current year presentation. These include the reclassification of gathering, transportation, compression and other expenses and ad valorem taxes from previously reported lease operating expenses in the consolidated statements of operations. For all periods presented, gathering, transportation, compression and other expenses are presented as a separate caption and ad valorem taxes are combined with production taxes. Such reclassifications had no impact on net income, cash flows or shareholders’ equity previously reported.</t>
  </si>
  <si>
    <t>Cash and Cash Equivalents</t>
  </si>
  <si>
    <t>Cash and Cash Equivalents —Cash equivalents consist of demand deposits and highly liquid investments which have an original maturity of three months or less.
Restricted cash at December 31, 2016 related to a deposit received in connection with the sale of Whiting’s interests in the Robinson Lake and Belfield gas processing plants in North Dakota. The use of these funds was restricted per the terms of the purchase agreement until the sale transaction closed on January 1, 2017. Refer to the “Acquisitions and Divestitures” footnote for further information on this transaction.</t>
  </si>
  <si>
    <t>Accounts Receivable Trade</t>
  </si>
  <si>
    <t>Accounts Receivable Trade —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
The Company routinely assesses the recoverability of all material trade and other receivables to determine their collectability. At December 31, 2018 and 2017, the Company had an allowance for doubtful accounts of $12 million and $17 million, respectively.</t>
  </si>
  <si>
    <t>Inventories</t>
  </si>
  <si>
    <t>Inventories — Materials and supplies inventories consist primarily of tubular goods and production equipment, carried at weighted-average cost. Materials and supplies are included in other property and equipment and totaled $23 million and $24 million as of December 31, 2018 and 2017, respectively. Crude oil in tanks inventory is carried at the lower of the estimated cost to produce or net realizable value. Oil in tanks is included in prepaid expenses and other and totaled $5 million and $7 million as of December 31, 2018 and 2017, respectively.</t>
  </si>
  <si>
    <t>Oil and Gas Properties</t>
  </si>
  <si>
    <t>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undiscounted future net cash flows, then the cost of the property is written down to fair value. Fair value for oil and gas properties is generally determined based on discounted future net cash flows. Impairment expense for proved properties totaled $835 million for the year ended December 31, 2017, which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Unproved properties consist of costs to acquire undeveloped leases as well as purchases of unproved reserves. Undeveloped lease costs and unproved reserve acquisitions are capitalized, and individually insignificant unproved properties are amortized on a composite basis, based on average lease-term lives and the historical experience of developing acreage in a particular prospect.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totaled $37 million, $59 million and $73 million for the years ended December 31, 2018, 2017 and 2016, respectively, which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t>Other Property and Equipment</t>
  </si>
  <si>
    <t>Other Property and Equipment — Other property and equipment consists of materials and supplies inventories, carried at weighted-average cost, and furniture and fixtures, buildings, leasehold improvements and automobiles, which are stated at cost and depreciated using the straight-line method over their estimated useful lives ranging from 4 to 30 years.</t>
  </si>
  <si>
    <t>Debt Issuance Costs</t>
  </si>
  <si>
    <t>Debt Issuance Costs —Debt issuance costs related to the Company’s senior notes, convertible senior notes and senior subordinated notes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t>
  </si>
  <si>
    <t>Debt Discount and Premiums</t>
  </si>
  <si>
    <t>Debt Discounts and Premiums —Debt discounts and premiums related to the Company’s senior notes and convertible notes are included as a deduction from or addition to the carrying amount of the long-term debt in the consolidated balance sheets and are amortized to interest expense using the effective interest method over the term of the related notes.</t>
  </si>
  <si>
    <t>Derivative Instruments</t>
  </si>
  <si>
    <t>Derivative Instruments —The Company enters into derivative contracts, primarily costless collars and swaps, to manage its exposure to commodity price risk. Whiting follows FASB ASC Topic 815 – Derivatives and Hedging , to account for its derivative financial instrument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The Company does not currently apply hedge accounting to any of its outstanding derivative instruments, and as a result, all changes in derivative fair values are recognized currently in earnings.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t>
  </si>
  <si>
    <t>Asset Retirement Obligations and Environmental Costs</t>
  </si>
  <si>
    <t>Asset Retirement Obligations and Environmental Costs —Asset retirement obligations relate to future costs associated with the plugging and abandonment of oil and gas wells, removal of equipment and facilities from leased acreage and returning such land to its original condition. The Company follows FASB ASC Topic 410 – Asset Retirement and Environmental Obligations , to determine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typically when a well is completed or acquired or when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ypically occur due to changes in estimated abandonment costs or well economic lives, or if federal or state regulators enact new requirements regarding the abandonment of wells, and such revisions result in adjustments to the related capitalized asset and corresponding liability.
Liabilities for environmental costs are recorded on an undiscounted basis when it is probable that obligations have been incurred and the amounts can be reasonably estimated. These liabilities are not reduced by possible recoveries from third parties.</t>
  </si>
  <si>
    <t>Deferred Gain On Sales</t>
  </si>
  <si>
    <t>Deferred Gain on Sale —The deferred gain on sale relates to the sale of 18,400,000 Whiting USA Trust II (“Trust II”) units, and is amortized to income based on the unit-of-production method.</t>
  </si>
  <si>
    <t>Revenue Recognition</t>
  </si>
  <si>
    <t>Revenue Recognition —Revenues are predominantly derived from the sale of produced oil, NGLs and natural gas. In May 2014, the FASB issued Accounting Standards Update No. 2014‑09, Revenue from Contracts with Customers (“ASU 2014‑09”). The FASB subsequently issued various ASUs which provided additional implementation guidance, and these ASUs collectively make up FASB ASC Topic 606 – Revenue from Contracts with Customers (“ASC 606”). The objective of ASC 606 is to clarify the principles for recognizing revenue and to develop a common revenue standard for U.S. GAAP and International Financial Reporting Standards. AS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adopted ASC 606 effective January 1, 2018 using the modified retrospective approach. The adoption did not have an impact on the Company’s net income or cash flows, and the Company did not record a cumulative-effect adjustment to retained earnings as a result. However, the adoption did result in changes to the classification of certain fees incurred under pipeline gathering and transportation agreements and gas processing agreements, as well as certain costs attributable to non-operated properties, which led to an overall decrease in total revenues with a corresponding decrease in gathering, transportation, compression and other expenses under the new standard. Refer to the “Revenue Recognition” footnote for further information on the Company’s implementation of this standard.
In accordance with ASC 606, oil and gas revenues are recognized when the performance obligation to deliver the product is met and control is transferred to the customer. Payments for product sales are received one to three months after delivery. At the end of each month when the performance obligation is satisfied and the amount of production delivered and the price received can be reasonably estimated, amounts due from customers are accrued in accounts receivable trade, net in the consolidated balance sheets. Variances between estimated revenue and actual payments are recorded in the month the payment is received. However, differences have been and are insignificant.
Taxes collected and remitted to governmental agencies on behalf of customers are not included in revenues or costs and expenses.</t>
  </si>
  <si>
    <t>General and Administrative Expenses</t>
  </si>
  <si>
    <t>General and Administrative Expenses —General and administrative expenses are reported net of reimbursements of overhead costs that are allocated to the working interest owners that participate in oil and gas properties operated by Whiting.</t>
  </si>
  <si>
    <t>Stock-based Compensation Expense</t>
  </si>
  <si>
    <t>Stock-based Compensation Expense —The Company has share-based employee compensation plans that provide for the issuance of various types of stock-based awards, including shares of restricted stock, restricted stock units, performance shares, performance share units and stock options, to employees and non-employee directors. The Company determines compensation expense for share-settled awards granted under these plans based on the grant date fair value, and such expense is recognized on a straight-line basis over the requisite service period of the award. The Company determines compensation expense for cash-settled awards granted under these plans based on the fair value of such awards at the end of each reporting period. Cash-settled awards are recorded as a liability in the consolidated balance sheets, and gains and losses from changes in fair value are recognized immediately in earnings. The Company accounts for forfeitures of share-based awards as they occur. Refer to the “Stock-Based Compensation” footnote for further information.</t>
  </si>
  <si>
    <t>401 (k) Plan</t>
  </si>
  <si>
    <t>401(k) Plan —The Company has a defined contribution retirement plan for all employees. The plan is funded by employee contributions and discretionary Company contributions. The Company’s contributions for 2018, 2017 and 2016 were $7 million, $8 million and $8 million, respectively. Employees vest in employer contributions at 20% per year of completed service up to five years.</t>
  </si>
  <si>
    <t>Acquisition Cost</t>
  </si>
  <si>
    <t>Acquisition Costs — Acquisition related expenses, which consist of external costs directly related to the Company’s acquisitions, such as advisory, legal, accounting, valuation and other professional fees, are expensed as incurred.</t>
  </si>
  <si>
    <t>Maintenance and Repairs</t>
  </si>
  <si>
    <t>Maintenance and Repairs —Maintenance and repair costs that do not extend the useful lives of property and equipment are charged to expense as incurred. Major replacements, renewals and betterments are capitalized.</t>
  </si>
  <si>
    <t>Income Taxes</t>
  </si>
  <si>
    <t>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t>
  </si>
  <si>
    <t>Earnings Per Share</t>
  </si>
  <si>
    <t>Earnings Per Share —Basic earnings per common share is calculated by dividing net income attributable to common shareholders by the weighted average number of common shares outstanding during each period. Diluted earnings per common share is calculated by dividing adjusted net income attributable to common shareholders by the weighted average number of diluted common shares outstanding, which includes the effect of potentially dilutive securities. Potentially dilutive securities for the diluted earnings per share calculations consist of unvested restricted and performance stock awards, outstanding stock options and contingently issuable shares of convertible debt to be settled in cash, all using the treasury stock method. In addition, the diluted earnings per share calculation for the year ended December 31, 2016 considers the effect of convertible debt issued and converted during 2016, using the if-converted method for periods prior to their actual conversions. When a loss from continuing operations exists, all dilutive securities and potentially dilutive securities are anti-dilutive and are therefore excluded from the computation of diluted earnings per share.</t>
  </si>
  <si>
    <t>Industry Segment and Geographic Information</t>
  </si>
  <si>
    <t>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t>
  </si>
  <si>
    <t>Concentration of Credit Risk</t>
  </si>
  <si>
    <t>Concentration of Credit Risk —Whiting is exposed to credit risk in the event of nonpayment by counterparties, a significant portion of which are concentrated in energy related industries. The creditworthiness of customers and other counterparties is subject to continuing review. The following tables present the percentages by purchaser that accounted for 10% or more of the Company’s total oil, NGL and natural gas sales for the years ended December 31, 2018, 2017 and 2016.
Year Ended December 31, 2018
United Energy Trading, LLC
17
%
Tesoro Crude Oil Co
14
%
Philips 66 Company
11
%
Year Ended December 31, 2017
Tesoro Crude Oil Co
18
%
Year Ended December 31, 2016
Tesoro Crude Oil Co
15
%
Jamex Marketing LLC
12
%
Commodity derivative contracts held by the Company are with eleven counterparties, all of which are participants in Whiting’s credit facility and all of which have investment-grade ratings from Moody’s and Standard &amp; Poor’s. As of December 31, 2018, outstanding derivative contracts with JP Morgan Chase Bank, N.A., Wells Fargo Bank, N.A. and Capital One, N.A. represented 18%, 15% and 15%, respectively, of total crude oil volumes hedged.</t>
  </si>
  <si>
    <t>Recently Issued Accounting Pronouncements</t>
  </si>
  <si>
    <t>Recently Issued Accounting Pronouncements —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SU 2016‑02 and its amendments are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The Company adopted ASU 2016-02 effective January 1, 2019 using a cumulative-effect adjustment as of the adoption date. Whiting elected certain practical expedients available under the standard including those that permit the Company to not (i) reassess prior conclusions reached under FASB ASC Topic 840 – Leases for lease identification, lease classification and initial direct costs, (ii) evaluate existing or expired land easements under the new standard and (iii) separate lease and non-lease components contained within a single agreement. Additionally, the Company has elected the short-term lease recognition exemption and therefore, leases with a term of one year or less will not be recognized on the consolidated balance sheet. Whiting is substantially complete with the assessment of its existing accounting policies and documentation, implementation of lease accounting software and enhancement of its internal controls. Adoption of the standard will result in the recognition of additional lease assets and liabilities on Whiting’s consolidated balance sheet as well as additional disclosures. The adoption is not expected to have a material impact to the Company’s consolidated statement of operations. As of December 31, 2018, the Company had approximately $254 million of contractual obligations related to its water disposal agreements, purchase obligations, pipeline transportation agreements, drilling rig contracts, real estate leases and automobile and equipment leases, and certain of these contracts will be recorded on its consolidated balance sheet under this standard.</t>
  </si>
  <si>
    <t>SUMMARY OF SIGNIFICANT ACCOUNTING POLICIES (Tables)</t>
  </si>
  <si>
    <t>Percentages of total oil and gas sales to significant purchasers</t>
  </si>
  <si>
    <t>Year Ended December 31, 2018
United Energy Trading, LLC
17
%
Tesoro Crude Oil Co
14
%
Philips 66 Company
11
%
Year Ended December 31, 2017
Tesoro Crude Oil Co
18
%
Year Ended December 31, 2016
Tesoro Crude Oil Co
15
%
Jamex Marketing LLC
12
%</t>
  </si>
  <si>
    <t>OIL AND GAS PROPERTIES (Tables)</t>
  </si>
  <si>
    <t>Net capitalized costs related to oil and gas producing activities</t>
  </si>
  <si>
    <t>Net capitalized costs related to the Company’s oil and gas producing activities at December 31, 2018 and 2017 are as follows (in thousands):
December 31,
2018
2017
Proved leasehold costs
$
2,729,593
$
2,622,576
Unproved leasehold costs
122,687
137,694
Costs of completed wells and facilities
9,182,384
8,288,591
Wells and facilities in progress
160,995
244,789
Total oil and gas properties, successful efforts method
12,195,659
11,293,650
Accumulated depletion
(4,937,579)
(4,185,301)
Oil and gas properties, net
$
7,258,080
$
7,108,349</t>
  </si>
  <si>
    <t>ACQUISITIONS AND DIVESTITURES (Tables)</t>
  </si>
  <si>
    <t>Schedule of purchase price allocation</t>
  </si>
  <si>
    <t>As the purchase price is further adjusted for post-close adjustments and as oil and gas property valuations are completed, the final purchase price allocation may result in a different allocation to the tangible assets from that which is presented in the table below (in thousands):
Cash consideration
$
126,938
Fair value of assets and liabilities acquired:
Proved oil and gas properties
$
107,701
Unproved oil and gas properties
21,769
Total fair value of oil and gas properties acquired
129,470
Asset retirement obligations
2,532
Total fair value of net assets acquired
$
126,938</t>
  </si>
  <si>
    <t>LONG-TERM DEBT (Tables)</t>
  </si>
  <si>
    <t>Schedule of long-term debt</t>
  </si>
  <si>
    <t>Long-term debt, including the current portion, consisted of the following at December 31, 2018 and 2017 (in thousands):
December 31,
2018
2017
5.0% Senior Notes due 2019
$
-
$
961,409
1.25% Convertible Senior Notes due 2020
562,075
562,075
5.75% Senior Notes due 2021
873,609
873,609
6.25% Senior Notes due 2023
408,296
408,296
6.625% Senior Notes due 2026
1,000,000
1,000,000
Total principal
2,843,980
3,805,389
Unamortized debt discounts and premiums
(28,994)
(50,945)
Unamortized debt issuance costs on notes
(22,665)
(31,015)
Total debt
2,792,321
3,723,429
Less current portion of long-term debt
-
(958,713)
Total long-term debt
$
2,792,321
$
2,764,716</t>
  </si>
  <si>
    <t>Schedule of five succeeding fiscal years of scheduled maturities for the Company's long-term debt</t>
  </si>
  <si>
    <t>The following table shows five succeeding fiscal years of anticipated maturities for the Company’s long-term debt as of December 31, 2018 (in thousands):
2019
2020
2021
2022
2023
Long-term debt
$
-
$
562,075
$
873,609
$
-
$
408,296</t>
  </si>
  <si>
    <t>Summary of margin rates and commitment fees</t>
  </si>
  <si>
    <t>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t>
  </si>
  <si>
    <t>Summary of senior notes and convertible senior notes</t>
  </si>
  <si>
    <t>The following table summarizes the material terms of the Company’s senior notes and convertible senior notes outstanding at December 31, 2018:
2020
Convertible
2021
2023
2026
Senior Notes
Senior Notes
Senior Notes
Senior Notes
Outstanding principal (in thousands)
$ 562,075
$ 873,609
$ 408,296
$ 1,000,000
Interest rate
1.25%
5.75%
6.25%
6.625%
Maturity date
Apr 1, 2020
Mar 15, 2021
Apr 1, 2023
Jan 15, 2026
Interest payment dates
Apr 1, Oct 1
Mar 15, Sep 15
Apr 1, Oct 1
Jan 15, Jul 15
Make-whole redemption date (1)
N/A (2)
Dec 15, 2020
Jan 1, 2023
Oct 15, 2025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the 1.25% Convertible Senior Notes due 2020 does not allow for optional redemption by the Company prior to the maturity date.</t>
  </si>
  <si>
    <t>Schedule of convertible senior notes</t>
  </si>
  <si>
    <t>The 2020 Convertible Senior Notes consisted of the following at December 31, 2018 and 2017 (in thousands):
December 31,
2018
2017
Liability component
Principal
$
562,075
$
562,075
Less: unamortized note discount
(29,504)
(51,666)
Less: unamortized debt issuance costs
(2,340)
(4,178)
Net carrying value
$
530,231
$
506,231
Equity component (1)
$
136,522
$
136,522
(1)
Recorded in additional paid-in capital, net of $5 million of issuance costs and $50 million of deferred taxes as of December 31, 2018 and 2017.</t>
  </si>
  <si>
    <t>ASSET RETIREMENT OBLIGATIONS (Tables)</t>
  </si>
  <si>
    <t>Schedule of reconciliation of the Company's asset retirement obligations</t>
  </si>
  <si>
    <t>The following table provides a reconciliation of the Company’s asset retirement obligations for the years ended December 31, 2018 and 2017 (in thousands):
December 31,
2018
2017
Asset retirement obligation at January 1
$
134,237
$
177,004
Additional liability incurred
11,981
7,727
Revisions to estimated cash flows (1)
(17,197)
(52,947)
Accretion expense
11,405
13,809
Obligations on sold properties
(676)
(6,988)
Liabilities settled
(3,916)
(4,368)
Asset retirement obligation at December 31
$
135,834
$
134,237
Revisions to estimated cash flows during the year ended December 31, 2017 are primarily attributable to the deferral of the estimated timing of abandonment of a large number of Whiting’s producing properties resulting from increases in commodity prices used in the calculation of the Company’s reserves as of December 31, 2017, which lengthened the economic lives of these properties. In addition, during 2017 there were decreases in the estimates of future costs required to plug and abandon wells in certain fields in the Northern Rocky Mountains.</t>
  </si>
  <si>
    <t>DERIVATIVE FINANCIAL INSTRUMENTS (Tables)</t>
  </si>
  <si>
    <t>Derivative instruments</t>
  </si>
  <si>
    <t>The table below details the Company’s costless collar derivatives entered into to hedge forecasted crude oil production revenues as of December 31, 2018.
Derivative
Contracted Crude
Weighted Average NYMEX Price
Instrument
Period
Oil Volumes (Bbl)
for Crude Oil (per Bbl)
Collars (1)
Jan - Dec 2019
9,900,000
$51.21 - $77.14
Total
9,900,000
(1)
Subsequent to December 31, 2018, the Company entered into swap contracts for 900,000 Bbl of crude oil volumes and additional costless collars for 900,000 Bbl of crude oil volumes for the second half of 2019.</t>
  </si>
  <si>
    <t>Schedule of effects of commodity derivative instruments</t>
  </si>
  <si>
    <t>The following table summarizes the effects of derivative instruments on the consolidated statements of operations for the years ended December 31, 2018, 2017 and 2016 (in thousands):
(Gain) Loss Recognized in Income
Not Designated as
Statement of Operations
Year Ended December 31,
ASC 815 Hedges
Classification
2018
2017
2016
Commodity contracts
Derivative (gain) loss, net
$
17,170
$
104,138
$
58,771
Embedded derivatives
Derivative (gain) loss, net
-
18,709
(59,358)
Total
$
17,170
$
122,847
$
(587)</t>
  </si>
  <si>
    <t>Location and fair value of derivative instruments</t>
  </si>
  <si>
    <t>The following tables summarize the location and fair value amounts of all the Company’s derivative instruments in the consolidated balance sheets, as well as the gross recognized derivative assets, liabilities and amounts offset in the consolidated balance sheets (in thousands):
December 31, 2018 (1)
Net
Gross
Recognized
Recognized
Gross
Fair Value
Not Designated as
Assets/
Amounts
Assets/
ASC 815 Hedges
Balance Sheet Classification
Liabilities
Offset
Liabilities
Derivative assets
Commodity contracts - current
Derivative assets
$
69,735
$
(1,393)
$
68,342
Total derivative assets
$
69,735
$
(1,393)
$
68,342
Derivative liabilities
Commodity contracts - current
Derivative liabilities
$
1,393
$
(1,393)
$
-
Total derivative liabilities
$
1,393
$
(1,393)
$
-
December 31, 2017 (1)
Net
Gross
Recognized
Recognized
Gross
Fair Value
Not Designated as
Assets/
Amounts
Assets/
ASC 815 Hedges
Balance Sheet Classification
Liabilities
Offset
Liabilities
Derivative assets
Commodity contracts - current
Derivative assets
$
9,829
$
(9,829)
$
-
Total derivative assets
$
9,829
$
(9,829)
$
-
Derivative liabilities
Commodity contracts - current
Derivative liabilities
$
142,354
$
(9,829)
$
132,525
Total derivative liabilities
$
142,354
$
(9,829)
$
132,525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FAIR VALUE MEASUREMENTS (Tables)</t>
  </si>
  <si>
    <t>Summary of the fair values and carrying value of debt instruments</t>
  </si>
  <si>
    <t>The following table summarizes the fair values and carrying values of these instruments as of December 31, 2018 and 2017 (in thousands):
December 31, 2018
December 31, 2017
Fair
Carrying
Fair
Carrying
Value (1)
Value (2)
Value (1)
Value (2)
5.0% Senior Notes due 2019
$
-
$
-
$
985,444
$
958,713
1.25% Convertible Senior Notes due 2020
531,161
530,231
517,109
506,231
5.75% Senior Notes due 2021
829,929
870,545
897,633
869,284
6.25% Senior Notes due 2023
375,632
404,659
418,503
403,940
6.625% Senior Notes due 2026
865,000
986,886
1,025,000
985,261
Total
$
2,601,722
$
2,792,321
$
3,843,689
$
3,723,429
(1)
Fair values are based on quoted market prices for these debt securities, and such fair values are therefore designated as Level 1 within the valuation hierarchy.
(2)
Carrying values are presented net of unamortized debt issuance costs and debt discounts or premiums.</t>
  </si>
  <si>
    <t>Fair value assets and liabilities measured on a recurring basis</t>
  </si>
  <si>
    <t>The following tables present information about the Company’s financial assets and liabilities measured at fair value on a recurring basis as of December 31, 2018 and 2017, and indicate the fair value hierarchy of the valuation techniques utilized by the Company to determine such fair values (in thousands):
Total Fair Value
Level 1
Level 2
Level 3
December 31, 2018
Financial Assets
Commodity derivatives – current
$
-
$
68,342
$
-
$
68,342
Total financial assets
$
-
$
68,342
$
-
$
68,342
Total Fair Value
Level 1
Level 2
Level 3
December 31, 2017
Financial Liabilities
Commodity derivatives – current
$
-
$
69,247
$
63,278
$
132,525
Total financial liabilities
$
-
$
69,247
$
63,278
$
132,525</t>
  </si>
  <si>
    <t>Reconciliation of changes in the fair value of financial assets (liabilities) designated as Level 3 in the valuation hierarchy</t>
  </si>
  <si>
    <t>The following table presents a reconciliation of changes in the fair value of financial assets or liabilities designated as Level 3 in the valuation hierarchy for the years ended December 31, 2018 and 2017 (in thousands):
Year Ended December 31,
2018
2017
Fair value liability, beginning of period
$
(63,278)
$
(9,214)
Unrealized gains (losses) on commodity derivative contracts included in earnings (1)
2,242
(54,064)
Settlement of commodity derivative contracts
61,036
-
Transfers into (out of) Level 3
-
-
Fair value liability, end of period
$
-
$
(63,278)
(1)
Included in derivative (gain) loss, net in the consolidated statements of operations.</t>
  </si>
  <si>
    <t>Non-financial assets and liabilities measured at fair value on a nonrecurring basis</t>
  </si>
  <si>
    <t>The following table presents information about the Company’s non-financial assets measured at fair value on a non-recurring basis for the year ended December 31, 2017, and indicates the fair value hierarchy of the valuation techniques utilized by the Company to determine such fair value (in thousands):
Loss (Before
Net Carrying
Tax) Year
Value as of
Ended
December 31,
Fair Value Measurements Using
December 31,
2017
Level 1
Level 2
Level 3
2017
Proved property (1)
$
389,390
$
-
$
-
$
389,390
$
834,950
(1)
During the fourth quarter of 2017, proved oil and gas properties at the Redtail field in the Denver-Julesburg Basin (the “DJ Basin”) in Weld County, Colorado, with a previous carrying amount of $1.2 billion were written down to their fair value as of December 31, 2017 of $389 million, resulting in a non-cash impairment charge of $835 million which was recorded within exploration and impairment expense.</t>
  </si>
  <si>
    <t>SHAREHOLDERS’ EQUITY AND NONCONTROLLING INTEREST (Tables)</t>
  </si>
  <si>
    <t>Schedule of noncontrolling interest</t>
  </si>
  <si>
    <t>The table below summarizes the activity for the equity attributable to the noncontrolling interest (in thousands):
Year Ended
December 31, 2017
Balance at beginning of period
$
7,962
Net loss
(14)
Conveyance of ownership interest
(7,948)
Balance at end of period
$
-</t>
  </si>
  <si>
    <t>REVENUE RECOGNITION (Tables)</t>
  </si>
  <si>
    <t>Revenue Recognition Reclassification</t>
  </si>
  <si>
    <t>Such reclassification led to an overall decrease in total revenues with a corresponding decrease in gathering, transportation, compression and other expenses (“GTC”) as follows (in thousands):
Year Ended December 31, 2018
Under
Under
ASC 606
ASC 605
Difference
OPERATING REVENUES
Oil sales
$
1,850,052
$
1,834,727
$
15,325
NGL and natural gas sales
231,362
288,174
(56,812)
Oil, NGL and natural gas sales
$
2,081,414
$
2,122,901
$
(41,487)
OPERATING EXPENSES
Gathering, transportation, compression and other
$
48,105
$
89,592
$
(41,487)
Total operating expenses
$
1,511,535
$
1,553,022
$
(41,487)
INCOME FROM OPERATIONS
$
569,879
$
569,879
$
-</t>
  </si>
  <si>
    <t>STOCK-BASED COMPENSATION (Tables)</t>
  </si>
  <si>
    <t>Assumption for valuing market based restricted shares</t>
  </si>
  <si>
    <t>2018
2017
2016
Number of simulations
2,500,000
2,500,000
2,500,000
Expected volatility
72.80%
82.44%
60.8%
Risk-free interest rate
2.12%
1.52%
1.13%
Dividend yield
—
—
—</t>
  </si>
  <si>
    <t>Summary of nonvested shares</t>
  </si>
  <si>
    <t>Number of Awards
Weighted Average
Service ‑ Based
Market-Based
Grant Date
RSAs &amp; RSUs
PSAs &amp; PSUs
Fair Value
Nonvested awards, January 1
898,421
497,527
$
45.55
Granted
249,983
230,932
29.91
Vested
(461,982)
-
41.98
Forfeited
(131,895)
(224,763)
60.59
Nonvested awards, December 31
554,527
503,696
$
34.94</t>
  </si>
  <si>
    <t>Summary of stock options outstanding</t>
  </si>
  <si>
    <t>Weighted
Average
Weighted
Aggregate
Remaining
Average
Intrinsic
Contractual
Number of
Exercise Price
Value
Term
Options
per Share
(in thousands)
(in years)
Options outstanding at January 1
122,034
$
154.32
Granted
-
-
Exercised
(16,059)
47.01
$
129
Forfeited or expired
(56,745)
148.60
Options outstanding at December 31
49,230
$
195.92
$
-
Options vested at December 31
49,230
$
195.92
$
-
Options exercisable at December 31
49,230
$
195.92
$
-</t>
  </si>
  <si>
    <t>INCOME TAXES (Tables)</t>
  </si>
  <si>
    <t>Schedule of income tax expense</t>
  </si>
  <si>
    <t>Income tax expense (benefit) consists of the following (in thousands):
Year Ended December 31,
2018
2017
2016
Current income tax expense (benefit)
Federal
$
-
$
(7,305)
$
(7,340)
State
-
14
150
Total current income tax benefit
-
(7,291)
(7,190)
Deferred income tax expense (benefit)
Federal
(10,960)
(398,686)
(65,130)
State
12,333
(77,002)
(15,326)
Total deferred income tax expense (benefit)
1,373
(475,688)
(80,456)
Total
$
1,373
$
(482,979)
$
(87,646)</t>
  </si>
  <si>
    <t>Reconciliation of statutory income tax expense to income tax expense</t>
  </si>
  <si>
    <t>Income tax expense (benefit) differed from amounts that would result from applying the U.S. statutory income tax rate (21% for the year ended December 31, 2018 and 35% for the years ended December 31, 2017 and 2016) to income before income taxes as follows (in thousands):
Year Ended December 31,
2018
2017
2016
U.S. statutory income tax expense (benefit)
$
72,211
$
(602,219)
$
(499,370)
State income taxes, net of federal benefit
14,324
(39,557)
(33,050)
Valuation allowance
(87,774)
120,880
-
Federal tax reform
-
(42,033)
-
Impairment charge after enactment of federal tax reform
-
114,293
-
IRC Section 382 limitation
-
(45,899)
259,494
Non-deductible convertible debt expenses
-
-
174,071
Market-based equity awards
2,215
7,003
8,352
Enacted changes in state tax laws
-
-
5,020
Other
397
4,553
(2,163)
Total
$
1,373
$
(482,979)
$
(87,646)</t>
  </si>
  <si>
    <t>Components of deferred income tax assets and liabilities</t>
  </si>
  <si>
    <t>The principal components of the Company’s deferred income tax assets and liabilities at December 31, 2018 and 2017 were as follows (in thousands):
Year Ended December 31,
2018
2017
Deferred income tax assets
Net operating loss carryforward
$
873,646
$
828,617
Derivative instruments
-
31,567
Asset retirement obligations
32,546
16,138
Restricted stock compensation
5,603
9,704
EOR credit carryforwards
7,946
7,946
Other
10,777
11,549
Total deferred income tax assets
930,518
905,521
Less valuation allowance
(152,035)
(271,300)
Net deferred income tax assets
778,483
634,221
Deferred income tax liabilities
Oil and gas properties
740,933
566,747
Trust distributions
15,479
54,980
Derivative instruments
16,375
-
Discount on convertible senior notes
7,069
12,494
Total deferred income tax liabilities
779,856
634,221
Total net deferred income tax liabilities
$
1,373
$
-</t>
  </si>
  <si>
    <t>EARNINGS PER SHARE (Tables)</t>
  </si>
  <si>
    <t>Reconciliations between basic and diluted earnings per share</t>
  </si>
  <si>
    <t>The reconciliations between basic and diluted earnings (loss) per share are as follows (in thousands, except per share data):
Year Ended December 31,
2018
2017
2016
Basic Earnings (Loss) Per Share (1)
Net income (loss) attributable to common shareholders
$
342,494
$
(1,237,648)
$
(1,339,102)
Weighted average shares outstanding, basic
90,953
90,683
62,967
Earnings (loss) per common share, basic
$
3.77
$
(13.65)
$
(21.27)
Diluted Earnings (Loss) Per Share (1)
Net income (loss) attributable to common shareholders
$
342,494
$
(1,237,648)
$
(1,339,102)
Weighted average shares outstanding, basic
90,953
90,683
62,967
Service-based awards, market-based awards and stock options
916
-
-
Weighted average shares outstanding, diluted
91,869
90,683
62,967
Earnings (loss) per common share, diluted
$
3.73
$
(13.65)
$
(21.27)
(1)
All share and per share amounts have been retroactively adjusted for the 2016 period to reflect the Company’s one-for-four reverse stock split in November 2017, as described in Note 8 to these consolidated financial statements.</t>
  </si>
  <si>
    <t>COMMITMENTS AND CONTINGENCIES (Tables)</t>
  </si>
  <si>
    <t>Minimum future payments under non-cancelable operating leases and unconditional purchase obligations</t>
  </si>
  <si>
    <t>The table below shows the Company’s minimum future payments under non-cancelable leases and unconditional purchase obligations as of December 31, 2018 (in thousands):
Payments due by period
2019
2020
2021
2022
2023
Thereafter
Total
Real estate leases
$
7,407
$
4,770
$
4,066
$
4,188
$
4,017
$
25,140
$
49,588
Pipeline transportation agreements
5,369
5,369
5,369
5,369
5,369
6,111
32,956
Drilling rig contracts
29,557
-
-
-
-
-
29,557
Automobile and equipment leases
4,216
3,422
1,678
488
35
-
9,839
Total
$
46,549
$
13,561
$
11,113
$
10,045
$
9,421
$
31,251
$
121,940</t>
  </si>
  <si>
    <t>CAPITALIZED EXPLORATORY WELL COSTS (Tables)</t>
  </si>
  <si>
    <t>Net changes in capitalized exploratory well costs</t>
  </si>
  <si>
    <t>Exploratory well costs that are incurred and expensed in the same annual period have not been included in the table below. The net changes in capitalized exploratory well costs were as follows (in thousands):
Year Ended December 31,
2018
2017
2016
Beginning balance at January 1
$
13,894
$
-
$
-
Additions to capitalized exploratory well costs pending the determination of proved reserves
10,831
13,894
-
Reclassifications to wells, facilities and equipment based on the determination of proved reserves
(24,725)
-
-
Capitalized exploratory well costs charged to expense
-
-
-
Ending balance at December 31
$
-
$
13,894
$
-</t>
  </si>
  <si>
    <t>SUMMARY OF SIGNIFICANT ACCOUNTING POLICIES (Narrative I) (Details) - USD ($) $ in Millions</t>
  </si>
  <si>
    <t>Summary Of Significant Accounting Policies [Line Items]</t>
  </si>
  <si>
    <t>Oil and gas receivables collection period</t>
  </si>
  <si>
    <t>2 months</t>
  </si>
  <si>
    <t>Allowance for doubtful account</t>
  </si>
  <si>
    <t>Materials and supplies inventories</t>
  </si>
  <si>
    <t>Oil in tanks</t>
  </si>
  <si>
    <t>Impairment of Proved Properties</t>
  </si>
  <si>
    <t>Impairment of Unproved Properties</t>
  </si>
  <si>
    <t>Minimum [Member]</t>
  </si>
  <si>
    <t>Estimated useful life</t>
  </si>
  <si>
    <t>4 years</t>
  </si>
  <si>
    <t>Maximum [Member]</t>
  </si>
  <si>
    <t>30 years</t>
  </si>
  <si>
    <t>SUMMARY OF SIGNIFICANT ACCOUNTING POLICIES (Narrative II) (Details) $ in Millions</t>
  </si>
  <si>
    <t>Dec. 31, 2018USD ($)segmentshares</t>
  </si>
  <si>
    <t>Dec. 31, 2017USD ($)</t>
  </si>
  <si>
    <t>Dec. 31, 2016USD ($)</t>
  </si>
  <si>
    <t>Employer's contribution in employees retirement plan | $</t>
  </si>
  <si>
    <t>Employees vest in employer contribution Percentage, per year of completed service</t>
  </si>
  <si>
    <t>20.00%</t>
  </si>
  <si>
    <t>Service period</t>
  </si>
  <si>
    <t>5 years</t>
  </si>
  <si>
    <t>Number of operating segments | segment</t>
  </si>
  <si>
    <t>Whiting USA Trust II Units [Member]</t>
  </si>
  <si>
    <t>Trust units sold to the public (in shares) | shares</t>
  </si>
  <si>
    <t>SUMMARY OF SIGNIFICANT ACCOUNTING POLICIES (Credit risk) (Details) - item</t>
  </si>
  <si>
    <t>Credit Concentration Risk [Member] | Oil And Gas Sales [Member] | United Energy Trading, LLC [Member]</t>
  </si>
  <si>
    <t>Concentration Risk [Line Items]</t>
  </si>
  <si>
    <t>Sales as percentage of oil and gas revenue</t>
  </si>
  <si>
    <t>17.00%</t>
  </si>
  <si>
    <t>Credit Concentration Risk [Member] | Oil And Gas Sales [Member] | Tesoro Crude Oil Co [Member]</t>
  </si>
  <si>
    <t>14.00%</t>
  </si>
  <si>
    <t>18.00%</t>
  </si>
  <si>
    <t>15.00%</t>
  </si>
  <si>
    <t>Credit Concentration Risk [Member] | Oil And Gas Sales [Member] | Philips 66 Company [Member]</t>
  </si>
  <si>
    <t>11.00%</t>
  </si>
  <si>
    <t>Credit Concentration Risk [Member] | Oil And Gas Sales [Member] | Jamex Marketing LLC [Member]</t>
  </si>
  <si>
    <t>12.00%</t>
  </si>
  <si>
    <t>Commodity Price Risk [Member] | Derivative Contracts [Member]</t>
  </si>
  <si>
    <t>Number of counterparties</t>
  </si>
  <si>
    <t>Commodity Price Risk [Member] | Derivative Contracts [Member] | JP Morgan Chase [Member]</t>
  </si>
  <si>
    <t>Outstanding derivative contracts as percentage of crude oil volumes hedged</t>
  </si>
  <si>
    <t>Commodity Price Risk [Member] | Derivative Contracts [Member] | Wells Fargo Bank [Member]</t>
  </si>
  <si>
    <t>Commodity Price Risk [Member] | Derivative Contracts [Member] | Capital One, N. A. [Member]</t>
  </si>
  <si>
    <t>SUMMARY OF SIGNIFICANT ACCOUNTING POLICIES (Pronouncements) (Details) $ in Thousands</t>
  </si>
  <si>
    <t>Dec. 31, 2018USD ($)</t>
  </si>
  <si>
    <t>New Accounting Pronouncements or Change in Accounting Principle [Line Items]</t>
  </si>
  <si>
    <t>Contractual obligation</t>
  </si>
  <si>
    <t>Accounting Standards Update 2016-02 [Member]</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Acquisition) (Details) $ in Thousands</t>
  </si>
  <si>
    <t>Jul. 31, 2018USD ($)aitem</t>
  </si>
  <si>
    <t>Business Acquisition [Line Items]</t>
  </si>
  <si>
    <t>Cash consideration</t>
  </si>
  <si>
    <t>Richland and McKenzie Counties [Member]</t>
  </si>
  <si>
    <t>Aggregate purchase price</t>
  </si>
  <si>
    <t>Net acquisition area (in acres) | a</t>
  </si>
  <si>
    <t>Number of wells acquired | item</t>
  </si>
  <si>
    <t>Proved oil and gas properties</t>
  </si>
  <si>
    <t>Unproved oil and gas properties</t>
  </si>
  <si>
    <t>Total fair value of oil and gas properties acquired</t>
  </si>
  <si>
    <t>Total fair value of net assets acquired</t>
  </si>
  <si>
    <t>ACQUISITIONS AND DIVESTITURES (Divestitures) (Details)</t>
  </si>
  <si>
    <t>Sep. 01, 2017USD ($)</t>
  </si>
  <si>
    <t>Jul. 19, 2017USD ($)</t>
  </si>
  <si>
    <t>Jan. 01, 2017USD ($)</t>
  </si>
  <si>
    <t>Jul. 31, 2016USD ($)$ / bbl</t>
  </si>
  <si>
    <t>Dispositions</t>
  </si>
  <si>
    <t>Embedded derivatives [Member]</t>
  </si>
  <si>
    <t>Additional proceeds from disposal for specified period for each $0.01 average NYMEX futures is above threshold price per Bbl</t>
  </si>
  <si>
    <t>Incremental price per Bbl threshold for additional proceeds from sale | $ / bbl</t>
  </si>
  <si>
    <t>Maximum possible additional proceeds from divestiture of business</t>
  </si>
  <si>
    <t>Amount received from settled contingent payment</t>
  </si>
  <si>
    <t>North Ward Estes Properties [Member] | Embedded derivatives [Member]</t>
  </si>
  <si>
    <t>Average price per Bbl threshold for additional proceeds from sale | $ / bbl</t>
  </si>
  <si>
    <t>Disposal Group, Disposed of by Sale, Not Discontinued Operations [Member] | Robinson Lake Gas Processing Plant and Belfield Gas Processing Plant [Member]</t>
  </si>
  <si>
    <t>Disposal Group, Disposed of by Sale, Not Discontinued Operations [Member] | Robinson Lake Gas Processing Plant [Member]</t>
  </si>
  <si>
    <t>Sale of interest in gas processing plant</t>
  </si>
  <si>
    <t>50.00%</t>
  </si>
  <si>
    <t>Disposal Group, Disposed of by Sale, Not Discontinued Operations [Member] | Belfield Gas Processing Plant [Member]</t>
  </si>
  <si>
    <t>Disposal Group, Disposed of by Sale, Not Discontinued Operations [Member] | Fort Berthold Indian Reservation Area [Member]</t>
  </si>
  <si>
    <t>Gain (loss) on sale</t>
  </si>
  <si>
    <t>Disposal Group, Disposed of by Sale, Not Discontinued Operations [Member] | North Ward Estes Properties [Member]</t>
  </si>
  <si>
    <t>LONG-TERM DEBT (Schedule of long-term debt) (Details) - USD ($) $ in Thousands</t>
  </si>
  <si>
    <t>Mar. 31, 2018</t>
  </si>
  <si>
    <t>Mar. 31, 2015</t>
  </si>
  <si>
    <t>Debt Instrument [Line Items]</t>
  </si>
  <si>
    <t>Total principal</t>
  </si>
  <si>
    <t>Unamortized debt discounts and premiums</t>
  </si>
  <si>
    <t>Unamortized debt issuance costs on notes</t>
  </si>
  <si>
    <t>Total debt</t>
  </si>
  <si>
    <t>Less current portion of long-term debt</t>
  </si>
  <si>
    <t>Total long-term debt</t>
  </si>
  <si>
    <t>Interest rate on debt instrument (as a percent)</t>
  </si>
  <si>
    <t>1.25% Convertible Senior Notes due 2020 [Member]</t>
  </si>
  <si>
    <t>1.25%</t>
  </si>
  <si>
    <t>5.75% Senior Notes due 2021 [Member]</t>
  </si>
  <si>
    <t>5.75%</t>
  </si>
  <si>
    <t>6.25% Senior Notes due 2023 [Member]</t>
  </si>
  <si>
    <t>6.25%</t>
  </si>
  <si>
    <t>LONG-TERM DEBT (Scheduled maturities for long-term debt) (Details) $ in Thousands</t>
  </si>
  <si>
    <t>LONG-TERM DEBT (Credit agreement) (Details) - Credit Agreement [Member] $ in Millions</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Base Rate [Member]</t>
  </si>
  <si>
    <t>Basis points added to reference rate (as a percent)</t>
  </si>
  <si>
    <t>0.50%</t>
  </si>
  <si>
    <t>LIBOR [Member]</t>
  </si>
  <si>
    <t>1.00%</t>
  </si>
  <si>
    <t>LONG-TERM DEBT (Margin rates and commitment fees) (Details) - Credit Agreement [Member]</t>
  </si>
  <si>
    <t>Retained earnings free from restrictions</t>
  </si>
  <si>
    <t>Minimum consolidated current assets to consolidated current liabilities ratio</t>
  </si>
  <si>
    <t>Total debt to EBITDAX ratio</t>
  </si>
  <si>
    <t>Applicable Margin for Loans (as percent)</t>
  </si>
  <si>
    <t>Less than 0.25 to 1.0 [Member]</t>
  </si>
  <si>
    <t>Range, less than</t>
  </si>
  <si>
    <t>Commitment Fee (as a percent)</t>
  </si>
  <si>
    <t>0.375%</t>
  </si>
  <si>
    <t>Less than 0.25 to 1.0 [Member] | Base Rate [Member]</t>
  </si>
  <si>
    <t>Less than 0.25 to 1.0 [Member] | Eurodollar [Member]</t>
  </si>
  <si>
    <t>1.50%</t>
  </si>
  <si>
    <t>Greater than or equal to 0.25 to 1.0 but less than 0.50 to 1.0 [Member]</t>
  </si>
  <si>
    <t>Range, greater than or equal to</t>
  </si>
  <si>
    <t>Greater than or equal to 0.25 to 1.0 but less than 0.50 to 1.0 [Member] | Base Rate [Member]</t>
  </si>
  <si>
    <t>0.75%</t>
  </si>
  <si>
    <t>Greater than or equal to 0.25 to 1.0 but less than 0.50 to 1.0 [Member] | Eurodollar [Member]</t>
  </si>
  <si>
    <t>1.75%</t>
  </si>
  <si>
    <t>Greater than or equal to 0.50 to 1.0 but less than 0.75 to 1.0 [Member]</t>
  </si>
  <si>
    <t>Greater than or equal to 0.50 to 1.0 but less than 0.75 to 1.0 [Member] | Base Rate [Member]</t>
  </si>
  <si>
    <t>Greater than or equal to 0.50 to 1.0 but less than 0.75 to 1.0 [Member] | Eurodollar [Member]</t>
  </si>
  <si>
    <t>2.00%</t>
  </si>
  <si>
    <t>Greater than or equal to 0.75 to 1.0 but less than 0.90 to 1.0 [Member]</t>
  </si>
  <si>
    <t>Greater than or equal to 0.75 to 1.0 but less than 0.90 to 1.0 [Member] | Base Rate [Member]</t>
  </si>
  <si>
    <t>Greater than or equal to 0.75 to 1.0 but less than 0.90 to 1.0 [Member] | Eurodollar [Member]</t>
  </si>
  <si>
    <t>2.25%</t>
  </si>
  <si>
    <t>Greater than or equal to 0.90 to 1.0 [Member]</t>
  </si>
  <si>
    <t>Greater than or equal to 0.90 to 1.0 [Member] | Base Rate [Member]</t>
  </si>
  <si>
    <t>Greater than or equal to 0.90 to 1.0 [Member] | Eurodollar [Member]</t>
  </si>
  <si>
    <t>2.50%</t>
  </si>
  <si>
    <t>LONG-TERM DEBT (Summary of senior notes and convertible senior notes) (Details) - USD ($) $ in Thousands</t>
  </si>
  <si>
    <t>Carrying value of debt instrument</t>
  </si>
  <si>
    <t>Percentage of redemption price</t>
  </si>
  <si>
    <t>100.00%</t>
  </si>
  <si>
    <t>Debt maturity date</t>
  </si>
  <si>
    <t>Apr. 1,
		2020</t>
  </si>
  <si>
    <t>Mar. 15,
		2021</t>
  </si>
  <si>
    <t>Make-whole redemption date</t>
  </si>
  <si>
    <t>Dec. 15,
		2020</t>
  </si>
  <si>
    <t>Apr. 1,
		2023</t>
  </si>
  <si>
    <t>Jan. 1,
		2023</t>
  </si>
  <si>
    <t>Jan. 15,
		2026</t>
  </si>
  <si>
    <t>Oct. 15,
		2025</t>
  </si>
  <si>
    <t>LONG-TERM DEBT (Senior notes and senior subordinated notes) (Details) - USD ($) $ in Thousands, shares in Millions</t>
  </si>
  <si>
    <t>Jan. 26, 2018</t>
  </si>
  <si>
    <t>Feb. 02, 2017</t>
  </si>
  <si>
    <t>Jul. 01, 2016</t>
  </si>
  <si>
    <t>Jul. 31, 2016</t>
  </si>
  <si>
    <t>Mar. 31, 2016</t>
  </si>
  <si>
    <t>Jun. 30, 2016</t>
  </si>
  <si>
    <t>Mar. 31, 2017</t>
  </si>
  <si>
    <t>Cash charge related to the redemption premium</t>
  </si>
  <si>
    <t>Gain (loss) on extinguishment of debt</t>
  </si>
  <si>
    <t>Non cash charges</t>
  </si>
  <si>
    <t>Repurchase of notes</t>
  </si>
  <si>
    <t>Senior Subordinated Notes And Senior Notes [Member]</t>
  </si>
  <si>
    <t>Aggregate principal amount exchanged</t>
  </si>
  <si>
    <t>Notes Issued</t>
  </si>
  <si>
    <t>Notes repurchased, principal amount</t>
  </si>
  <si>
    <t>102.976%</t>
  </si>
  <si>
    <t>5.75% Senior Notes due 2021, Par [Member]</t>
  </si>
  <si>
    <t>5.75% Senior Notes due 2021, Premium [Member]</t>
  </si>
  <si>
    <t>Premium as a percentage of par</t>
  </si>
  <si>
    <t>101.00%</t>
  </si>
  <si>
    <t>Debt, effective interest rate</t>
  </si>
  <si>
    <t>5.50%</t>
  </si>
  <si>
    <t>New Convertible Notes [Member]</t>
  </si>
  <si>
    <t>Fair value difference from principal amount</t>
  </si>
  <si>
    <t>Unamortized debt discount</t>
  </si>
  <si>
    <t>Fair value of embedded derivatives for conversion options</t>
  </si>
  <si>
    <t>Aggregate principal amount converted into shares</t>
  </si>
  <si>
    <t>Number of shares upon settlement of conversion</t>
  </si>
  <si>
    <t>Cash paid for early conversion of notes, including accrued and unpaid interest</t>
  </si>
  <si>
    <t>Mandatory Convertible Notes [Member]</t>
  </si>
  <si>
    <t>LONG-TERM DEBT (2020 Convertible senior notes) (Details) $ / shares in Units, $ in Thousands</t>
  </si>
  <si>
    <t>Jul. 01, 2016USD ($)</t>
  </si>
  <si>
    <t>Jun. 29, 2016USD ($)</t>
  </si>
  <si>
    <t>Mar. 31, 2015USD ($)</t>
  </si>
  <si>
    <t>Dec. 31, 2018USD ($)item$ / shares$ / item</t>
  </si>
  <si>
    <t>Debt finance cost</t>
  </si>
  <si>
    <t>Principal</t>
  </si>
  <si>
    <t>Net proceeds</t>
  </si>
  <si>
    <t>Minimum days within 30 consecutive days of trading, where percent of conversion price exceed agreed upon percentage | item</t>
  </si>
  <si>
    <t>Consecutive trading days | item</t>
  </si>
  <si>
    <t>Conversion ratio</t>
  </si>
  <si>
    <t>Conversion price per $1,000 principal amount of notes | $ / shares</t>
  </si>
  <si>
    <t>5.60%</t>
  </si>
  <si>
    <t>Estimated fair value of Notes</t>
  </si>
  <si>
    <t>Debt discount</t>
  </si>
  <si>
    <t>1.25% Convertible Senior Notes due 2020 [Member] | Convertible Senior Notes Conversion Scenario1 [Member]</t>
  </si>
  <si>
    <t>Minimum conversion price percentage used to determine settlement of conversion</t>
  </si>
  <si>
    <t>130.00%</t>
  </si>
  <si>
    <t>1.25% Convertible Senior Notes due 2020 [Member] | Convertible Senior Notes Conversion Scenario2 [Member]</t>
  </si>
  <si>
    <t>Period after measurement period used for convertible senior notes</t>
  </si>
  <si>
    <t>5 days</t>
  </si>
  <si>
    <t>Debt Instruments Convertible Threshold Consecutive Trading Days</t>
  </si>
  <si>
    <t>Principal amount per conversion ratio | $ / item</t>
  </si>
  <si>
    <t>Threshold percentage of product of stock price and conversion rate</t>
  </si>
  <si>
    <t>98.00%</t>
  </si>
  <si>
    <t>LONG-TERM DEBT (Schedule of convertible senior notes) (Details) - USD ($) $ in Thousands</t>
  </si>
  <si>
    <t>Less: unamortized debt issuance costs</t>
  </si>
  <si>
    <t>Less: unamortized note discount</t>
  </si>
  <si>
    <t>Net carrying value</t>
  </si>
  <si>
    <t>Equity Component Of Convertible Senior Note [Member]</t>
  </si>
  <si>
    <t>Equity component</t>
  </si>
  <si>
    <t>Equity component of convertible debt, deferred taxes</t>
  </si>
  <si>
    <t>LONG-TERM DEBT (Mandatory convertible notes, security and guarantees) (Details) - USD ($) $ in Thousands, shares in Millions</t>
  </si>
  <si>
    <t>Jun. 29, 2016</t>
  </si>
  <si>
    <t>Adjustment to equity component of 2020 Convertible Senior Notes upon extinguishment, net</t>
  </si>
  <si>
    <t>Percentage of owned subsidiaries</t>
  </si>
  <si>
    <t>Senior Notes, 1.25% Convertible Senior Notes due 2020, and Senior Subordinated Notes [Member</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Derivative instruments) (Details)</t>
  </si>
  <si>
    <t>Feb. 27, 2019item</t>
  </si>
  <si>
    <t>Dec. 31, 2018item$ / bbl</t>
  </si>
  <si>
    <t>Crude Oil [Member]</t>
  </si>
  <si>
    <t>Derivative Financial Instruments [Line Items]</t>
  </si>
  <si>
    <t>Aggregate notional amount of price risk derivatives (in Bbl)</t>
  </si>
  <si>
    <t>Collars [Member]</t>
  </si>
  <si>
    <t>Collars [Member] | Crude Oil [Member]</t>
  </si>
  <si>
    <t>Derivative, Floor Price (in dollars per Bbl) | $ / bbl</t>
  </si>
  <si>
    <t>Derivative, Cap Price (in dollars per Bbl) | $ / bbl</t>
  </si>
  <si>
    <t>Swap [Member]</t>
  </si>
  <si>
    <t>DERIVATIVE FINANCIAL INSTRUMENTS (Narrative) (Details)</t>
  </si>
  <si>
    <t>Feb. 01, 2018USD ($)</t>
  </si>
  <si>
    <t>Mar. 31, 2016USD ($)</t>
  </si>
  <si>
    <t>Payment to settle future minimum volume commitments</t>
  </si>
  <si>
    <t>Fair value of embedded derivative liability</t>
  </si>
  <si>
    <t>Fair value of embedded derivative asset</t>
  </si>
  <si>
    <t>Embedded derivatives [Member] | North Ward Estes Properties [Member]</t>
  </si>
  <si>
    <t>Crude Oil Sales And Delivery Contract [Member]</t>
  </si>
  <si>
    <t>Derivative liability</t>
  </si>
  <si>
    <t>DERIVATIVE FINANCIAL INSTRUMENTS (Effects of commodity derivative instruments) (Details) - USD ($) $ in Thousands</t>
  </si>
  <si>
    <t>(Gain) Loss Recognized in Income</t>
  </si>
  <si>
    <t>Not Designated as ASC 815 Hedges [Member]</t>
  </si>
  <si>
    <t>Commodity contracts [Member]</t>
  </si>
  <si>
    <t>Commodity contracts [Member] | Not Designated as ASC 815 Hedges [Member]</t>
  </si>
  <si>
    <t>Embedded derivatives [Member] | Not Designated as ASC 815 Hedges [Member]</t>
  </si>
  <si>
    <t>DERIVATIVE FINANCIAL INSTRUMENTS (Location and fair value of asset derivatives) (Details) - Not Designated as ASC 815 Hedges [Member] - USD ($) $ in Thousands</t>
  </si>
  <si>
    <t>Gross amounts of derivative assets and gross amounts offset [Line Items]</t>
  </si>
  <si>
    <t>Gross Amounts of Recognized Assets</t>
  </si>
  <si>
    <t>Gross Amounts Offset</t>
  </si>
  <si>
    <t>Total financial assets</t>
  </si>
  <si>
    <t>Commodity contracts [Member] | Derivative Assets [Member]</t>
  </si>
  <si>
    <t>DERIVATIVE FINANCIAL INSTRUMENTS (Location and fair value of liability derivatives) (Details) - Not Designated as ASC 815 Hedges [Member] - USD ($) $ in Thousands</t>
  </si>
  <si>
    <t>Gross amounts of derivative liabilities and gross amounts offset [Line Items]</t>
  </si>
  <si>
    <t>Gross Amounts of Recognized Liabilities</t>
  </si>
  <si>
    <t>Total financial liabilities</t>
  </si>
  <si>
    <t>Commodity contracts [Member] | Derivative Liabilities [Member]</t>
  </si>
  <si>
    <t>FAIR VALUE MEASUREMENTS (Summary of the Fair values and carrying value of debt instruments) (Details) - USD ($) $ in Thousands</t>
  </si>
  <si>
    <t>Fair Value [Member]</t>
  </si>
  <si>
    <t>Debt Instrument, Fair Value Disclosure</t>
  </si>
  <si>
    <t>Carrying Value [Member]</t>
  </si>
  <si>
    <t>5.0% Senior Notes due 2019 [Member] | Fair Value [Member]</t>
  </si>
  <si>
    <t>5.0% Senior Notes due 2019 [Member] | Carrying Value [Member]</t>
  </si>
  <si>
    <t>1.25% Convertible Senior Notes due 2020 [Member] | Fair Value [Member]</t>
  </si>
  <si>
    <t>1.25% Convertible Senior Notes due 2020 [Member] | Carrying Value [Member]</t>
  </si>
  <si>
    <t>5.75% Senior Notes due 2021 [Member] | Fair Value [Member]</t>
  </si>
  <si>
    <t>5.75% Senior Notes due 2021 [Member] | Carrying Value [Member]</t>
  </si>
  <si>
    <t>6.25% Senior Notes due 2023 [Member] | Fair Value [Member]</t>
  </si>
  <si>
    <t>6.25% Senior Notes due 2023 [Member] | Carrying Value [Member]</t>
  </si>
  <si>
    <t>6.625% Senior Notes due 2026 [Member] | Fair Value [Member]</t>
  </si>
  <si>
    <t>6.625% Senior Notes due 2026 [Member] | Carrying Value [Member]</t>
  </si>
  <si>
    <t>FAIR VALUE MEASUREMENTS (Fair value assets and liabilities measured on a recurring basis) (Details) - Recurring Basis [Member] - USD ($) $ in Thousands</t>
  </si>
  <si>
    <t>Financial Assets</t>
  </si>
  <si>
    <t>Financial Liabilities</t>
  </si>
  <si>
    <t>Financial assets - current</t>
  </si>
  <si>
    <t>Financial liabilities - current</t>
  </si>
  <si>
    <t>Level 2 [Member]</t>
  </si>
  <si>
    <t>Level 2 [Member] | Commodity contracts [Member]</t>
  </si>
  <si>
    <t>Level 3 [Member]</t>
  </si>
  <si>
    <t>Level 3 [Member] | Commodity contracts [Member]</t>
  </si>
  <si>
    <t>FAIR VALUE MEASUREMENTS (Narrative) (Details) - USD ($) $ in Thousands</t>
  </si>
  <si>
    <t>Feb. 01, 2018</t>
  </si>
  <si>
    <t>Jul. 19, 2017</t>
  </si>
  <si>
    <t>Fair Value, Assets and Liabilities Measured on Recurring and Nonrecurring Basis [Line Items]</t>
  </si>
  <si>
    <t>FAIR VALUE MEASUREMENTS (Reconciliation-Level 3) (Details) - USD ($) $ in Thousands</t>
  </si>
  <si>
    <t>Fair value derivative, beginning of period</t>
  </si>
  <si>
    <t>Unrealized gains (losses) on commodity derivative contracts included in earnings</t>
  </si>
  <si>
    <t>Settlement of commodity derivative contracts</t>
  </si>
  <si>
    <t>Fair value derivative, end of period</t>
  </si>
  <si>
    <t>Included in derivative (gain) loss, net in the consolidated statements of operations.</t>
  </si>
  <si>
    <t>FAIR VALUE MEASUREMENTS (Non-financial assets and liabilities measured at fair value on a nonrecurring basis) (Details) - USD ($) $ in Thousands</t>
  </si>
  <si>
    <t>Sep. 30, 2017</t>
  </si>
  <si>
    <t>Non-recurring assets at fair value, impairment loss (before tax)</t>
  </si>
  <si>
    <t>Nonrecurring [Member] | Proved Properties [Member]</t>
  </si>
  <si>
    <t>Proved property</t>
  </si>
  <si>
    <t>Nonrecurring [Member] | Proved Properties [Member] | Level 3 [Member]</t>
  </si>
  <si>
    <t>During the fourth quarter of 2017, proved oil and gas properties at the Redtail field in the Denver-Julesburg Basin (the “DJ Basin”) in Weld County, Colorado, with a previous carrying amount of $1.2 billion were written down to their fair value as of December 31, 2017 of $389 million, resulting in a non-cash impairment charge of $835 million which was recorded within exploration and impairment expense.</t>
  </si>
  <si>
    <t>SHAREHOLDERS' EQUITY AND NONCONTROLLING INTEREST (Narrative) (Details)</t>
  </si>
  <si>
    <t>Nov. 08, 2017shares</t>
  </si>
  <si>
    <t>Dec. 31, 2018shares</t>
  </si>
  <si>
    <t>Dec. 31, 2017shares</t>
  </si>
  <si>
    <t>Nov. 07, 2017shares</t>
  </si>
  <si>
    <t>SHAREHOLDERS’ EQUITY AND NONCONTROLLING INTEREST (Schedule of noncontrolling interest) (Details) - USD ($) $ in Thousands</t>
  </si>
  <si>
    <t>Noncontrolling Interest disclosures [Line Items]</t>
  </si>
  <si>
    <t>Balance at beginning of period</t>
  </si>
  <si>
    <t>Net loss</t>
  </si>
  <si>
    <t>Conveyance of ownership interest</t>
  </si>
  <si>
    <t>Balance at end of period</t>
  </si>
  <si>
    <t>Sustainable Water Resources, LLC [Member]</t>
  </si>
  <si>
    <t>Third party ownership interest (as a percent)</t>
  </si>
  <si>
    <t>25.00%</t>
  </si>
  <si>
    <t>REVENUE RECOGNITION (Revenue Reclassification) (Details) - USD ($) $ in Thousands</t>
  </si>
  <si>
    <t>Revenue, Initial Application Period Cumulative Effect Transition [Line Items]</t>
  </si>
  <si>
    <t>Revenue, Practical Expedient, Initial Application and Transition, Nonrestatement of Modified Contract [true false]</t>
  </si>
  <si>
    <t>true</t>
  </si>
  <si>
    <t>Sales</t>
  </si>
  <si>
    <t>INCOME FROM OPERATIONS</t>
  </si>
  <si>
    <t>Under ASC 605 [Member]</t>
  </si>
  <si>
    <t>Difference [Member]</t>
  </si>
  <si>
    <t>Oil sales [Member]</t>
  </si>
  <si>
    <t>Oil sales [Member] | Under ASC 605 [Member]</t>
  </si>
  <si>
    <t>Oil sales [Member] | Difference [Member]</t>
  </si>
  <si>
    <t>NGL and natural gas sales [Member]</t>
  </si>
  <si>
    <t>NGL and natural gas sales [Member] | Under ASC 605 [Member]</t>
  </si>
  <si>
    <t>NGL and natural gas sales [Member] | Difference [Member]</t>
  </si>
  <si>
    <t>REVENUE RECOGNITION (Narrative) (Details) - USD ($) $ in Millions</t>
  </si>
  <si>
    <t>Jan. 01, 2018</t>
  </si>
  <si>
    <t>Revenue Recognition [Line Items]</t>
  </si>
  <si>
    <t>Receivable balance</t>
  </si>
  <si>
    <t>Revenue, Practical Expedient, Initial Application and Transition, Nondisclosure of Transaction Price Allocation to Remaining Performance Obligation [true false]</t>
  </si>
  <si>
    <t>Payment received for product sales, period</t>
  </si>
  <si>
    <t>1 month</t>
  </si>
  <si>
    <t>3 months</t>
  </si>
  <si>
    <t>STOCK-BASED COMPENSATION (Narrative) (Details) $ / shares in Units, $ in Millions</t>
  </si>
  <si>
    <t>Dec. 31, 2018USD ($)item$ / sharesshares</t>
  </si>
  <si>
    <t>Dec. 31, 2017USD ($)item$ / sharesshares</t>
  </si>
  <si>
    <t>Dec. 31, 2016USD ($)$ / sharesshares</t>
  </si>
  <si>
    <t>Dec. 31, 2013shares</t>
  </si>
  <si>
    <t>Share-based compensation disclosures [Line Items]</t>
  </si>
  <si>
    <t>Number of shares authorized upon shareholder's approval</t>
  </si>
  <si>
    <t>Number of additional shares authorized</t>
  </si>
  <si>
    <t>Number of shares available for grant</t>
  </si>
  <si>
    <t>Granted (in dollars per share) | $ / shares</t>
  </si>
  <si>
    <t>Unrecognized compensation cost, restricted stock | $</t>
  </si>
  <si>
    <t>Weighted average period over which cost will be recognized</t>
  </si>
  <si>
    <t>1 year 8 months 12 days</t>
  </si>
  <si>
    <t>Total fair value of restricted stock vested | $</t>
  </si>
  <si>
    <t>Stock compensation expense | $</t>
  </si>
  <si>
    <t>Scenario, Plan [Member]</t>
  </si>
  <si>
    <t>Stock Option [Member]</t>
  </si>
  <si>
    <t>Maximum number of Shares per employee</t>
  </si>
  <si>
    <t>Maximum number of Shares per non-employee</t>
  </si>
  <si>
    <t>Stock options granted</t>
  </si>
  <si>
    <t>Vesting (service) period</t>
  </si>
  <si>
    <t>3 years</t>
  </si>
  <si>
    <t>Unrecognized compensation cost, options | $</t>
  </si>
  <si>
    <t>Stock Appreciation Rights (SARs) [Member]</t>
  </si>
  <si>
    <t>Service-based [Member]</t>
  </si>
  <si>
    <t>Granted (in shares)</t>
  </si>
  <si>
    <t>Service-based [Member] | Executive Officer And Employees [Member]</t>
  </si>
  <si>
    <t>RSA [Member]</t>
  </si>
  <si>
    <t>RSA [Member] | Directors [Member]</t>
  </si>
  <si>
    <t>1 year</t>
  </si>
  <si>
    <t>RSU [Member]</t>
  </si>
  <si>
    <t>Market-based [Member]</t>
  </si>
  <si>
    <t>Target share granted percent, will be share-settled</t>
  </si>
  <si>
    <t>Market-based [Member] | Minimum [Member]</t>
  </si>
  <si>
    <t>Possible multiplier of shares earned | item</t>
  </si>
  <si>
    <t>Market-based [Member] | Maximum [Member]</t>
  </si>
  <si>
    <t>PSA [Member]</t>
  </si>
  <si>
    <t>PSA [Member] | Minimum [Member]</t>
  </si>
  <si>
    <t>PSA [Member] | Maximum [Member]</t>
  </si>
  <si>
    <t>PSU [Member]</t>
  </si>
  <si>
    <t>STOCK-BASED COMPENSATION (Assumptions) (Details) - Market-based [Member] - item</t>
  </si>
  <si>
    <t>Share-based Compensation Arrangement by Share-based Payment Award [Line Items]</t>
  </si>
  <si>
    <t>Number of simulations</t>
  </si>
  <si>
    <t>Expected volatility (as a percent)</t>
  </si>
  <si>
    <t>72.80%</t>
  </si>
  <si>
    <t>82.44%</t>
  </si>
  <si>
    <t>60.80%</t>
  </si>
  <si>
    <t>Risk-free interest rate (as a percent)</t>
  </si>
  <si>
    <t>2.12%</t>
  </si>
  <si>
    <t>1.52%</t>
  </si>
  <si>
    <t>1.13%</t>
  </si>
  <si>
    <t>Dividend yield (as a percent)</t>
  </si>
  <si>
    <t>0.00%</t>
  </si>
  <si>
    <t>STOCK-BASED COMPENSATION (Summary of nonvested awards) (Details) - $ / shares</t>
  </si>
  <si>
    <t>Balance at the beginning of the period (in dollars per share)</t>
  </si>
  <si>
    <t>Granted (in dollars per share)</t>
  </si>
  <si>
    <t>Vested (in dollars per share)</t>
  </si>
  <si>
    <t>Forfeited (in dollars per share)</t>
  </si>
  <si>
    <t>Balance at the end of the period (in dollars per share)</t>
  </si>
  <si>
    <t>Balance at the beginning of the period (in shares)</t>
  </si>
  <si>
    <t>Vested (in shares)</t>
  </si>
  <si>
    <t>Forfeited (in shares)</t>
  </si>
  <si>
    <t>Balance at the end of the period (in shares)</t>
  </si>
  <si>
    <t>STOCK-BASED COMPENSATION (Summary of stock options) (Details) - Stock Option [Member] - USD ($) $ / shares in Units, $ in Thousands</t>
  </si>
  <si>
    <t>Granted</t>
  </si>
  <si>
    <t>Exercised (in shares)</t>
  </si>
  <si>
    <t>Forfeited or expired (in shares)</t>
  </si>
  <si>
    <t>Options vested (in shares)</t>
  </si>
  <si>
    <t>Options exercisable (in shares)</t>
  </si>
  <si>
    <t>Exercised (in dollars per share)</t>
  </si>
  <si>
    <t>Forfeitures or expired (in dollars per share)</t>
  </si>
  <si>
    <t>Options vested (in dollars per share)</t>
  </si>
  <si>
    <t>Options exercisable (in dollars per share)</t>
  </si>
  <si>
    <t>Aggregate Intrinsic Value, options Exercised</t>
  </si>
  <si>
    <t>Weighted Average Remaining Contractual Term, options outstanding</t>
  </si>
  <si>
    <t>3 years 2 months 12 days</t>
  </si>
  <si>
    <t>Weighted Average Remaining Contractual Term, options vested</t>
  </si>
  <si>
    <t>Weighted Average Remaining Contractual Term, options exercisable</t>
  </si>
  <si>
    <t>INCOME TAXES (Schedule of income expense) (Details) - USD ($) $ in Thousands</t>
  </si>
  <si>
    <t>Federal</t>
  </si>
  <si>
    <t>State</t>
  </si>
  <si>
    <t>Total current income tax benefit</t>
  </si>
  <si>
    <t>Total deferred income tax expense (benefit)</t>
  </si>
  <si>
    <t>INCOME TAXES (Reconciliation of statutory income tax expense to income expense) (Details) - USD ($) $ in Thousands</t>
  </si>
  <si>
    <t>Income Taxes [Line Items]</t>
  </si>
  <si>
    <t>U.S. statutory income tax rate (as a percent)</t>
  </si>
  <si>
    <t>21.00%</t>
  </si>
  <si>
    <t>35.00%</t>
  </si>
  <si>
    <t>U.S. statutory income tax expense (benefit)</t>
  </si>
  <si>
    <t>State income taxes, net of federal benefit</t>
  </si>
  <si>
    <t>Valuation allowance</t>
  </si>
  <si>
    <t>Impairment charge after enactment of federal tax reform</t>
  </si>
  <si>
    <t>IRC Section 382 limitation</t>
  </si>
  <si>
    <t>Non-deductible convertible debt expenses</t>
  </si>
  <si>
    <t>Market-based equity awards</t>
  </si>
  <si>
    <t>Other</t>
  </si>
  <si>
    <t>Federal Tax Reform [Member]</t>
  </si>
  <si>
    <t>Enacted changes in tax laws</t>
  </si>
  <si>
    <t>State Tax Laws [Member]</t>
  </si>
  <si>
    <t>INCOME TAXES (Components of deferred income tax assets and liabilities) (Details) - USD ($) $ in Thousands</t>
  </si>
  <si>
    <t>Net operating loss carryforward</t>
  </si>
  <si>
    <t>Restricted stock compensation</t>
  </si>
  <si>
    <t>EOR credit carryforwards</t>
  </si>
  <si>
    <t>Total deferred income tax assets</t>
  </si>
  <si>
    <t>Less valuation allowances</t>
  </si>
  <si>
    <t>Net deferred income tax assets</t>
  </si>
  <si>
    <t>Oil and gas properties</t>
  </si>
  <si>
    <t>Trust distributions</t>
  </si>
  <si>
    <t>Discount on convertible senior notes</t>
  </si>
  <si>
    <t>Total deferred income tax liabilities</t>
  </si>
  <si>
    <t>Total net deferred income tax liabilities</t>
  </si>
  <si>
    <t>INCOME TAXES (Narrative) (Details) - USD ($)</t>
  </si>
  <si>
    <t>Operating Loss Carryforwards [Line Items]</t>
  </si>
  <si>
    <t>Federal operating loss carryforwards</t>
  </si>
  <si>
    <t>Valuation allowance recognized</t>
  </si>
  <si>
    <t>Tax Cut and Jobs Act of 2017, income tax expense, revaluation of deferred tax assets and liabilities</t>
  </si>
  <si>
    <t>Tax Cut and Jobs Act of 2017, income tax benefit, reduction in existing valuation allowances</t>
  </si>
  <si>
    <t>Tax Cut and Jobs Act of 2017, possible impact, limitation on net operating loss, percentage of taxable income</t>
  </si>
  <si>
    <t>80.00%</t>
  </si>
  <si>
    <t>Uncertain tax positions</t>
  </si>
  <si>
    <t>Unrecognized tax benefit</t>
  </si>
  <si>
    <t>Unrecognized tax benefits, penalties and interest expense</t>
  </si>
  <si>
    <t>Unrecognized tax benefits, penalties and interest accrued</t>
  </si>
  <si>
    <t>IRC Section 382 Limitations [Member]</t>
  </si>
  <si>
    <t>EOR Credits [Member]</t>
  </si>
  <si>
    <t>Canadian NOL Carryforwards [Member]</t>
  </si>
  <si>
    <t>Short-Term Capital Loss Carryforwards [Member]</t>
  </si>
  <si>
    <t>Valuation Allowance, Other [Member]</t>
  </si>
  <si>
    <t>EARNINGS PER SHARE (Reconciliation) (Details) $ / shares in Units, shares in Thousands, $ in Thousands</t>
  </si>
  <si>
    <t>Dec. 31, 2018USD ($)$ / sharesshares</t>
  </si>
  <si>
    <t>Dec. 31, 2017USD ($)$ / sharesshares</t>
  </si>
  <si>
    <t>Basic Earnings (Loss) Per Share</t>
  </si>
  <si>
    <t>Net income (loss) attributable to common shareholders, basic | $</t>
  </si>
  <si>
    <t>Weighted average shares outstanding, basic</t>
  </si>
  <si>
    <t>Earnings (loss) per common share, basic (in dollars per share) | $ / shares</t>
  </si>
  <si>
    <t>Diluted Earnings (Loss) Per Share</t>
  </si>
  <si>
    <t>Service-based awards, market-based awards and stock options</t>
  </si>
  <si>
    <t>Weighted average shares outstanding, diluted</t>
  </si>
  <si>
    <t>Earnings (loss) per common share, diluted (in dollars per share) | $ / shares</t>
  </si>
  <si>
    <t>EARNINGS PER SHARE (Narrative) (Details) item in Millions</t>
  </si>
  <si>
    <t>Dec. 31, 2017itemshares</t>
  </si>
  <si>
    <t>Dec. 31, 2016shares</t>
  </si>
  <si>
    <t>Shares excluded from Earnings Per Share calculation [Line Items]</t>
  </si>
  <si>
    <t>Antidilutive securities excluded from computation of earnings per share</t>
  </si>
  <si>
    <t>Stock options excluded from earnings per share calculation (in shares)</t>
  </si>
  <si>
    <t>Market-based awards excluded from earnings per share calculation (in shares)</t>
  </si>
  <si>
    <t>Debt instrument, convertible, number of common stock | item</t>
  </si>
  <si>
    <t>COMMITMENTS AND CONTINGENCIES (Minimum future payments) (Details) $ in Thousands</t>
  </si>
  <si>
    <t>Unrecorded Unconditional Purchase Obligation [Line Items]</t>
  </si>
  <si>
    <t>Thereafter</t>
  </si>
  <si>
    <t>Real Estate Leases [Member]</t>
  </si>
  <si>
    <t>Pipeline Transportation Agreements [Member]</t>
  </si>
  <si>
    <t>Drilling Rig Contracts [Member]</t>
  </si>
  <si>
    <t>Automobile and Equipment Leases [Member]</t>
  </si>
  <si>
    <t>COMMITMENTS AND CONTINGENCIES (Unconditional obligations) (Details) $ in Thousands</t>
  </si>
  <si>
    <t>Dec. 31, 2018USD ($)ft²contract</t>
  </si>
  <si>
    <t>Total fixed obligation</t>
  </si>
  <si>
    <t>Rental expense</t>
  </si>
  <si>
    <t>Real Estate Leases [Member] | Denver Colorado, Lease Expiring October 2019 [Member]</t>
  </si>
  <si>
    <t>Administrative office space (in square feet) | ft²</t>
  </si>
  <si>
    <t>Real Estate Leases [Member] | Denver Colorado, Lease Commencing by November 2019 [Member]</t>
  </si>
  <si>
    <t>Real Estate Leases [Member] | Dickinson, North Dakota [Member]</t>
  </si>
  <si>
    <t>Real Estate Leases [Member] | Midland, Texas [Member]</t>
  </si>
  <si>
    <t>Payments under purchase contracts</t>
  </si>
  <si>
    <t>Pipeline Transportation Agreements, Total [Member]</t>
  </si>
  <si>
    <t>Number of contracts | contract</t>
  </si>
  <si>
    <t>Termination penalties</t>
  </si>
  <si>
    <t>COMMITMENTS AND CONTINGENCIES (Other than unconditional obligations) (Details) $ in Millions</t>
  </si>
  <si>
    <t>Dec. 31, 2018USD ($)bblcontractitem</t>
  </si>
  <si>
    <t>Commitments</t>
  </si>
  <si>
    <t>Future estimated commitments</t>
  </si>
  <si>
    <t>Take-Or-Pay Agreements [Member]</t>
  </si>
  <si>
    <t>Deficiency payments</t>
  </si>
  <si>
    <t>Water Disposal Agreement [Member]</t>
  </si>
  <si>
    <t>Crude Oil Sales And Delivery Contract [Member] | Mountrail County, North Dakota [Member]</t>
  </si>
  <si>
    <t>Number of contracts | item</t>
  </si>
  <si>
    <t>Delivery commitments, volume per day | bbl</t>
  </si>
  <si>
    <t>Delivery commitment term</t>
  </si>
  <si>
    <t>7 years</t>
  </si>
  <si>
    <t>Crude Oil Sales And Delivery Contract [Member] | Weld County, Colorado [Member]</t>
  </si>
  <si>
    <t>Delivery commitments for 2019 | bbl</t>
  </si>
  <si>
    <t>Delivery commitments for year 2020 | bbl</t>
  </si>
  <si>
    <t>CAPITALIZED EXPLORATORY WELL COSTS (Details) - USD ($) $ in Thousands</t>
  </si>
  <si>
    <t>Additions to capitalized exploratory well costs pending the determination of proved reserves</t>
  </si>
  <si>
    <t>Reclassifications to wells, facilities and equipment based on the determination of proved reserves</t>
  </si>
  <si>
    <t>Capitalized exploratory cost for exploratory wells in progre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54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91268384</v>
      </c>
    </row>
    <row r="13" spans="1:4">
      <c r="A13" s="4" t="s">
        <v>22</v>
      </c>
      <c r="B13" s="5" t="n">
        <v>2018</v>
      </c>
    </row>
    <row r="14" spans="1:4">
      <c r="A14" s="4" t="s">
        <v>23</v>
      </c>
      <c r="B14" s="4" t="s">
        <v>24</v>
      </c>
    </row>
    <row r="15" spans="1:4">
      <c r="A15" s="4" t="s">
        <v>25</v>
      </c>
      <c r="D15" s="6" t="n">
        <v>4798000000</v>
      </c>
    </row>
    <row r="16" spans="1:4">
      <c r="A16" s="4" t="s">
        <v>26</v>
      </c>
      <c r="B16" s="4" t="s">
        <v>14</v>
      </c>
    </row>
    <row r="17" spans="1:4">
      <c r="A17" s="4" t="s">
        <v>27</v>
      </c>
      <c r="B17" s="4" t="s">
        <v>14</v>
      </c>
    </row>
    <row r="18" spans="1:4">
      <c r="A18" s="4" t="s">
        <v>28</v>
      </c>
      <c r="B18" s="4" t="s">
        <v>14</v>
      </c>
    </row>
    <row r="19" spans="1:4">
      <c r="A19" s="4" t="s">
        <v>29</v>
      </c>
      <c r="B19" s="4" t="s">
        <v>20</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607</v>
      </c>
      <c r="C3" s="6" t="n">
        <v>879379</v>
      </c>
    </row>
    <row r="4" spans="1:3">
      <c r="A4" s="4" t="s">
        <v>36</v>
      </c>
      <c r="B4" s="5" t="n">
        <v>294468</v>
      </c>
      <c r="C4" s="5" t="n">
        <v>284214</v>
      </c>
    </row>
    <row r="5" spans="1:3">
      <c r="A5" s="4" t="s">
        <v>37</v>
      </c>
      <c r="B5" s="5" t="n">
        <v>68342</v>
      </c>
    </row>
    <row r="6" spans="1:3">
      <c r="A6" s="4" t="s">
        <v>38</v>
      </c>
      <c r="B6" s="5" t="n">
        <v>22009</v>
      </c>
      <c r="C6" s="5" t="n">
        <v>26035</v>
      </c>
    </row>
    <row r="7" spans="1:3">
      <c r="A7" s="4" t="s">
        <v>39</v>
      </c>
      <c r="B7" s="5" t="n">
        <v>398426</v>
      </c>
      <c r="C7" s="5" t="n">
        <v>1189628</v>
      </c>
    </row>
    <row r="8" spans="1:3">
      <c r="A8" s="3" t="s">
        <v>40</v>
      </c>
    </row>
    <row r="9" spans="1:3">
      <c r="A9" s="4" t="s">
        <v>41</v>
      </c>
      <c r="B9" s="5" t="n">
        <v>12195659</v>
      </c>
      <c r="C9" s="5" t="n">
        <v>11293650</v>
      </c>
    </row>
    <row r="10" spans="1:3">
      <c r="A10" s="4" t="s">
        <v>42</v>
      </c>
      <c r="B10" s="5" t="n">
        <v>134212</v>
      </c>
      <c r="C10" s="5" t="n">
        <v>134524</v>
      </c>
    </row>
    <row r="11" spans="1:3">
      <c r="A11" s="4" t="s">
        <v>43</v>
      </c>
      <c r="B11" s="5" t="n">
        <v>12329871</v>
      </c>
      <c r="C11" s="5" t="n">
        <v>11428174</v>
      </c>
    </row>
    <row r="12" spans="1:3">
      <c r="A12" s="4" t="s">
        <v>44</v>
      </c>
      <c r="B12" s="5" t="n">
        <v>-5003509</v>
      </c>
      <c r="C12" s="5" t="n">
        <v>-4244735</v>
      </c>
    </row>
    <row r="13" spans="1:3">
      <c r="A13" s="4" t="s">
        <v>45</v>
      </c>
      <c r="B13" s="5" t="n">
        <v>7326362</v>
      </c>
      <c r="C13" s="5" t="n">
        <v>7183439</v>
      </c>
    </row>
    <row r="14" spans="1:3">
      <c r="A14" s="4" t="s">
        <v>46</v>
      </c>
      <c r="B14" s="5" t="n">
        <v>34785</v>
      </c>
      <c r="C14" s="5" t="n">
        <v>29967</v>
      </c>
    </row>
    <row r="15" spans="1:3">
      <c r="A15" s="4" t="s">
        <v>47</v>
      </c>
      <c r="B15" s="5" t="n">
        <v>7759573</v>
      </c>
      <c r="C15" s="5" t="n">
        <v>8403034</v>
      </c>
    </row>
    <row r="16" spans="1:3">
      <c r="A16" s="3" t="s">
        <v>48</v>
      </c>
    </row>
    <row r="17" spans="1:3">
      <c r="A17" s="4" t="s">
        <v>49</v>
      </c>
      <c r="C17" s="5" t="n">
        <v>958713</v>
      </c>
    </row>
    <row r="18" spans="1:3">
      <c r="A18" s="4" t="s">
        <v>50</v>
      </c>
      <c r="B18" s="5" t="n">
        <v>42520</v>
      </c>
      <c r="C18" s="5" t="n">
        <v>32761</v>
      </c>
    </row>
    <row r="19" spans="1:3">
      <c r="A19" s="4" t="s">
        <v>51</v>
      </c>
      <c r="B19" s="5" t="n">
        <v>228284</v>
      </c>
      <c r="C19" s="5" t="n">
        <v>171028</v>
      </c>
    </row>
    <row r="20" spans="1:3">
      <c r="A20" s="4" t="s">
        <v>52</v>
      </c>
      <c r="B20" s="5" t="n">
        <v>73178</v>
      </c>
      <c r="C20" s="5" t="n">
        <v>69744</v>
      </c>
    </row>
    <row r="21" spans="1:3">
      <c r="A21" s="4" t="s">
        <v>53</v>
      </c>
      <c r="B21" s="5" t="n">
        <v>55080</v>
      </c>
      <c r="C21" s="5" t="n">
        <v>40971</v>
      </c>
    </row>
    <row r="22" spans="1:3">
      <c r="A22" s="4" t="s">
        <v>54</v>
      </c>
      <c r="B22" s="5" t="n">
        <v>37499</v>
      </c>
      <c r="C22" s="5" t="n">
        <v>36865</v>
      </c>
    </row>
    <row r="23" spans="1:3">
      <c r="A23" s="4" t="s">
        <v>55</v>
      </c>
      <c r="B23" s="5" t="n">
        <v>33872</v>
      </c>
      <c r="C23" s="5" t="n">
        <v>51590</v>
      </c>
    </row>
    <row r="24" spans="1:3">
      <c r="A24" s="4" t="s">
        <v>56</v>
      </c>
      <c r="B24" s="5" t="n">
        <v>31357</v>
      </c>
      <c r="C24" s="5" t="n">
        <v>28771</v>
      </c>
    </row>
    <row r="25" spans="1:3">
      <c r="A25" s="4" t="s">
        <v>57</v>
      </c>
      <c r="C25" s="5" t="n">
        <v>132525</v>
      </c>
    </row>
    <row r="26" spans="1:3">
      <c r="A26" s="4" t="s">
        <v>58</v>
      </c>
      <c r="B26" s="5" t="n">
        <v>35141</v>
      </c>
      <c r="C26" s="5" t="n">
        <v>30360</v>
      </c>
    </row>
    <row r="27" spans="1:3">
      <c r="A27" s="4" t="s">
        <v>59</v>
      </c>
      <c r="B27" s="5" t="n">
        <v>536931</v>
      </c>
      <c r="C27" s="5" t="n">
        <v>1553328</v>
      </c>
    </row>
    <row r="28" spans="1:3">
      <c r="A28" s="4" t="s">
        <v>60</v>
      </c>
      <c r="B28" s="5" t="n">
        <v>2792321</v>
      </c>
      <c r="C28" s="5" t="n">
        <v>2764716</v>
      </c>
    </row>
    <row r="29" spans="1:3">
      <c r="A29" s="4" t="s">
        <v>61</v>
      </c>
      <c r="B29" s="5" t="n">
        <v>1373</v>
      </c>
    </row>
    <row r="30" spans="1:3">
      <c r="A30" s="4" t="s">
        <v>62</v>
      </c>
      <c r="B30" s="5" t="n">
        <v>131544</v>
      </c>
      <c r="C30" s="5" t="n">
        <v>129206</v>
      </c>
    </row>
    <row r="31" spans="1:3">
      <c r="A31" s="4" t="s">
        <v>63</v>
      </c>
      <c r="B31" s="5" t="n">
        <v>27088</v>
      </c>
      <c r="C31" s="5" t="n">
        <v>36642</v>
      </c>
    </row>
    <row r="32" spans="1:3">
      <c r="A32" s="4" t="s">
        <v>64</v>
      </c>
      <c r="B32" s="5" t="n">
        <v>3489257</v>
      </c>
      <c r="C32" s="5" t="n">
        <v>4483892</v>
      </c>
    </row>
    <row r="33" spans="1:3">
      <c r="A33" s="4" t="s">
        <v>65</v>
      </c>
      <c r="B33" s="4" t="s">
        <v>66</v>
      </c>
      <c r="C33" s="4" t="s">
        <v>66</v>
      </c>
    </row>
    <row r="34" spans="1:3">
      <c r="A34" s="3" t="s">
        <v>67</v>
      </c>
    </row>
    <row r="35" spans="1:3">
      <c r="A35" s="4" t="s">
        <v>68</v>
      </c>
      <c r="B35" s="5" t="n">
        <v>92</v>
      </c>
      <c r="C35" s="5" t="n">
        <v>92</v>
      </c>
    </row>
    <row r="36" spans="1:3">
      <c r="A36" s="4" t="s">
        <v>69</v>
      </c>
      <c r="B36" s="5" t="n">
        <v>6414170</v>
      </c>
      <c r="C36" s="5" t="n">
        <v>6405490</v>
      </c>
    </row>
    <row r="37" spans="1:3">
      <c r="A37" s="4" t="s">
        <v>70</v>
      </c>
      <c r="B37" s="5" t="n">
        <v>-2143946</v>
      </c>
      <c r="C37" s="5" t="n">
        <v>-2486440</v>
      </c>
    </row>
    <row r="38" spans="1:3">
      <c r="A38" s="4" t="s">
        <v>71</v>
      </c>
      <c r="B38" s="5" t="n">
        <v>4270316</v>
      </c>
      <c r="C38" s="5" t="n">
        <v>3919142</v>
      </c>
    </row>
    <row r="39" spans="1:3">
      <c r="A39" s="4" t="s">
        <v>72</v>
      </c>
      <c r="B39" s="6" t="n">
        <v>7759573</v>
      </c>
      <c r="C39" s="6" t="n">
        <v>8403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7" t="n">
        <v>0.001</v>
      </c>
      <c r="C3" s="7" t="n">
        <v>0.001</v>
      </c>
    </row>
    <row r="4" spans="1:3">
      <c r="A4" s="4" t="s">
        <v>76</v>
      </c>
      <c r="B4" s="5" t="n">
        <v>225000000</v>
      </c>
      <c r="C4" s="5" t="n">
        <v>225000000</v>
      </c>
    </row>
    <row r="5" spans="1:3">
      <c r="A5" s="4" t="s">
        <v>77</v>
      </c>
      <c r="B5" s="5" t="n">
        <v>92067216</v>
      </c>
      <c r="C5" s="5" t="n">
        <v>92094837</v>
      </c>
    </row>
    <row r="6" spans="1:3">
      <c r="A6" s="4" t="s">
        <v>78</v>
      </c>
      <c r="B6" s="5" t="n">
        <v>91018692</v>
      </c>
      <c r="C6" s="5" t="n">
        <v>9069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3</v>
      </c>
      <c r="D2" s="2" t="s">
        <v>80</v>
      </c>
    </row>
    <row r="3" spans="1:4">
      <c r="A3" s="3" t="s">
        <v>367</v>
      </c>
    </row>
    <row r="4" spans="1:4">
      <c r="A4" s="4" t="s">
        <v>368</v>
      </c>
      <c r="B4" s="4" t="s">
        <v>369</v>
      </c>
    </row>
    <row r="5" spans="1:4">
      <c r="A5" s="4" t="s">
        <v>370</v>
      </c>
      <c r="B5" s="6" t="n">
        <v>12</v>
      </c>
      <c r="C5" s="6" t="n">
        <v>17</v>
      </c>
    </row>
    <row r="6" spans="1:4">
      <c r="A6" s="4" t="s">
        <v>371</v>
      </c>
      <c r="B6" s="5" t="n">
        <v>23</v>
      </c>
      <c r="C6" s="5" t="n">
        <v>24</v>
      </c>
    </row>
    <row r="7" spans="1:4">
      <c r="A7" s="4" t="s">
        <v>372</v>
      </c>
      <c r="B7" s="5" t="n">
        <v>5</v>
      </c>
      <c r="C7" s="5" t="n">
        <v>7</v>
      </c>
    </row>
    <row r="8" spans="1:4">
      <c r="A8" s="4" t="s">
        <v>373</v>
      </c>
      <c r="C8" s="5" t="n">
        <v>835</v>
      </c>
    </row>
    <row r="9" spans="1:4">
      <c r="A9" s="4" t="s">
        <v>374</v>
      </c>
      <c r="B9" s="6" t="n">
        <v>37</v>
      </c>
      <c r="C9" s="6" t="n">
        <v>59</v>
      </c>
      <c r="D9" s="6" t="n">
        <v>73</v>
      </c>
    </row>
    <row r="10" spans="1:4">
      <c r="A10" s="4" t="s">
        <v>375</v>
      </c>
    </row>
    <row r="11" spans="1:4">
      <c r="A11" s="3" t="s">
        <v>367</v>
      </c>
    </row>
    <row r="12" spans="1:4">
      <c r="A12" s="4" t="s">
        <v>376</v>
      </c>
      <c r="B12" s="4" t="s">
        <v>377</v>
      </c>
    </row>
    <row r="13" spans="1:4">
      <c r="A13" s="4" t="s">
        <v>378</v>
      </c>
    </row>
    <row r="14" spans="1:4">
      <c r="A14" s="3" t="s">
        <v>367</v>
      </c>
    </row>
    <row r="15" spans="1:4">
      <c r="A15" s="4" t="s">
        <v>376</v>
      </c>
      <c r="B15" s="4" t="s">
        <v>3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3</v>
      </c>
      <c r="E2" s="2" t="s">
        <v>80</v>
      </c>
    </row>
    <row r="3" spans="1:5">
      <c r="A3" s="3" t="s">
        <v>81</v>
      </c>
    </row>
    <row r="4" spans="1:5">
      <c r="A4" s="4" t="s">
        <v>82</v>
      </c>
      <c r="C4" s="6" t="n">
        <v>2081414</v>
      </c>
      <c r="D4" s="6" t="n">
        <v>1481435</v>
      </c>
      <c r="E4" s="6" t="n">
        <v>1284982</v>
      </c>
    </row>
    <row r="5" spans="1:5">
      <c r="A5" s="3" t="s">
        <v>83</v>
      </c>
    </row>
    <row r="6" spans="1:5">
      <c r="A6" s="4" t="s">
        <v>84</v>
      </c>
      <c r="C6" s="5" t="n">
        <v>311895</v>
      </c>
      <c r="D6" s="5" t="n">
        <v>278919</v>
      </c>
      <c r="E6" s="5" t="n">
        <v>313168</v>
      </c>
    </row>
    <row r="7" spans="1:5">
      <c r="A7" s="4" t="s">
        <v>85</v>
      </c>
      <c r="C7" s="5" t="n">
        <v>48105</v>
      </c>
      <c r="D7" s="5" t="n">
        <v>90574</v>
      </c>
      <c r="E7" s="5" t="n">
        <v>78845</v>
      </c>
    </row>
    <row r="8" spans="1:5">
      <c r="A8" s="4" t="s">
        <v>86</v>
      </c>
      <c r="C8" s="5" t="n">
        <v>171823</v>
      </c>
      <c r="D8" s="5" t="n">
        <v>120870</v>
      </c>
      <c r="E8" s="5" t="n">
        <v>111837</v>
      </c>
    </row>
    <row r="9" spans="1:5">
      <c r="A9" s="4" t="s">
        <v>87</v>
      </c>
      <c r="C9" s="5" t="n">
        <v>781329</v>
      </c>
      <c r="D9" s="5" t="n">
        <v>948939</v>
      </c>
      <c r="E9" s="5" t="n">
        <v>1171582</v>
      </c>
    </row>
    <row r="10" spans="1:5">
      <c r="A10" s="4" t="s">
        <v>88</v>
      </c>
      <c r="C10" s="5" t="n">
        <v>67368</v>
      </c>
      <c r="D10" s="5" t="n">
        <v>936177</v>
      </c>
      <c r="E10" s="5" t="n">
        <v>121468</v>
      </c>
    </row>
    <row r="11" spans="1:5">
      <c r="A11" s="4" t="s">
        <v>89</v>
      </c>
      <c r="C11" s="5" t="n">
        <v>123250</v>
      </c>
      <c r="D11" s="5" t="n">
        <v>124288</v>
      </c>
      <c r="E11" s="5" t="n">
        <v>146878</v>
      </c>
    </row>
    <row r="12" spans="1:5">
      <c r="A12" s="4" t="s">
        <v>90</v>
      </c>
      <c r="C12" s="5" t="n">
        <v>17170</v>
      </c>
      <c r="D12" s="5" t="n">
        <v>122847</v>
      </c>
      <c r="E12" s="5" t="n">
        <v>-587</v>
      </c>
    </row>
    <row r="13" spans="1:5">
      <c r="A13" s="4" t="s">
        <v>91</v>
      </c>
      <c r="C13" s="5" t="n">
        <v>1949</v>
      </c>
      <c r="D13" s="5" t="n">
        <v>401113</v>
      </c>
      <c r="E13" s="5" t="n">
        <v>184567</v>
      </c>
    </row>
    <row r="14" spans="1:5">
      <c r="A14" s="4" t="s">
        <v>92</v>
      </c>
      <c r="C14" s="5" t="n">
        <v>-11354</v>
      </c>
      <c r="D14" s="5" t="n">
        <v>-12963</v>
      </c>
      <c r="E14" s="5" t="n">
        <v>-14570</v>
      </c>
    </row>
    <row r="15" spans="1:5">
      <c r="A15" s="4" t="s">
        <v>93</v>
      </c>
      <c r="C15" s="5" t="n">
        <v>1511535</v>
      </c>
      <c r="D15" s="5" t="n">
        <v>3010764</v>
      </c>
      <c r="E15" s="5" t="n">
        <v>2113188</v>
      </c>
    </row>
    <row r="16" spans="1:5">
      <c r="A16" s="4" t="s">
        <v>94</v>
      </c>
      <c r="C16" s="5" t="n">
        <v>569879</v>
      </c>
      <c r="D16" s="5" t="n">
        <v>-1529329</v>
      </c>
      <c r="E16" s="5" t="n">
        <v>-828206</v>
      </c>
    </row>
    <row r="17" spans="1:5">
      <c r="A17" s="3" t="s">
        <v>95</v>
      </c>
    </row>
    <row r="18" spans="1:5">
      <c r="A18" s="4" t="s">
        <v>96</v>
      </c>
      <c r="C18" s="5" t="n">
        <v>-197474</v>
      </c>
      <c r="D18" s="5" t="n">
        <v>-191088</v>
      </c>
      <c r="E18" s="5" t="n">
        <v>-557620</v>
      </c>
    </row>
    <row r="19" spans="1:5">
      <c r="A19" s="4" t="s">
        <v>97</v>
      </c>
      <c r="C19" s="5" t="n">
        <v>-31968</v>
      </c>
      <c r="D19" s="5" t="n">
        <v>-1540</v>
      </c>
      <c r="E19" s="5" t="n">
        <v>-42236</v>
      </c>
    </row>
    <row r="20" spans="1:5">
      <c r="A20" s="4" t="s">
        <v>98</v>
      </c>
      <c r="C20" s="5" t="n">
        <v>3430</v>
      </c>
      <c r="D20" s="5" t="n">
        <v>1316</v>
      </c>
      <c r="E20" s="5" t="n">
        <v>1292</v>
      </c>
    </row>
    <row r="21" spans="1:5">
      <c r="A21" s="4" t="s">
        <v>99</v>
      </c>
      <c r="C21" s="5" t="n">
        <v>-226012</v>
      </c>
      <c r="D21" s="5" t="n">
        <v>-191312</v>
      </c>
      <c r="E21" s="5" t="n">
        <v>-598564</v>
      </c>
    </row>
    <row r="22" spans="1:5">
      <c r="A22" s="4" t="s">
        <v>100</v>
      </c>
      <c r="C22" s="5" t="n">
        <v>343867</v>
      </c>
      <c r="D22" s="5" t="n">
        <v>-1720641</v>
      </c>
      <c r="E22" s="5" t="n">
        <v>-1426770</v>
      </c>
    </row>
    <row r="23" spans="1:5">
      <c r="A23" s="3" t="s">
        <v>101</v>
      </c>
    </row>
    <row r="24" spans="1:5">
      <c r="A24" s="4" t="s">
        <v>102</v>
      </c>
      <c r="D24" s="5" t="n">
        <v>-7291</v>
      </c>
      <c r="E24" s="5" t="n">
        <v>-7190</v>
      </c>
    </row>
    <row r="25" spans="1:5">
      <c r="A25" s="4" t="s">
        <v>103</v>
      </c>
      <c r="C25" s="5" t="n">
        <v>1373</v>
      </c>
      <c r="D25" s="5" t="n">
        <v>-475688</v>
      </c>
      <c r="E25" s="5" t="n">
        <v>-80456</v>
      </c>
    </row>
    <row r="26" spans="1:5">
      <c r="A26" s="4" t="s">
        <v>104</v>
      </c>
      <c r="C26" s="5" t="n">
        <v>1373</v>
      </c>
      <c r="D26" s="5" t="n">
        <v>-482979</v>
      </c>
      <c r="E26" s="5" t="n">
        <v>-87646</v>
      </c>
    </row>
    <row r="27" spans="1:5">
      <c r="A27" s="4" t="s">
        <v>105</v>
      </c>
      <c r="C27" s="5" t="n">
        <v>342494</v>
      </c>
      <c r="D27" s="5" t="n">
        <v>-1237662</v>
      </c>
      <c r="E27" s="5" t="n">
        <v>-1339124</v>
      </c>
    </row>
    <row r="28" spans="1:5">
      <c r="A28" s="4" t="s">
        <v>106</v>
      </c>
      <c r="D28" s="5" t="n">
        <v>14</v>
      </c>
      <c r="E28" s="5" t="n">
        <v>22</v>
      </c>
    </row>
    <row r="29" spans="1:5">
      <c r="A29" s="4" t="s">
        <v>107</v>
      </c>
      <c r="C29" s="6" t="n">
        <v>342494</v>
      </c>
      <c r="D29" s="6" t="n">
        <v>-1237648</v>
      </c>
      <c r="E29" s="6" t="n">
        <v>-1339102</v>
      </c>
    </row>
    <row r="30" spans="1:5">
      <c r="A30" s="3" t="s">
        <v>108</v>
      </c>
    </row>
    <row r="31" spans="1:5">
      <c r="A31" s="4" t="s">
        <v>109</v>
      </c>
      <c r="B31" s="4" t="s">
        <v>110</v>
      </c>
      <c r="C31" s="8" t="n">
        <v>3.77</v>
      </c>
      <c r="D31" s="8" t="n">
        <v>-13.65</v>
      </c>
      <c r="E31" s="8" t="n">
        <v>-21.27</v>
      </c>
    </row>
    <row r="32" spans="1:5">
      <c r="A32" s="4" t="s">
        <v>111</v>
      </c>
      <c r="B32" s="4" t="s">
        <v>110</v>
      </c>
      <c r="C32" s="8" t="n">
        <v>3.73</v>
      </c>
      <c r="D32" s="8" t="n">
        <v>-13.65</v>
      </c>
      <c r="E32" s="8" t="n">
        <v>-21.27</v>
      </c>
    </row>
    <row r="33" spans="1:5">
      <c r="A33" s="3" t="s">
        <v>112</v>
      </c>
    </row>
    <row r="34" spans="1:5">
      <c r="A34" s="4" t="s">
        <v>113</v>
      </c>
      <c r="B34" s="4" t="s">
        <v>110</v>
      </c>
      <c r="C34" s="5" t="n">
        <v>90953</v>
      </c>
      <c r="D34" s="5" t="n">
        <v>90683</v>
      </c>
      <c r="E34" s="5" t="n">
        <v>62967</v>
      </c>
    </row>
    <row r="35" spans="1:5">
      <c r="A35" s="4" t="s">
        <v>114</v>
      </c>
      <c r="B35" s="4" t="s">
        <v>110</v>
      </c>
      <c r="C35" s="5" t="n">
        <v>91869</v>
      </c>
      <c r="D35" s="5" t="n">
        <v>90683</v>
      </c>
      <c r="E35" s="5" t="n">
        <v>62967</v>
      </c>
    </row>
    <row r="36" spans="1:5"/>
    <row r="37" spans="1:5">
      <c r="A37" s="4" t="s">
        <v>110</v>
      </c>
      <c r="B37" s="4" t="s">
        <v>115</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80</v>
      </c>
      <c r="B1" s="2" t="s">
        <v>1</v>
      </c>
    </row>
    <row r="2" spans="1:4">
      <c r="B2" s="2" t="s">
        <v>381</v>
      </c>
      <c r="C2" s="2" t="s">
        <v>382</v>
      </c>
      <c r="D2" s="2" t="s">
        <v>383</v>
      </c>
    </row>
    <row r="3" spans="1:4">
      <c r="A3" s="3" t="s">
        <v>367</v>
      </c>
    </row>
    <row r="4" spans="1:4">
      <c r="A4" s="4" t="s">
        <v>384</v>
      </c>
      <c r="B4" s="6" t="n">
        <v>7</v>
      </c>
      <c r="C4" s="6" t="n">
        <v>8</v>
      </c>
      <c r="D4" s="6" t="n">
        <v>8</v>
      </c>
    </row>
    <row r="5" spans="1:4">
      <c r="A5" s="4" t="s">
        <v>385</v>
      </c>
      <c r="B5" s="4" t="s">
        <v>386</v>
      </c>
    </row>
    <row r="6" spans="1:4">
      <c r="A6" s="4" t="s">
        <v>387</v>
      </c>
      <c r="B6" s="4" t="s">
        <v>388</v>
      </c>
    </row>
    <row r="7" spans="1:4">
      <c r="A7" s="4" t="s">
        <v>389</v>
      </c>
      <c r="B7" s="5" t="n">
        <v>1</v>
      </c>
    </row>
    <row r="8" spans="1:4">
      <c r="A8" s="4" t="s">
        <v>390</v>
      </c>
    </row>
    <row r="9" spans="1:4">
      <c r="A9" s="3" t="s">
        <v>367</v>
      </c>
    </row>
    <row r="10" spans="1:4">
      <c r="A10" s="4" t="s">
        <v>391</v>
      </c>
      <c r="B10" s="5" t="n">
        <v>18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3</v>
      </c>
      <c r="D2" s="2" t="s">
        <v>80</v>
      </c>
    </row>
    <row r="3" spans="1:4">
      <c r="A3" s="4" t="s">
        <v>393</v>
      </c>
    </row>
    <row r="4" spans="1:4">
      <c r="A4" s="3" t="s">
        <v>394</v>
      </c>
    </row>
    <row r="5" spans="1:4">
      <c r="A5" s="4" t="s">
        <v>395</v>
      </c>
      <c r="B5" s="4" t="s">
        <v>396</v>
      </c>
    </row>
    <row r="6" spans="1:4">
      <c r="A6" s="4" t="s">
        <v>397</v>
      </c>
    </row>
    <row r="7" spans="1:4">
      <c r="A7" s="3" t="s">
        <v>394</v>
      </c>
    </row>
    <row r="8" spans="1:4">
      <c r="A8" s="4" t="s">
        <v>395</v>
      </c>
      <c r="B8" s="4" t="s">
        <v>398</v>
      </c>
      <c r="C8" s="4" t="s">
        <v>399</v>
      </c>
      <c r="D8" s="4" t="s">
        <v>400</v>
      </c>
    </row>
    <row r="9" spans="1:4">
      <c r="A9" s="4" t="s">
        <v>401</v>
      </c>
    </row>
    <row r="10" spans="1:4">
      <c r="A10" s="3" t="s">
        <v>394</v>
      </c>
    </row>
    <row r="11" spans="1:4">
      <c r="A11" s="4" t="s">
        <v>395</v>
      </c>
      <c r="B11" s="4" t="s">
        <v>402</v>
      </c>
    </row>
    <row r="12" spans="1:4">
      <c r="A12" s="4" t="s">
        <v>403</v>
      </c>
    </row>
    <row r="13" spans="1:4">
      <c r="A13" s="3" t="s">
        <v>394</v>
      </c>
    </row>
    <row r="14" spans="1:4">
      <c r="A14" s="4" t="s">
        <v>395</v>
      </c>
      <c r="D14" s="4" t="s">
        <v>404</v>
      </c>
    </row>
    <row r="15" spans="1:4">
      <c r="A15" s="4" t="s">
        <v>405</v>
      </c>
    </row>
    <row r="16" spans="1:4">
      <c r="A16" s="3" t="s">
        <v>394</v>
      </c>
    </row>
    <row r="17" spans="1:4">
      <c r="A17" s="4" t="s">
        <v>406</v>
      </c>
      <c r="B17" s="5" t="n">
        <v>11</v>
      </c>
    </row>
    <row r="18" spans="1:4">
      <c r="A18" s="4" t="s">
        <v>407</v>
      </c>
    </row>
    <row r="19" spans="1:4">
      <c r="A19" s="3" t="s">
        <v>394</v>
      </c>
    </row>
    <row r="20" spans="1:4">
      <c r="A20" s="4" t="s">
        <v>408</v>
      </c>
      <c r="B20" s="4" t="s">
        <v>399</v>
      </c>
    </row>
    <row r="21" spans="1:4">
      <c r="A21" s="4" t="s">
        <v>409</v>
      </c>
    </row>
    <row r="22" spans="1:4">
      <c r="A22" s="3" t="s">
        <v>394</v>
      </c>
    </row>
    <row r="23" spans="1:4">
      <c r="A23" s="4" t="s">
        <v>408</v>
      </c>
      <c r="B23" s="4" t="s">
        <v>400</v>
      </c>
    </row>
    <row r="24" spans="1:4">
      <c r="A24" s="4" t="s">
        <v>410</v>
      </c>
    </row>
    <row r="25" spans="1:4">
      <c r="A25" s="3" t="s">
        <v>394</v>
      </c>
    </row>
    <row r="26" spans="1:4">
      <c r="A26" s="4" t="s">
        <v>408</v>
      </c>
      <c r="B26" s="4" t="s">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6" t="n">
        <v>121940</v>
      </c>
    </row>
    <row r="4" spans="1:2">
      <c r="A4" s="4" t="s">
        <v>415</v>
      </c>
    </row>
    <row r="5" spans="1:2">
      <c r="A5" s="3" t="s">
        <v>413</v>
      </c>
    </row>
    <row r="6" spans="1:2">
      <c r="A6" s="4" t="s">
        <v>414</v>
      </c>
      <c r="B6" s="6" t="n">
        <v>25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6</v>
      </c>
      <c r="B1" s="2" t="s">
        <v>2</v>
      </c>
      <c r="C1" s="2" t="s">
        <v>33</v>
      </c>
    </row>
    <row r="2" spans="1:3">
      <c r="A2" s="3" t="s">
        <v>210</v>
      </c>
    </row>
    <row r="3" spans="1:3">
      <c r="A3" s="4" t="s">
        <v>417</v>
      </c>
      <c r="B3" s="6" t="n">
        <v>2729593</v>
      </c>
      <c r="C3" s="6" t="n">
        <v>2622576</v>
      </c>
    </row>
    <row r="4" spans="1:3">
      <c r="A4" s="4" t="s">
        <v>418</v>
      </c>
      <c r="B4" s="5" t="n">
        <v>122687</v>
      </c>
      <c r="C4" s="5" t="n">
        <v>137694</v>
      </c>
    </row>
    <row r="5" spans="1:3">
      <c r="A5" s="4" t="s">
        <v>419</v>
      </c>
      <c r="B5" s="5" t="n">
        <v>9182384</v>
      </c>
      <c r="C5" s="5" t="n">
        <v>8288591</v>
      </c>
    </row>
    <row r="6" spans="1:3">
      <c r="A6" s="4" t="s">
        <v>420</v>
      </c>
      <c r="B6" s="5" t="n">
        <v>160995</v>
      </c>
      <c r="C6" s="5" t="n">
        <v>244789</v>
      </c>
    </row>
    <row r="7" spans="1:3">
      <c r="A7" s="4" t="s">
        <v>421</v>
      </c>
      <c r="B7" s="5" t="n">
        <v>12195659</v>
      </c>
      <c r="C7" s="5" t="n">
        <v>11293650</v>
      </c>
    </row>
    <row r="8" spans="1:3">
      <c r="A8" s="4" t="s">
        <v>422</v>
      </c>
      <c r="B8" s="5" t="n">
        <v>-4937579</v>
      </c>
      <c r="C8" s="5" t="n">
        <v>-4185301</v>
      </c>
    </row>
    <row r="9" spans="1:3">
      <c r="A9" s="4" t="s">
        <v>423</v>
      </c>
      <c r="B9" s="6" t="n">
        <v>7258080</v>
      </c>
      <c r="C9" s="6" t="n">
        <v>7108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 customWidth="1" max="5" min="5" width="21"/>
  </cols>
  <sheetData>
    <row r="1" spans="1:5">
      <c r="A1" s="1" t="s">
        <v>424</v>
      </c>
      <c r="B1" s="2" t="s">
        <v>425</v>
      </c>
      <c r="C1" s="2" t="s">
        <v>412</v>
      </c>
      <c r="D1" s="2" t="s">
        <v>382</v>
      </c>
      <c r="E1" s="2" t="s">
        <v>383</v>
      </c>
    </row>
    <row r="2" spans="1:5">
      <c r="A2" s="3" t="s">
        <v>426</v>
      </c>
    </row>
    <row r="3" spans="1:5">
      <c r="A3" s="4" t="s">
        <v>427</v>
      </c>
      <c r="C3" s="6" t="n">
        <v>142723</v>
      </c>
      <c r="D3" s="6" t="n">
        <v>21429</v>
      </c>
      <c r="E3" s="6" t="n">
        <v>4718</v>
      </c>
    </row>
    <row r="4" spans="1:5">
      <c r="A4" s="4" t="s">
        <v>428</v>
      </c>
    </row>
    <row r="5" spans="1:5">
      <c r="A5" s="3" t="s">
        <v>426</v>
      </c>
    </row>
    <row r="6" spans="1:5">
      <c r="A6" s="4" t="s">
        <v>429</v>
      </c>
      <c r="B6" s="6" t="n">
        <v>130000</v>
      </c>
    </row>
    <row r="7" spans="1:5">
      <c r="A7" s="4" t="s">
        <v>430</v>
      </c>
      <c r="B7" s="5" t="n">
        <v>54800</v>
      </c>
    </row>
    <row r="8" spans="1:5">
      <c r="A8" s="4" t="s">
        <v>431</v>
      </c>
      <c r="B8" s="5" t="n">
        <v>117</v>
      </c>
    </row>
    <row r="9" spans="1:5">
      <c r="A9" s="4" t="s">
        <v>427</v>
      </c>
      <c r="B9" s="6" t="n">
        <v>126938</v>
      </c>
    </row>
    <row r="10" spans="1:5">
      <c r="A10" s="4" t="s">
        <v>432</v>
      </c>
      <c r="B10" s="5" t="n">
        <v>107701</v>
      </c>
    </row>
    <row r="11" spans="1:5">
      <c r="A11" s="4" t="s">
        <v>433</v>
      </c>
      <c r="B11" s="5" t="n">
        <v>21769</v>
      </c>
    </row>
    <row r="12" spans="1:5">
      <c r="A12" s="4" t="s">
        <v>434</v>
      </c>
      <c r="B12" s="5" t="n">
        <v>129470</v>
      </c>
    </row>
    <row r="13" spans="1:5">
      <c r="A13" s="4" t="s">
        <v>62</v>
      </c>
      <c r="B13" s="5" t="n">
        <v>2532</v>
      </c>
    </row>
    <row r="14" spans="1:5">
      <c r="A14" s="4" t="s">
        <v>435</v>
      </c>
      <c r="B14" s="6" t="n">
        <v>1269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436</v>
      </c>
      <c r="B1" s="2" t="s">
        <v>437</v>
      </c>
      <c r="C1" s="2" t="s">
        <v>438</v>
      </c>
      <c r="D1" s="2" t="s">
        <v>439</v>
      </c>
      <c r="E1" s="2" t="s">
        <v>440</v>
      </c>
      <c r="F1" s="2" t="s">
        <v>412</v>
      </c>
      <c r="G1" s="2" t="s">
        <v>382</v>
      </c>
      <c r="H1" s="2" t="s">
        <v>383</v>
      </c>
    </row>
    <row r="2" spans="1:8">
      <c r="A2" s="3" t="s">
        <v>441</v>
      </c>
    </row>
    <row r="3" spans="1:8">
      <c r="A3" s="4" t="s">
        <v>139</v>
      </c>
      <c r="F3" s="6" t="n">
        <v>4746000</v>
      </c>
      <c r="G3" s="6" t="n">
        <v>929974000</v>
      </c>
      <c r="H3" s="6" t="n">
        <v>313355000</v>
      </c>
    </row>
    <row r="4" spans="1:8">
      <c r="A4" s="4" t="s">
        <v>442</v>
      </c>
    </row>
    <row r="5" spans="1:8">
      <c r="A5" s="3" t="s">
        <v>441</v>
      </c>
    </row>
    <row r="6" spans="1:8">
      <c r="A6" s="4" t="s">
        <v>443</v>
      </c>
      <c r="E6" s="6" t="n">
        <v>100000</v>
      </c>
    </row>
    <row r="7" spans="1:8">
      <c r="A7" s="4" t="s">
        <v>444</v>
      </c>
      <c r="E7" s="9" t="n">
        <v>0.01</v>
      </c>
    </row>
    <row r="8" spans="1:8">
      <c r="A8" s="4" t="s">
        <v>445</v>
      </c>
      <c r="E8" s="6" t="n">
        <v>100000000</v>
      </c>
    </row>
    <row r="9" spans="1:8">
      <c r="A9" s="4" t="s">
        <v>446</v>
      </c>
      <c r="C9" s="6" t="n">
        <v>35000000</v>
      </c>
    </row>
    <row r="10" spans="1:8">
      <c r="A10" s="4" t="s">
        <v>447</v>
      </c>
    </row>
    <row r="11" spans="1:8">
      <c r="A11" s="3" t="s">
        <v>441</v>
      </c>
    </row>
    <row r="12" spans="1:8">
      <c r="A12" s="4" t="s">
        <v>448</v>
      </c>
      <c r="E12" s="5" t="n">
        <v>50</v>
      </c>
    </row>
    <row r="13" spans="1:8">
      <c r="A13" s="4" t="s">
        <v>449</v>
      </c>
    </row>
    <row r="14" spans="1:8">
      <c r="A14" s="3" t="s">
        <v>441</v>
      </c>
    </row>
    <row r="15" spans="1:8">
      <c r="A15" s="4" t="s">
        <v>139</v>
      </c>
      <c r="D15" s="6" t="n">
        <v>375000000</v>
      </c>
    </row>
    <row r="16" spans="1:8">
      <c r="A16" s="4" t="s">
        <v>450</v>
      </c>
    </row>
    <row r="17" spans="1:8">
      <c r="A17" s="3" t="s">
        <v>441</v>
      </c>
    </row>
    <row r="18" spans="1:8">
      <c r="A18" s="4" t="s">
        <v>451</v>
      </c>
      <c r="D18" s="4" t="s">
        <v>452</v>
      </c>
    </row>
    <row r="19" spans="1:8">
      <c r="A19" s="4" t="s">
        <v>453</v>
      </c>
    </row>
    <row r="20" spans="1:8">
      <c r="A20" s="3" t="s">
        <v>441</v>
      </c>
    </row>
    <row r="21" spans="1:8">
      <c r="A21" s="4" t="s">
        <v>451</v>
      </c>
      <c r="D21" s="4" t="s">
        <v>452</v>
      </c>
    </row>
    <row r="22" spans="1:8">
      <c r="A22" s="4" t="s">
        <v>454</v>
      </c>
    </row>
    <row r="23" spans="1:8">
      <c r="A23" s="3" t="s">
        <v>441</v>
      </c>
    </row>
    <row r="24" spans="1:8">
      <c r="A24" s="4" t="s">
        <v>139</v>
      </c>
      <c r="B24" s="6" t="n">
        <v>500000000</v>
      </c>
    </row>
    <row r="25" spans="1:8">
      <c r="A25" s="4" t="s">
        <v>455</v>
      </c>
      <c r="B25" s="6" t="n">
        <v>-402000000</v>
      </c>
    </row>
    <row r="26" spans="1:8">
      <c r="A26" s="4" t="s">
        <v>456</v>
      </c>
    </row>
    <row r="27" spans="1:8">
      <c r="A27" s="3" t="s">
        <v>441</v>
      </c>
    </row>
    <row r="28" spans="1:8">
      <c r="A28" s="4" t="s">
        <v>139</v>
      </c>
      <c r="E28" s="6" t="n">
        <v>300000000</v>
      </c>
    </row>
    <row r="29" spans="1:8">
      <c r="A29" s="4" t="s">
        <v>455</v>
      </c>
      <c r="C29" s="5" t="n">
        <v>3000000</v>
      </c>
      <c r="E29" s="5" t="n">
        <v>-187000000</v>
      </c>
    </row>
    <row r="30" spans="1:8">
      <c r="A30" s="4" t="s">
        <v>443</v>
      </c>
      <c r="E30" s="6" t="n">
        <v>100000</v>
      </c>
    </row>
    <row r="31" spans="1:8">
      <c r="A31" s="4" t="s">
        <v>444</v>
      </c>
      <c r="E31" s="9" t="n">
        <v>0.01</v>
      </c>
    </row>
    <row r="32" spans="1:8">
      <c r="A32" s="4" t="s">
        <v>448</v>
      </c>
      <c r="E32" s="5" t="n">
        <v>50</v>
      </c>
    </row>
    <row r="33" spans="1:8">
      <c r="A33" s="4" t="s">
        <v>445</v>
      </c>
      <c r="E33" s="6" t="n">
        <v>100000000</v>
      </c>
    </row>
    <row r="34" spans="1:8">
      <c r="A34" s="4" t="s">
        <v>446</v>
      </c>
      <c r="C34" s="6" t="n">
        <v>3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7</v>
      </c>
      <c r="B1" s="2" t="s">
        <v>2</v>
      </c>
      <c r="C1" s="2" t="s">
        <v>458</v>
      </c>
      <c r="D1" s="2" t="s">
        <v>33</v>
      </c>
      <c r="E1" s="2" t="s">
        <v>459</v>
      </c>
      <c r="F1" s="2" t="s">
        <v>164</v>
      </c>
    </row>
    <row r="2" spans="1:6">
      <c r="A2" s="3" t="s">
        <v>460</v>
      </c>
    </row>
    <row r="3" spans="1:6">
      <c r="A3" s="4" t="s">
        <v>461</v>
      </c>
      <c r="B3" s="6" t="n">
        <v>2843980</v>
      </c>
      <c r="D3" s="6" t="n">
        <v>3805389</v>
      </c>
    </row>
    <row r="4" spans="1:6">
      <c r="A4" s="4" t="s">
        <v>462</v>
      </c>
      <c r="B4" s="5" t="n">
        <v>-28994</v>
      </c>
      <c r="D4" s="5" t="n">
        <v>-50945</v>
      </c>
    </row>
    <row r="5" spans="1:6">
      <c r="A5" s="4" t="s">
        <v>463</v>
      </c>
      <c r="B5" s="5" t="n">
        <v>-22665</v>
      </c>
      <c r="D5" s="5" t="n">
        <v>-31015</v>
      </c>
    </row>
    <row r="6" spans="1:6">
      <c r="A6" s="4" t="s">
        <v>464</v>
      </c>
      <c r="B6" s="5" t="n">
        <v>2792321</v>
      </c>
      <c r="D6" s="5" t="n">
        <v>3723429</v>
      </c>
    </row>
    <row r="7" spans="1:6">
      <c r="A7" s="4" t="s">
        <v>465</v>
      </c>
      <c r="D7" s="5" t="n">
        <v>-958713</v>
      </c>
    </row>
    <row r="8" spans="1:6">
      <c r="A8" s="4" t="s">
        <v>466</v>
      </c>
      <c r="B8" s="6" t="n">
        <v>2792321</v>
      </c>
      <c r="D8" s="5" t="n">
        <v>2764716</v>
      </c>
    </row>
    <row r="9" spans="1:6">
      <c r="A9" s="4" t="s">
        <v>171</v>
      </c>
    </row>
    <row r="10" spans="1:6">
      <c r="A10" s="3" t="s">
        <v>460</v>
      </c>
    </row>
    <row r="11" spans="1:6">
      <c r="A11" s="4" t="s">
        <v>461</v>
      </c>
      <c r="C11" s="6" t="n">
        <v>0</v>
      </c>
      <c r="D11" s="5" t="n">
        <v>961409</v>
      </c>
    </row>
    <row r="12" spans="1:6">
      <c r="A12" s="4" t="s">
        <v>467</v>
      </c>
      <c r="B12" s="4" t="s">
        <v>172</v>
      </c>
      <c r="F12" s="4" t="s">
        <v>172</v>
      </c>
    </row>
    <row r="13" spans="1:6">
      <c r="A13" s="4" t="s">
        <v>468</v>
      </c>
    </row>
    <row r="14" spans="1:6">
      <c r="A14" s="3" t="s">
        <v>460</v>
      </c>
    </row>
    <row r="15" spans="1:6">
      <c r="A15" s="4" t="s">
        <v>461</v>
      </c>
      <c r="B15" s="6" t="n">
        <v>562075</v>
      </c>
      <c r="D15" s="5" t="n">
        <v>562075</v>
      </c>
    </row>
    <row r="16" spans="1:6">
      <c r="A16" s="4" t="s">
        <v>463</v>
      </c>
      <c r="B16" s="6" t="n">
        <v>-2340</v>
      </c>
      <c r="D16" s="5" t="n">
        <v>-4178</v>
      </c>
      <c r="E16" s="6" t="n">
        <v>-25000</v>
      </c>
    </row>
    <row r="17" spans="1:6">
      <c r="A17" s="4" t="s">
        <v>467</v>
      </c>
      <c r="B17" s="4" t="s">
        <v>469</v>
      </c>
      <c r="E17" s="4" t="s">
        <v>469</v>
      </c>
    </row>
    <row r="18" spans="1:6">
      <c r="A18" s="4" t="s">
        <v>470</v>
      </c>
    </row>
    <row r="19" spans="1:6">
      <c r="A19" s="3" t="s">
        <v>460</v>
      </c>
    </row>
    <row r="20" spans="1:6">
      <c r="A20" s="4" t="s">
        <v>461</v>
      </c>
      <c r="B20" s="6" t="n">
        <v>873609</v>
      </c>
      <c r="D20" s="5" t="n">
        <v>873609</v>
      </c>
    </row>
    <row r="21" spans="1:6">
      <c r="A21" s="4" t="s">
        <v>467</v>
      </c>
      <c r="B21" s="4" t="s">
        <v>471</v>
      </c>
    </row>
    <row r="22" spans="1:6">
      <c r="A22" s="4" t="s">
        <v>472</v>
      </c>
    </row>
    <row r="23" spans="1:6">
      <c r="A23" s="3" t="s">
        <v>460</v>
      </c>
    </row>
    <row r="24" spans="1:6">
      <c r="A24" s="4" t="s">
        <v>461</v>
      </c>
      <c r="B24" s="6" t="n">
        <v>408296</v>
      </c>
      <c r="D24" s="5" t="n">
        <v>408296</v>
      </c>
    </row>
    <row r="25" spans="1:6">
      <c r="A25" s="4" t="s">
        <v>467</v>
      </c>
      <c r="B25" s="4" t="s">
        <v>473</v>
      </c>
      <c r="E25" s="4" t="s">
        <v>473</v>
      </c>
    </row>
    <row r="26" spans="1:6">
      <c r="A26" s="4" t="s">
        <v>166</v>
      </c>
    </row>
    <row r="27" spans="1:6">
      <c r="A27" s="3" t="s">
        <v>460</v>
      </c>
    </row>
    <row r="28" spans="1:6">
      <c r="A28" s="4" t="s">
        <v>461</v>
      </c>
      <c r="B28" s="6" t="n">
        <v>1000000</v>
      </c>
      <c r="D28" s="6" t="n">
        <v>1000000</v>
      </c>
    </row>
    <row r="29" spans="1:6">
      <c r="A29" s="4" t="s">
        <v>467</v>
      </c>
      <c r="B29" s="4" t="s">
        <v>168</v>
      </c>
      <c r="D29" s="4" t="s">
        <v>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12</v>
      </c>
    </row>
    <row r="2" spans="1:2">
      <c r="A2" s="3" t="s">
        <v>216</v>
      </c>
    </row>
    <row r="3" spans="1:2">
      <c r="A3" s="5" t="n">
        <v>2020</v>
      </c>
      <c r="B3" s="6" t="n">
        <v>562075</v>
      </c>
    </row>
    <row r="4" spans="1:2">
      <c r="A4" s="5" t="n">
        <v>2021</v>
      </c>
      <c r="B4" s="5" t="n">
        <v>873609</v>
      </c>
    </row>
    <row r="5" spans="1:2">
      <c r="A5" s="5" t="n">
        <v>2023</v>
      </c>
      <c r="B5" s="6" t="n">
        <v>408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12</v>
      </c>
    </row>
    <row r="3" spans="1:2">
      <c r="A3" s="3" t="s">
        <v>460</v>
      </c>
    </row>
    <row r="4" spans="1:2">
      <c r="A4" s="4" t="s">
        <v>476</v>
      </c>
      <c r="B4" s="6" t="n">
        <v>2400</v>
      </c>
    </row>
    <row r="5" spans="1:2">
      <c r="A5" s="4" t="s">
        <v>477</v>
      </c>
      <c r="B5" s="5" t="n">
        <v>1750</v>
      </c>
    </row>
    <row r="6" spans="1:2">
      <c r="A6" s="4" t="s">
        <v>478</v>
      </c>
      <c r="B6" s="5" t="n">
        <v>1750</v>
      </c>
    </row>
    <row r="7" spans="1:2">
      <c r="A7" s="4" t="s">
        <v>479</v>
      </c>
      <c r="B7" s="5" t="n">
        <v>0</v>
      </c>
    </row>
    <row r="8" spans="1:2">
      <c r="A8" s="4" t="s">
        <v>480</v>
      </c>
      <c r="B8" s="5" t="n">
        <v>2</v>
      </c>
    </row>
    <row r="9" spans="1:2">
      <c r="A9" s="4" t="s">
        <v>481</v>
      </c>
      <c r="B9" s="5" t="n">
        <v>50</v>
      </c>
    </row>
    <row r="10" spans="1:2">
      <c r="A10" s="4" t="s">
        <v>482</v>
      </c>
      <c r="B10" s="6" t="n">
        <v>48</v>
      </c>
    </row>
    <row r="11" spans="1:2">
      <c r="A11" s="4" t="s">
        <v>483</v>
      </c>
    </row>
    <row r="12" spans="1:2">
      <c r="A12" s="3" t="s">
        <v>460</v>
      </c>
    </row>
    <row r="13" spans="1:2">
      <c r="A13" s="4" t="s">
        <v>484</v>
      </c>
      <c r="B13" s="4" t="s">
        <v>485</v>
      </c>
    </row>
    <row r="14" spans="1:2">
      <c r="A14" s="4" t="s">
        <v>486</v>
      </c>
    </row>
    <row r="15" spans="1:2">
      <c r="A15" s="3" t="s">
        <v>460</v>
      </c>
    </row>
    <row r="16" spans="1:2">
      <c r="A16" s="4" t="s">
        <v>484</v>
      </c>
      <c r="B16"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12</v>
      </c>
    </row>
    <row r="3" spans="1:2">
      <c r="A3" s="3" t="s">
        <v>460</v>
      </c>
    </row>
    <row r="4" spans="1:2">
      <c r="A4" s="4" t="s">
        <v>489</v>
      </c>
      <c r="B4" s="6" t="n">
        <v>0</v>
      </c>
    </row>
    <row r="5" spans="1:2">
      <c r="A5" s="4" t="s">
        <v>490</v>
      </c>
      <c r="B5" s="5" t="n">
        <v>1</v>
      </c>
    </row>
    <row r="6" spans="1:2">
      <c r="A6" s="4" t="s">
        <v>491</v>
      </c>
      <c r="B6" s="5" t="n">
        <v>4</v>
      </c>
    </row>
    <row r="7" spans="1:2">
      <c r="A7" s="4" t="s">
        <v>483</v>
      </c>
    </row>
    <row r="8" spans="1:2">
      <c r="A8" s="3" t="s">
        <v>460</v>
      </c>
    </row>
    <row r="9" spans="1:2">
      <c r="A9" s="4" t="s">
        <v>492</v>
      </c>
      <c r="B9" s="4" t="s">
        <v>485</v>
      </c>
    </row>
    <row r="10" spans="1:2">
      <c r="A10" s="4" t="s">
        <v>493</v>
      </c>
    </row>
    <row r="11" spans="1:2">
      <c r="A11" s="3" t="s">
        <v>460</v>
      </c>
    </row>
    <row r="12" spans="1:2">
      <c r="A12" s="4" t="s">
        <v>494</v>
      </c>
      <c r="B12" s="9" t="n">
        <v>0.25</v>
      </c>
    </row>
    <row r="13" spans="1:2">
      <c r="A13" s="4" t="s">
        <v>495</v>
      </c>
      <c r="B13" s="4" t="s">
        <v>496</v>
      </c>
    </row>
    <row r="14" spans="1:2">
      <c r="A14" s="4" t="s">
        <v>497</v>
      </c>
    </row>
    <row r="15" spans="1:2">
      <c r="A15" s="3" t="s">
        <v>460</v>
      </c>
    </row>
    <row r="16" spans="1:2">
      <c r="A16" s="4" t="s">
        <v>492</v>
      </c>
      <c r="B16" s="4" t="s">
        <v>485</v>
      </c>
    </row>
    <row r="17" spans="1:2">
      <c r="A17" s="4" t="s">
        <v>498</v>
      </c>
    </row>
    <row r="18" spans="1:2">
      <c r="A18" s="3" t="s">
        <v>460</v>
      </c>
    </row>
    <row r="19" spans="1:2">
      <c r="A19" s="4" t="s">
        <v>492</v>
      </c>
      <c r="B19" s="4" t="s">
        <v>499</v>
      </c>
    </row>
    <row r="20" spans="1:2">
      <c r="A20" s="4" t="s">
        <v>500</v>
      </c>
    </row>
    <row r="21" spans="1:2">
      <c r="A21" s="3" t="s">
        <v>460</v>
      </c>
    </row>
    <row r="22" spans="1:2">
      <c r="A22" s="4" t="s">
        <v>501</v>
      </c>
      <c r="B22" s="9" t="n">
        <v>0.25</v>
      </c>
    </row>
    <row r="23" spans="1:2">
      <c r="A23" s="4" t="s">
        <v>494</v>
      </c>
      <c r="B23" s="9" t="n">
        <v>0.5</v>
      </c>
    </row>
    <row r="24" spans="1:2">
      <c r="A24" s="4" t="s">
        <v>495</v>
      </c>
      <c r="B24" s="4" t="s">
        <v>496</v>
      </c>
    </row>
    <row r="25" spans="1:2">
      <c r="A25" s="4" t="s">
        <v>502</v>
      </c>
    </row>
    <row r="26" spans="1:2">
      <c r="A26" s="3" t="s">
        <v>460</v>
      </c>
    </row>
    <row r="27" spans="1:2">
      <c r="A27" s="4" t="s">
        <v>492</v>
      </c>
      <c r="B27" s="4" t="s">
        <v>503</v>
      </c>
    </row>
    <row r="28" spans="1:2">
      <c r="A28" s="4" t="s">
        <v>504</v>
      </c>
    </row>
    <row r="29" spans="1:2">
      <c r="A29" s="3" t="s">
        <v>460</v>
      </c>
    </row>
    <row r="30" spans="1:2">
      <c r="A30" s="4" t="s">
        <v>492</v>
      </c>
      <c r="B30" s="4" t="s">
        <v>505</v>
      </c>
    </row>
    <row r="31" spans="1:2">
      <c r="A31" s="4" t="s">
        <v>506</v>
      </c>
    </row>
    <row r="32" spans="1:2">
      <c r="A32" s="3" t="s">
        <v>460</v>
      </c>
    </row>
    <row r="33" spans="1:2">
      <c r="A33" s="4" t="s">
        <v>501</v>
      </c>
      <c r="B33" s="9" t="n">
        <v>0.5</v>
      </c>
    </row>
    <row r="34" spans="1:2">
      <c r="A34" s="4" t="s">
        <v>494</v>
      </c>
      <c r="B34" s="9" t="n">
        <v>0.75</v>
      </c>
    </row>
    <row r="35" spans="1:2">
      <c r="A35" s="4" t="s">
        <v>495</v>
      </c>
      <c r="B35" s="4" t="s">
        <v>485</v>
      </c>
    </row>
    <row r="36" spans="1:2">
      <c r="A36" s="4" t="s">
        <v>507</v>
      </c>
    </row>
    <row r="37" spans="1:2">
      <c r="A37" s="3" t="s">
        <v>460</v>
      </c>
    </row>
    <row r="38" spans="1:2">
      <c r="A38" s="4" t="s">
        <v>492</v>
      </c>
      <c r="B38" s="4" t="s">
        <v>487</v>
      </c>
    </row>
    <row r="39" spans="1:2">
      <c r="A39" s="4" t="s">
        <v>508</v>
      </c>
    </row>
    <row r="40" spans="1:2">
      <c r="A40" s="3" t="s">
        <v>460</v>
      </c>
    </row>
    <row r="41" spans="1:2">
      <c r="A41" s="4" t="s">
        <v>492</v>
      </c>
      <c r="B41" s="4" t="s">
        <v>509</v>
      </c>
    </row>
    <row r="42" spans="1:2">
      <c r="A42" s="4" t="s">
        <v>510</v>
      </c>
    </row>
    <row r="43" spans="1:2">
      <c r="A43" s="3" t="s">
        <v>460</v>
      </c>
    </row>
    <row r="44" spans="1:2">
      <c r="A44" s="4" t="s">
        <v>501</v>
      </c>
      <c r="B44" s="9" t="n">
        <v>0.75</v>
      </c>
    </row>
    <row r="45" spans="1:2">
      <c r="A45" s="4" t="s">
        <v>494</v>
      </c>
      <c r="B45" s="9" t="n">
        <v>0.9</v>
      </c>
    </row>
    <row r="46" spans="1:2">
      <c r="A46" s="4" t="s">
        <v>495</v>
      </c>
      <c r="B46" s="4" t="s">
        <v>485</v>
      </c>
    </row>
    <row r="47" spans="1:2">
      <c r="A47" s="4" t="s">
        <v>511</v>
      </c>
    </row>
    <row r="48" spans="1:2">
      <c r="A48" s="3" t="s">
        <v>460</v>
      </c>
    </row>
    <row r="49" spans="1:2">
      <c r="A49" s="4" t="s">
        <v>492</v>
      </c>
      <c r="B49" s="4" t="s">
        <v>469</v>
      </c>
    </row>
    <row r="50" spans="1:2">
      <c r="A50" s="4" t="s">
        <v>512</v>
      </c>
    </row>
    <row r="51" spans="1:2">
      <c r="A51" s="3" t="s">
        <v>460</v>
      </c>
    </row>
    <row r="52" spans="1:2">
      <c r="A52" s="4" t="s">
        <v>492</v>
      </c>
      <c r="B52" s="4" t="s">
        <v>513</v>
      </c>
    </row>
    <row r="53" spans="1:2">
      <c r="A53" s="4" t="s">
        <v>514</v>
      </c>
    </row>
    <row r="54" spans="1:2">
      <c r="A54" s="3" t="s">
        <v>460</v>
      </c>
    </row>
    <row r="55" spans="1:2">
      <c r="A55" s="4" t="s">
        <v>501</v>
      </c>
      <c r="B55" s="9" t="n">
        <v>0.9</v>
      </c>
    </row>
    <row r="56" spans="1:2">
      <c r="A56" s="4" t="s">
        <v>495</v>
      </c>
      <c r="B56" s="4" t="s">
        <v>485</v>
      </c>
    </row>
    <row r="57" spans="1:2">
      <c r="A57" s="4" t="s">
        <v>515</v>
      </c>
    </row>
    <row r="58" spans="1:2">
      <c r="A58" s="3" t="s">
        <v>460</v>
      </c>
    </row>
    <row r="59" spans="1:2">
      <c r="A59" s="4" t="s">
        <v>492</v>
      </c>
      <c r="B59" s="4" t="s">
        <v>499</v>
      </c>
    </row>
    <row r="60" spans="1:2">
      <c r="A60" s="4" t="s">
        <v>516</v>
      </c>
    </row>
    <row r="61" spans="1:2">
      <c r="A61" s="3" t="s">
        <v>460</v>
      </c>
    </row>
    <row r="62" spans="1:2">
      <c r="A62" s="4" t="s">
        <v>492</v>
      </c>
      <c r="B62"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6</v>
      </c>
      <c r="B1" s="2" t="s">
        <v>117</v>
      </c>
      <c r="C1" s="2" t="s">
        <v>118</v>
      </c>
    </row>
    <row r="2" spans="1:3">
      <c r="A2" s="3" t="s">
        <v>119</v>
      </c>
    </row>
    <row r="3" spans="1:3">
      <c r="A3" s="4" t="s">
        <v>120</v>
      </c>
      <c r="B3" s="9" t="n">
        <v>0.25</v>
      </c>
      <c r="C3" s="9" t="n">
        <v>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3</v>
      </c>
      <c r="D2" s="2" t="s">
        <v>459</v>
      </c>
    </row>
    <row r="3" spans="1:4">
      <c r="A3" s="3" t="s">
        <v>460</v>
      </c>
    </row>
    <row r="4" spans="1:4">
      <c r="A4" s="4" t="s">
        <v>519</v>
      </c>
      <c r="B4" s="6" t="n">
        <v>2843980</v>
      </c>
      <c r="C4" s="6" t="n">
        <v>3805389</v>
      </c>
    </row>
    <row r="5" spans="1:4">
      <c r="A5" s="4" t="s">
        <v>520</v>
      </c>
      <c r="B5" s="4" t="s">
        <v>521</v>
      </c>
    </row>
    <row r="6" spans="1:4">
      <c r="A6" s="4" t="s">
        <v>468</v>
      </c>
    </row>
    <row r="7" spans="1:4">
      <c r="A7" s="3" t="s">
        <v>460</v>
      </c>
    </row>
    <row r="8" spans="1:4">
      <c r="A8" s="4" t="s">
        <v>519</v>
      </c>
      <c r="B8" s="6" t="n">
        <v>562075</v>
      </c>
      <c r="C8" s="5" t="n">
        <v>562075</v>
      </c>
    </row>
    <row r="9" spans="1:4">
      <c r="A9" s="4" t="s">
        <v>467</v>
      </c>
      <c r="B9" s="4" t="s">
        <v>469</v>
      </c>
      <c r="D9" s="4" t="s">
        <v>469</v>
      </c>
    </row>
    <row r="10" spans="1:4">
      <c r="A10" s="4" t="s">
        <v>522</v>
      </c>
      <c r="B10" s="4" t="s">
        <v>523</v>
      </c>
    </row>
    <row r="11" spans="1:4">
      <c r="A11" s="4" t="s">
        <v>470</v>
      </c>
    </row>
    <row r="12" spans="1:4">
      <c r="A12" s="3" t="s">
        <v>460</v>
      </c>
    </row>
    <row r="13" spans="1:4">
      <c r="A13" s="4" t="s">
        <v>519</v>
      </c>
      <c r="B13" s="6" t="n">
        <v>873609</v>
      </c>
      <c r="C13" s="5" t="n">
        <v>873609</v>
      </c>
    </row>
    <row r="14" spans="1:4">
      <c r="A14" s="4" t="s">
        <v>467</v>
      </c>
      <c r="B14" s="4" t="s">
        <v>471</v>
      </c>
    </row>
    <row r="15" spans="1:4">
      <c r="A15" s="4" t="s">
        <v>522</v>
      </c>
      <c r="B15" s="4" t="s">
        <v>524</v>
      </c>
    </row>
    <row r="16" spans="1:4">
      <c r="A16" s="4" t="s">
        <v>525</v>
      </c>
      <c r="B16" s="4" t="s">
        <v>526</v>
      </c>
    </row>
    <row r="17" spans="1:4">
      <c r="A17" s="4" t="s">
        <v>472</v>
      </c>
    </row>
    <row r="18" spans="1:4">
      <c r="A18" s="3" t="s">
        <v>460</v>
      </c>
    </row>
    <row r="19" spans="1:4">
      <c r="A19" s="4" t="s">
        <v>519</v>
      </c>
      <c r="B19" s="6" t="n">
        <v>408296</v>
      </c>
      <c r="C19" s="5" t="n">
        <v>408296</v>
      </c>
    </row>
    <row r="20" spans="1:4">
      <c r="A20" s="4" t="s">
        <v>467</v>
      </c>
      <c r="B20" s="4" t="s">
        <v>473</v>
      </c>
      <c r="D20" s="4" t="s">
        <v>473</v>
      </c>
    </row>
    <row r="21" spans="1:4">
      <c r="A21" s="4" t="s">
        <v>522</v>
      </c>
      <c r="B21" s="4" t="s">
        <v>527</v>
      </c>
    </row>
    <row r="22" spans="1:4">
      <c r="A22" s="4" t="s">
        <v>525</v>
      </c>
      <c r="B22" s="4" t="s">
        <v>528</v>
      </c>
    </row>
    <row r="23" spans="1:4">
      <c r="A23" s="4" t="s">
        <v>166</v>
      </c>
    </row>
    <row r="24" spans="1:4">
      <c r="A24" s="3" t="s">
        <v>460</v>
      </c>
    </row>
    <row r="25" spans="1:4">
      <c r="A25" s="4" t="s">
        <v>519</v>
      </c>
      <c r="B25" s="6" t="n">
        <v>1000000</v>
      </c>
      <c r="C25" s="6" t="n">
        <v>1000000</v>
      </c>
    </row>
    <row r="26" spans="1:4">
      <c r="A26" s="4" t="s">
        <v>467</v>
      </c>
      <c r="B26" s="4" t="s">
        <v>168</v>
      </c>
      <c r="C26" s="4" t="s">
        <v>168</v>
      </c>
    </row>
    <row r="27" spans="1:4">
      <c r="A27" s="4" t="s">
        <v>522</v>
      </c>
      <c r="B27" s="4" t="s">
        <v>529</v>
      </c>
    </row>
    <row r="28" spans="1:4">
      <c r="A28" s="4" t="s">
        <v>525</v>
      </c>
      <c r="B28"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1</v>
      </c>
      <c r="B1" s="2" t="s">
        <v>532</v>
      </c>
      <c r="C1" s="2" t="s">
        <v>533</v>
      </c>
      <c r="D1" s="2" t="s">
        <v>534</v>
      </c>
      <c r="E1" s="2" t="s">
        <v>535</v>
      </c>
      <c r="F1" s="2" t="s">
        <v>536</v>
      </c>
      <c r="G1" s="2" t="s">
        <v>535</v>
      </c>
      <c r="H1" s="2" t="s">
        <v>537</v>
      </c>
      <c r="I1" s="2" t="s">
        <v>80</v>
      </c>
      <c r="J1" s="2" t="s">
        <v>2</v>
      </c>
      <c r="K1" s="2" t="s">
        <v>33</v>
      </c>
      <c r="L1" s="2" t="s">
        <v>80</v>
      </c>
      <c r="M1" s="2" t="s">
        <v>458</v>
      </c>
      <c r="N1" s="2" t="s">
        <v>538</v>
      </c>
      <c r="O1" s="2" t="s">
        <v>459</v>
      </c>
      <c r="P1" s="2" t="s">
        <v>164</v>
      </c>
      <c r="Q1" s="2" t="s">
        <v>165</v>
      </c>
    </row>
    <row r="2" spans="1:17">
      <c r="A2" s="3" t="s">
        <v>460</v>
      </c>
    </row>
    <row r="3" spans="1:17">
      <c r="A3" s="4" t="s">
        <v>539</v>
      </c>
      <c r="L3" s="6" t="n">
        <v>41919</v>
      </c>
    </row>
    <row r="4" spans="1:17">
      <c r="A4" s="4" t="s">
        <v>520</v>
      </c>
      <c r="J4" s="4" t="s">
        <v>521</v>
      </c>
    </row>
    <row r="5" spans="1:17">
      <c r="A5" s="4" t="s">
        <v>540</v>
      </c>
      <c r="J5" s="6" t="n">
        <v>-31968</v>
      </c>
      <c r="K5" s="6" t="n">
        <v>-1540</v>
      </c>
      <c r="L5" s="5" t="n">
        <v>-42236</v>
      </c>
    </row>
    <row r="6" spans="1:17">
      <c r="A6" s="4" t="s">
        <v>541</v>
      </c>
      <c r="G6" s="6" t="n">
        <v>113000</v>
      </c>
    </row>
    <row r="7" spans="1:17">
      <c r="A7" s="4" t="s">
        <v>461</v>
      </c>
      <c r="J7" s="5" t="n">
        <v>2843980</v>
      </c>
      <c r="K7" s="6" t="n">
        <v>3805389</v>
      </c>
    </row>
    <row r="8" spans="1:17">
      <c r="A8" s="4" t="s">
        <v>542</v>
      </c>
      <c r="J8" s="6" t="n">
        <v>990023</v>
      </c>
    </row>
    <row r="9" spans="1:17">
      <c r="A9" s="4" t="s">
        <v>543</v>
      </c>
    </row>
    <row r="10" spans="1:17">
      <c r="A10" s="3" t="s">
        <v>460</v>
      </c>
    </row>
    <row r="11" spans="1:17">
      <c r="A11" s="4" t="s">
        <v>544</v>
      </c>
      <c r="D11" s="6" t="n">
        <v>405000</v>
      </c>
      <c r="F11" s="6" t="n">
        <v>477000</v>
      </c>
    </row>
    <row r="12" spans="1:17">
      <c r="A12" s="4" t="s">
        <v>540</v>
      </c>
      <c r="L12" s="5" t="n">
        <v>91000</v>
      </c>
    </row>
    <row r="13" spans="1:17">
      <c r="A13" s="4" t="s">
        <v>541</v>
      </c>
      <c r="L13" s="5" t="n">
        <v>4000</v>
      </c>
    </row>
    <row r="14" spans="1:17">
      <c r="A14" s="4" t="s">
        <v>169</v>
      </c>
    </row>
    <row r="15" spans="1:17">
      <c r="A15" s="3" t="s">
        <v>460</v>
      </c>
    </row>
    <row r="16" spans="1:17">
      <c r="A16" s="4" t="s">
        <v>545</v>
      </c>
      <c r="Q16" s="6" t="n">
        <v>350000</v>
      </c>
    </row>
    <row r="17" spans="1:17">
      <c r="A17" s="4" t="s">
        <v>467</v>
      </c>
      <c r="J17" s="4" t="s">
        <v>170</v>
      </c>
      <c r="K17" s="4" t="s">
        <v>170</v>
      </c>
      <c r="Q17" s="4" t="s">
        <v>170</v>
      </c>
    </row>
    <row r="18" spans="1:17">
      <c r="A18" s="4" t="s">
        <v>546</v>
      </c>
      <c r="C18" s="6" t="n">
        <v>275000</v>
      </c>
    </row>
    <row r="19" spans="1:17">
      <c r="A19" s="4" t="s">
        <v>520</v>
      </c>
      <c r="C19" s="4" t="s">
        <v>521</v>
      </c>
    </row>
    <row r="20" spans="1:17">
      <c r="A20" s="4" t="s">
        <v>544</v>
      </c>
      <c r="D20" s="5" t="n">
        <v>26000</v>
      </c>
      <c r="F20" s="5" t="n">
        <v>49000</v>
      </c>
    </row>
    <row r="21" spans="1:17">
      <c r="A21" s="4" t="s">
        <v>540</v>
      </c>
      <c r="C21" s="6" t="n">
        <v>-2000</v>
      </c>
    </row>
    <row r="22" spans="1:17">
      <c r="A22" s="4" t="s">
        <v>461</v>
      </c>
      <c r="N22" s="6" t="n">
        <v>0</v>
      </c>
    </row>
    <row r="23" spans="1:17">
      <c r="A23" s="4" t="s">
        <v>542</v>
      </c>
      <c r="C23" s="6" t="n">
        <v>281000</v>
      </c>
    </row>
    <row r="24" spans="1:17">
      <c r="A24" s="4" t="s">
        <v>171</v>
      </c>
    </row>
    <row r="25" spans="1:17">
      <c r="A25" s="3" t="s">
        <v>460</v>
      </c>
    </row>
    <row r="26" spans="1:17">
      <c r="A26" s="4" t="s">
        <v>545</v>
      </c>
      <c r="P26" s="6" t="n">
        <v>1100000</v>
      </c>
    </row>
    <row r="27" spans="1:17">
      <c r="A27" s="4" t="s">
        <v>467</v>
      </c>
      <c r="J27" s="4" t="s">
        <v>172</v>
      </c>
      <c r="P27" s="4" t="s">
        <v>172</v>
      </c>
    </row>
    <row r="28" spans="1:17">
      <c r="A28" s="4" t="s">
        <v>546</v>
      </c>
      <c r="B28" s="6" t="n">
        <v>961000</v>
      </c>
    </row>
    <row r="29" spans="1:17">
      <c r="A29" s="4" t="s">
        <v>520</v>
      </c>
      <c r="B29" s="4" t="s">
        <v>547</v>
      </c>
    </row>
    <row r="30" spans="1:17">
      <c r="A30" s="4" t="s">
        <v>544</v>
      </c>
      <c r="D30" s="5" t="n">
        <v>42000</v>
      </c>
      <c r="F30" s="5" t="n">
        <v>97000</v>
      </c>
    </row>
    <row r="31" spans="1:17">
      <c r="A31" s="4" t="s">
        <v>540</v>
      </c>
      <c r="B31" s="6" t="n">
        <v>-31000</v>
      </c>
    </row>
    <row r="32" spans="1:17">
      <c r="A32" s="4" t="s">
        <v>461</v>
      </c>
      <c r="K32" s="6" t="n">
        <v>961409</v>
      </c>
      <c r="M32" s="6" t="n">
        <v>0</v>
      </c>
    </row>
    <row r="33" spans="1:17">
      <c r="A33" s="4" t="s">
        <v>542</v>
      </c>
      <c r="B33" s="6" t="n">
        <v>1000000</v>
      </c>
    </row>
    <row r="34" spans="1:17">
      <c r="A34" s="4" t="s">
        <v>470</v>
      </c>
    </row>
    <row r="35" spans="1:17">
      <c r="A35" s="3" t="s">
        <v>460</v>
      </c>
    </row>
    <row r="36" spans="1:17">
      <c r="A36" s="4" t="s">
        <v>467</v>
      </c>
      <c r="J36" s="4" t="s">
        <v>471</v>
      </c>
    </row>
    <row r="37" spans="1:17">
      <c r="A37" s="4" t="s">
        <v>544</v>
      </c>
      <c r="D37" s="5" t="n">
        <v>174000</v>
      </c>
      <c r="F37" s="5" t="n">
        <v>152000</v>
      </c>
    </row>
    <row r="38" spans="1:17">
      <c r="A38" s="4" t="s">
        <v>461</v>
      </c>
      <c r="J38" s="6" t="n">
        <v>873609</v>
      </c>
      <c r="K38" s="5" t="n">
        <v>873609</v>
      </c>
    </row>
    <row r="39" spans="1:17">
      <c r="A39" s="4" t="s">
        <v>548</v>
      </c>
    </row>
    <row r="40" spans="1:17">
      <c r="A40" s="3" t="s">
        <v>460</v>
      </c>
    </row>
    <row r="41" spans="1:17">
      <c r="A41" s="4" t="s">
        <v>545</v>
      </c>
      <c r="P41" s="6" t="n">
        <v>800000</v>
      </c>
    </row>
    <row r="42" spans="1:17">
      <c r="A42" s="4" t="s">
        <v>467</v>
      </c>
      <c r="P42" s="4" t="s">
        <v>471</v>
      </c>
    </row>
    <row r="43" spans="1:17">
      <c r="A43" s="4" t="s">
        <v>549</v>
      </c>
    </row>
    <row r="44" spans="1:17">
      <c r="A44" s="3" t="s">
        <v>460</v>
      </c>
    </row>
    <row r="45" spans="1:17">
      <c r="A45" s="4" t="s">
        <v>545</v>
      </c>
      <c r="P45" s="6" t="n">
        <v>400000</v>
      </c>
    </row>
    <row r="46" spans="1:17">
      <c r="A46" s="4" t="s">
        <v>467</v>
      </c>
      <c r="P46" s="4" t="s">
        <v>471</v>
      </c>
    </row>
    <row r="47" spans="1:17">
      <c r="A47" s="4" t="s">
        <v>550</v>
      </c>
      <c r="P47" s="4" t="s">
        <v>551</v>
      </c>
    </row>
    <row r="48" spans="1:17">
      <c r="A48" s="4" t="s">
        <v>552</v>
      </c>
      <c r="J48" s="4" t="s">
        <v>553</v>
      </c>
    </row>
    <row r="49" spans="1:17">
      <c r="A49" s="4" t="s">
        <v>472</v>
      </c>
    </row>
    <row r="50" spans="1:17">
      <c r="A50" s="3" t="s">
        <v>460</v>
      </c>
    </row>
    <row r="51" spans="1:17">
      <c r="A51" s="4" t="s">
        <v>545</v>
      </c>
      <c r="O51" s="6" t="n">
        <v>750000</v>
      </c>
    </row>
    <row r="52" spans="1:17">
      <c r="A52" s="4" t="s">
        <v>467</v>
      </c>
      <c r="J52" s="4" t="s">
        <v>473</v>
      </c>
      <c r="O52" s="4" t="s">
        <v>473</v>
      </c>
    </row>
    <row r="53" spans="1:17">
      <c r="A53" s="4" t="s">
        <v>544</v>
      </c>
      <c r="D53" s="6" t="n">
        <v>163000</v>
      </c>
      <c r="F53" s="5" t="n">
        <v>179000</v>
      </c>
    </row>
    <row r="54" spans="1:17">
      <c r="A54" s="4" t="s">
        <v>461</v>
      </c>
      <c r="J54" s="6" t="n">
        <v>408296</v>
      </c>
      <c r="K54" s="5" t="n">
        <v>408296</v>
      </c>
    </row>
    <row r="55" spans="1:17">
      <c r="A55" s="4" t="s">
        <v>166</v>
      </c>
    </row>
    <row r="56" spans="1:17">
      <c r="A56" s="3" t="s">
        <v>460</v>
      </c>
    </row>
    <row r="57" spans="1:17">
      <c r="A57" s="4" t="s">
        <v>545</v>
      </c>
      <c r="K57" s="6" t="n">
        <v>1000000</v>
      </c>
    </row>
    <row r="58" spans="1:17">
      <c r="A58" s="4" t="s">
        <v>467</v>
      </c>
      <c r="J58" s="4" t="s">
        <v>168</v>
      </c>
      <c r="K58" s="4" t="s">
        <v>168</v>
      </c>
    </row>
    <row r="59" spans="1:17">
      <c r="A59" s="4" t="s">
        <v>461</v>
      </c>
      <c r="J59" s="6" t="n">
        <v>1000000</v>
      </c>
      <c r="K59" s="6" t="n">
        <v>1000000</v>
      </c>
    </row>
    <row r="60" spans="1:17">
      <c r="A60" s="4" t="s">
        <v>554</v>
      </c>
    </row>
    <row r="61" spans="1:17">
      <c r="A61" s="3" t="s">
        <v>460</v>
      </c>
    </row>
    <row r="62" spans="1:17">
      <c r="A62" s="4" t="s">
        <v>545</v>
      </c>
      <c r="F62" s="5" t="n">
        <v>477000</v>
      </c>
    </row>
    <row r="63" spans="1:17">
      <c r="A63" s="4" t="s">
        <v>540</v>
      </c>
      <c r="H63" s="6" t="n">
        <v>-188000</v>
      </c>
    </row>
    <row r="64" spans="1:17">
      <c r="A64" s="4" t="s">
        <v>555</v>
      </c>
      <c r="F64" s="5" t="n">
        <v>95000</v>
      </c>
    </row>
    <row r="65" spans="1:17">
      <c r="A65" s="4" t="s">
        <v>556</v>
      </c>
      <c r="F65" s="5" t="n">
        <v>185000</v>
      </c>
    </row>
    <row r="66" spans="1:17">
      <c r="A66" s="4" t="s">
        <v>557</v>
      </c>
      <c r="F66" s="6" t="n">
        <v>90000</v>
      </c>
    </row>
    <row r="67" spans="1:17">
      <c r="A67" s="4" t="s">
        <v>558</v>
      </c>
      <c r="H67" s="6" t="n">
        <v>477000</v>
      </c>
    </row>
    <row r="68" spans="1:17">
      <c r="A68" s="4" t="s">
        <v>559</v>
      </c>
      <c r="H68" s="10" t="n">
        <v>10.5</v>
      </c>
    </row>
    <row r="69" spans="1:17">
      <c r="A69" s="4" t="s">
        <v>560</v>
      </c>
      <c r="H69" s="6" t="n">
        <v>46000</v>
      </c>
    </row>
    <row r="70" spans="1:17">
      <c r="A70" s="4" t="s">
        <v>461</v>
      </c>
      <c r="H70" s="6" t="n">
        <v>0</v>
      </c>
    </row>
    <row r="71" spans="1:17">
      <c r="A71" s="4" t="s">
        <v>561</v>
      </c>
    </row>
    <row r="72" spans="1:17">
      <c r="A72" s="3" t="s">
        <v>460</v>
      </c>
    </row>
    <row r="73" spans="1:17">
      <c r="A73" s="4" t="s">
        <v>540</v>
      </c>
      <c r="I73" s="6" t="n">
        <v>-1000</v>
      </c>
    </row>
    <row r="74" spans="1:17">
      <c r="A74" s="4" t="s">
        <v>541</v>
      </c>
      <c r="I74" s="5" t="n">
        <v>259000</v>
      </c>
    </row>
    <row r="75" spans="1:17">
      <c r="A75" s="4" t="s">
        <v>555</v>
      </c>
      <c r="E75" s="6" t="n">
        <v>69000</v>
      </c>
    </row>
    <row r="76" spans="1:17">
      <c r="A76" s="4" t="s">
        <v>556</v>
      </c>
      <c r="E76" s="6" t="n">
        <v>302000</v>
      </c>
      <c r="G76" s="6" t="n">
        <v>302000</v>
      </c>
    </row>
    <row r="77" spans="1:17">
      <c r="A77" s="4" t="s">
        <v>558</v>
      </c>
      <c r="I77" s="6" t="n">
        <v>1093000</v>
      </c>
    </row>
    <row r="78" spans="1:17">
      <c r="A78" s="4" t="s">
        <v>559</v>
      </c>
      <c r="I78" s="10" t="n">
        <v>28.9</v>
      </c>
    </row>
    <row r="79" spans="1:17">
      <c r="A79" s="4" t="s">
        <v>461</v>
      </c>
      <c r="I79" s="6" t="n">
        <v>0</v>
      </c>
      <c r="L7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s>
  <sheetData>
    <row r="1" spans="1:6">
      <c r="A1" s="1" t="s">
        <v>562</v>
      </c>
      <c r="B1" s="2" t="s">
        <v>563</v>
      </c>
      <c r="C1" s="2" t="s">
        <v>564</v>
      </c>
      <c r="D1" s="2" t="s">
        <v>565</v>
      </c>
      <c r="E1" s="2" t="s">
        <v>566</v>
      </c>
      <c r="F1" s="2" t="s">
        <v>382</v>
      </c>
    </row>
    <row r="2" spans="1:6">
      <c r="A2" s="3" t="s">
        <v>460</v>
      </c>
    </row>
    <row r="3" spans="1:6">
      <c r="A3" s="4" t="s">
        <v>567</v>
      </c>
      <c r="E3" s="6" t="n">
        <v>22665</v>
      </c>
      <c r="F3" s="6" t="n">
        <v>31015</v>
      </c>
    </row>
    <row r="4" spans="1:6">
      <c r="A4" s="4" t="s">
        <v>519</v>
      </c>
      <c r="E4" s="5" t="n">
        <v>2843980</v>
      </c>
      <c r="F4" s="5" t="n">
        <v>3805389</v>
      </c>
    </row>
    <row r="5" spans="1:6">
      <c r="A5" s="4" t="s">
        <v>468</v>
      </c>
    </row>
    <row r="6" spans="1:6">
      <c r="A6" s="3" t="s">
        <v>460</v>
      </c>
    </row>
    <row r="7" spans="1:6">
      <c r="A7" s="4" t="s">
        <v>568</v>
      </c>
      <c r="D7" s="6" t="n">
        <v>1250000</v>
      </c>
      <c r="E7" s="6" t="n">
        <v>562075</v>
      </c>
      <c r="F7" s="5" t="n">
        <v>562075</v>
      </c>
    </row>
    <row r="8" spans="1:6">
      <c r="A8" s="4" t="s">
        <v>467</v>
      </c>
      <c r="D8" s="4" t="s">
        <v>469</v>
      </c>
      <c r="E8" s="4" t="s">
        <v>469</v>
      </c>
    </row>
    <row r="9" spans="1:6">
      <c r="A9" s="4" t="s">
        <v>569</v>
      </c>
      <c r="D9" s="6" t="n">
        <v>1200000</v>
      </c>
    </row>
    <row r="10" spans="1:6">
      <c r="A10" s="4" t="s">
        <v>567</v>
      </c>
      <c r="D10" s="5" t="n">
        <v>25000</v>
      </c>
      <c r="E10" s="6" t="n">
        <v>2340</v>
      </c>
      <c r="F10" s="5" t="n">
        <v>4178</v>
      </c>
    </row>
    <row r="11" spans="1:6">
      <c r="A11" s="4" t="s">
        <v>544</v>
      </c>
      <c r="B11" s="6" t="n">
        <v>559000</v>
      </c>
      <c r="C11" s="6" t="n">
        <v>129000</v>
      </c>
    </row>
    <row r="12" spans="1:6">
      <c r="A12" s="4" t="s">
        <v>519</v>
      </c>
      <c r="E12" s="6" t="n">
        <v>562075</v>
      </c>
      <c r="F12" s="5" t="n">
        <v>562075</v>
      </c>
    </row>
    <row r="13" spans="1:6">
      <c r="A13" s="4" t="s">
        <v>570</v>
      </c>
      <c r="E13" s="5" t="n">
        <v>20</v>
      </c>
    </row>
    <row r="14" spans="1:6">
      <c r="A14" s="4" t="s">
        <v>571</v>
      </c>
      <c r="E14" s="5" t="n">
        <v>30</v>
      </c>
    </row>
    <row r="15" spans="1:6">
      <c r="A15" s="4" t="s">
        <v>572</v>
      </c>
      <c r="E15" s="11" t="n">
        <v>0.0064102</v>
      </c>
    </row>
    <row r="16" spans="1:6">
      <c r="A16" s="4" t="s">
        <v>573</v>
      </c>
      <c r="E16" s="6" t="n">
        <v>156</v>
      </c>
    </row>
    <row r="17" spans="1:6">
      <c r="A17" s="4" t="s">
        <v>552</v>
      </c>
      <c r="E17" s="4" t="s">
        <v>574</v>
      </c>
    </row>
    <row r="18" spans="1:6">
      <c r="A18" s="4" t="s">
        <v>575</v>
      </c>
      <c r="D18" s="5" t="n">
        <v>1000000</v>
      </c>
    </row>
    <row r="19" spans="1:6">
      <c r="A19" s="4" t="s">
        <v>576</v>
      </c>
      <c r="D19" s="6" t="n">
        <v>238000</v>
      </c>
      <c r="E19" s="6" t="n">
        <v>29504</v>
      </c>
      <c r="F19" s="6" t="n">
        <v>51666</v>
      </c>
    </row>
    <row r="20" spans="1:6">
      <c r="A20" s="4" t="s">
        <v>577</v>
      </c>
    </row>
    <row r="21" spans="1:6">
      <c r="A21" s="3" t="s">
        <v>460</v>
      </c>
    </row>
    <row r="22" spans="1:6">
      <c r="A22" s="4" t="s">
        <v>578</v>
      </c>
      <c r="E22" s="4" t="s">
        <v>579</v>
      </c>
    </row>
    <row r="23" spans="1:6">
      <c r="A23" s="4" t="s">
        <v>580</v>
      </c>
    </row>
    <row r="24" spans="1:6">
      <c r="A24" s="3" t="s">
        <v>460</v>
      </c>
    </row>
    <row r="25" spans="1:6">
      <c r="A25" s="4" t="s">
        <v>581</v>
      </c>
      <c r="E25" s="4" t="s">
        <v>582</v>
      </c>
    </row>
    <row r="26" spans="1:6">
      <c r="A26" s="4" t="s">
        <v>583</v>
      </c>
      <c r="E26" s="4" t="s">
        <v>582</v>
      </c>
    </row>
    <row r="27" spans="1:6">
      <c r="A27" s="4" t="s">
        <v>584</v>
      </c>
      <c r="E27" s="5" t="n">
        <v>1000</v>
      </c>
    </row>
    <row r="28" spans="1:6">
      <c r="A28" s="4" t="s">
        <v>585</v>
      </c>
      <c r="E28" s="4" t="s">
        <v>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3</v>
      </c>
      <c r="D2" s="2" t="s">
        <v>80</v>
      </c>
      <c r="E2" s="2" t="s">
        <v>459</v>
      </c>
    </row>
    <row r="3" spans="1:5">
      <c r="A3" s="3" t="s">
        <v>460</v>
      </c>
    </row>
    <row r="4" spans="1:5">
      <c r="A4" s="4" t="s">
        <v>588</v>
      </c>
      <c r="B4" s="6" t="n">
        <v>-22665</v>
      </c>
      <c r="C4" s="6" t="n">
        <v>-31015</v>
      </c>
    </row>
    <row r="5" spans="1:5">
      <c r="A5" s="4" t="s">
        <v>96</v>
      </c>
      <c r="B5" s="5" t="n">
        <v>197474</v>
      </c>
      <c r="C5" s="5" t="n">
        <v>191088</v>
      </c>
      <c r="D5" s="6" t="n">
        <v>557620</v>
      </c>
    </row>
    <row r="6" spans="1:5">
      <c r="A6" s="4" t="s">
        <v>468</v>
      </c>
    </row>
    <row r="7" spans="1:5">
      <c r="A7" s="3" t="s">
        <v>460</v>
      </c>
    </row>
    <row r="8" spans="1:5">
      <c r="A8" s="4" t="s">
        <v>568</v>
      </c>
      <c r="B8" s="5" t="n">
        <v>562075</v>
      </c>
      <c r="C8" s="5" t="n">
        <v>562075</v>
      </c>
      <c r="E8" s="6" t="n">
        <v>1250000</v>
      </c>
    </row>
    <row r="9" spans="1:5">
      <c r="A9" s="4" t="s">
        <v>589</v>
      </c>
      <c r="B9" s="5" t="n">
        <v>-29504</v>
      </c>
      <c r="C9" s="5" t="n">
        <v>-51666</v>
      </c>
      <c r="E9" s="5" t="n">
        <v>-238000</v>
      </c>
    </row>
    <row r="10" spans="1:5">
      <c r="A10" s="4" t="s">
        <v>588</v>
      </c>
      <c r="B10" s="5" t="n">
        <v>-2340</v>
      </c>
      <c r="C10" s="5" t="n">
        <v>-4178</v>
      </c>
      <c r="E10" s="6" t="n">
        <v>-25000</v>
      </c>
    </row>
    <row r="11" spans="1:5">
      <c r="A11" s="4" t="s">
        <v>590</v>
      </c>
      <c r="B11" s="5" t="n">
        <v>530231</v>
      </c>
      <c r="C11" s="5" t="n">
        <v>506231</v>
      </c>
    </row>
    <row r="12" spans="1:5">
      <c r="A12" s="4" t="s">
        <v>96</v>
      </c>
      <c r="B12" s="5" t="n">
        <v>29000</v>
      </c>
      <c r="C12" s="5" t="n">
        <v>28000</v>
      </c>
      <c r="D12" s="6" t="n">
        <v>43000</v>
      </c>
    </row>
    <row r="13" spans="1:5">
      <c r="A13" s="4" t="s">
        <v>591</v>
      </c>
    </row>
    <row r="14" spans="1:5">
      <c r="A14" s="3" t="s">
        <v>460</v>
      </c>
    </row>
    <row r="15" spans="1:5">
      <c r="A15" s="4" t="s">
        <v>588</v>
      </c>
      <c r="B15" s="5" t="n">
        <v>-5000</v>
      </c>
      <c r="C15" s="5" t="n">
        <v>-5000</v>
      </c>
    </row>
    <row r="16" spans="1:5">
      <c r="A16" s="4" t="s">
        <v>592</v>
      </c>
      <c r="B16" s="5" t="n">
        <v>136522</v>
      </c>
      <c r="C16" s="5" t="n">
        <v>136522</v>
      </c>
    </row>
    <row r="17" spans="1:5">
      <c r="A17" s="4" t="s">
        <v>593</v>
      </c>
      <c r="B17" s="6" t="n">
        <v>50000</v>
      </c>
      <c r="C17" s="6" t="n">
        <v>5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94</v>
      </c>
      <c r="B1" s="2" t="s">
        <v>532</v>
      </c>
      <c r="C1" s="2" t="s">
        <v>533</v>
      </c>
      <c r="D1" s="2" t="s">
        <v>534</v>
      </c>
      <c r="E1" s="2" t="s">
        <v>595</v>
      </c>
      <c r="F1" s="2" t="s">
        <v>535</v>
      </c>
      <c r="G1" s="2" t="s">
        <v>536</v>
      </c>
      <c r="H1" s="2" t="s">
        <v>535</v>
      </c>
      <c r="I1" s="2" t="s">
        <v>537</v>
      </c>
      <c r="J1" s="2" t="s">
        <v>80</v>
      </c>
      <c r="K1" s="2" t="s">
        <v>2</v>
      </c>
      <c r="L1" s="2" t="s">
        <v>33</v>
      </c>
      <c r="M1" s="2" t="s">
        <v>80</v>
      </c>
      <c r="N1" s="2" t="s">
        <v>458</v>
      </c>
      <c r="O1" s="2" t="s">
        <v>538</v>
      </c>
      <c r="P1" s="2" t="s">
        <v>459</v>
      </c>
    </row>
    <row r="2" spans="1:16">
      <c r="A2" s="3" t="s">
        <v>460</v>
      </c>
    </row>
    <row r="3" spans="1:16">
      <c r="A3" s="4" t="s">
        <v>540</v>
      </c>
      <c r="K3" s="6" t="n">
        <v>-31968</v>
      </c>
      <c r="L3" s="6" t="n">
        <v>-1540</v>
      </c>
      <c r="M3" s="6" t="n">
        <v>-42236</v>
      </c>
    </row>
    <row r="4" spans="1:16">
      <c r="A4" s="4" t="s">
        <v>541</v>
      </c>
      <c r="H4" s="6" t="n">
        <v>113000</v>
      </c>
    </row>
    <row r="5" spans="1:16">
      <c r="A5" s="4" t="s">
        <v>596</v>
      </c>
      <c r="M5" s="5" t="n">
        <v>-63330</v>
      </c>
    </row>
    <row r="6" spans="1:16">
      <c r="A6" s="4" t="s">
        <v>186</v>
      </c>
      <c r="M6" s="5" t="n">
        <v>232801</v>
      </c>
    </row>
    <row r="7" spans="1:16">
      <c r="A7" s="4" t="s">
        <v>519</v>
      </c>
      <c r="K7" s="6" t="n">
        <v>2843980</v>
      </c>
      <c r="L7" s="5" t="n">
        <v>3805389</v>
      </c>
    </row>
    <row r="8" spans="1:16">
      <c r="A8" s="4" t="s">
        <v>597</v>
      </c>
      <c r="K8" s="4" t="s">
        <v>521</v>
      </c>
    </row>
    <row r="9" spans="1:16">
      <c r="A9" s="4" t="s">
        <v>598</v>
      </c>
    </row>
    <row r="10" spans="1:16">
      <c r="A10" s="3" t="s">
        <v>460</v>
      </c>
    </row>
    <row r="11" spans="1:16">
      <c r="A11" s="4" t="s">
        <v>544</v>
      </c>
      <c r="D11" s="6" t="n">
        <v>964000</v>
      </c>
    </row>
    <row r="12" spans="1:16">
      <c r="A12" s="4" t="s">
        <v>540</v>
      </c>
      <c r="H12" s="5" t="n">
        <v>57000</v>
      </c>
    </row>
    <row r="13" spans="1:16">
      <c r="A13" s="4" t="s">
        <v>468</v>
      </c>
    </row>
    <row r="14" spans="1:16">
      <c r="A14" s="3" t="s">
        <v>460</v>
      </c>
    </row>
    <row r="15" spans="1:16">
      <c r="A15" s="4" t="s">
        <v>544</v>
      </c>
      <c r="D15" s="5" t="n">
        <v>559000</v>
      </c>
      <c r="E15" s="6" t="n">
        <v>129000</v>
      </c>
    </row>
    <row r="16" spans="1:16">
      <c r="A16" s="4" t="s">
        <v>596</v>
      </c>
      <c r="D16" s="5" t="n">
        <v>63000</v>
      </c>
    </row>
    <row r="17" spans="1:16">
      <c r="A17" s="4" t="s">
        <v>576</v>
      </c>
      <c r="K17" s="6" t="n">
        <v>29504</v>
      </c>
      <c r="L17" s="5" t="n">
        <v>51666</v>
      </c>
      <c r="P17" s="6" t="n">
        <v>238000</v>
      </c>
    </row>
    <row r="18" spans="1:16">
      <c r="A18" s="4" t="s">
        <v>519</v>
      </c>
      <c r="K18" s="5" t="n">
        <v>562075</v>
      </c>
      <c r="L18" s="5" t="n">
        <v>562075</v>
      </c>
    </row>
    <row r="19" spans="1:16">
      <c r="A19" s="4" t="s">
        <v>169</v>
      </c>
    </row>
    <row r="20" spans="1:16">
      <c r="A20" s="3" t="s">
        <v>460</v>
      </c>
    </row>
    <row r="21" spans="1:16">
      <c r="A21" s="4" t="s">
        <v>544</v>
      </c>
      <c r="D21" s="5" t="n">
        <v>26000</v>
      </c>
      <c r="G21" s="6" t="n">
        <v>49000</v>
      </c>
    </row>
    <row r="22" spans="1:16">
      <c r="A22" s="4" t="s">
        <v>540</v>
      </c>
      <c r="C22" s="6" t="n">
        <v>-2000</v>
      </c>
    </row>
    <row r="23" spans="1:16">
      <c r="A23" s="4" t="s">
        <v>519</v>
      </c>
      <c r="O23" s="6" t="n">
        <v>0</v>
      </c>
    </row>
    <row r="24" spans="1:16">
      <c r="A24" s="4" t="s">
        <v>171</v>
      </c>
    </row>
    <row r="25" spans="1:16">
      <c r="A25" s="3" t="s">
        <v>460</v>
      </c>
    </row>
    <row r="26" spans="1:16">
      <c r="A26" s="4" t="s">
        <v>544</v>
      </c>
      <c r="D26" s="5" t="n">
        <v>42000</v>
      </c>
      <c r="G26" s="5" t="n">
        <v>97000</v>
      </c>
    </row>
    <row r="27" spans="1:16">
      <c r="A27" s="4" t="s">
        <v>540</v>
      </c>
      <c r="B27" s="6" t="n">
        <v>-31000</v>
      </c>
    </row>
    <row r="28" spans="1:16">
      <c r="A28" s="4" t="s">
        <v>519</v>
      </c>
      <c r="L28" s="5" t="n">
        <v>961409</v>
      </c>
      <c r="N28" s="6" t="n">
        <v>0</v>
      </c>
    </row>
    <row r="29" spans="1:16">
      <c r="A29" s="4" t="s">
        <v>470</v>
      </c>
    </row>
    <row r="30" spans="1:16">
      <c r="A30" s="3" t="s">
        <v>460</v>
      </c>
    </row>
    <row r="31" spans="1:16">
      <c r="A31" s="4" t="s">
        <v>544</v>
      </c>
      <c r="D31" s="5" t="n">
        <v>174000</v>
      </c>
      <c r="G31" s="5" t="n">
        <v>152000</v>
      </c>
    </row>
    <row r="32" spans="1:16">
      <c r="A32" s="4" t="s">
        <v>519</v>
      </c>
      <c r="K32" s="5" t="n">
        <v>873609</v>
      </c>
      <c r="L32" s="5" t="n">
        <v>873609</v>
      </c>
    </row>
    <row r="33" spans="1:16">
      <c r="A33" s="4" t="s">
        <v>472</v>
      </c>
    </row>
    <row r="34" spans="1:16">
      <c r="A34" s="3" t="s">
        <v>460</v>
      </c>
    </row>
    <row r="35" spans="1:16">
      <c r="A35" s="4" t="s">
        <v>544</v>
      </c>
      <c r="D35" s="6" t="n">
        <v>163000</v>
      </c>
      <c r="G35" s="5" t="n">
        <v>179000</v>
      </c>
    </row>
    <row r="36" spans="1:16">
      <c r="A36" s="4" t="s">
        <v>519</v>
      </c>
      <c r="K36" s="6" t="n">
        <v>408296</v>
      </c>
      <c r="L36" s="6" t="n">
        <v>408296</v>
      </c>
    </row>
    <row r="37" spans="1:16">
      <c r="A37" s="4" t="s">
        <v>554</v>
      </c>
    </row>
    <row r="38" spans="1:16">
      <c r="A38" s="3" t="s">
        <v>460</v>
      </c>
    </row>
    <row r="39" spans="1:16">
      <c r="A39" s="4" t="s">
        <v>540</v>
      </c>
      <c r="I39" s="6" t="n">
        <v>-188000</v>
      </c>
    </row>
    <row r="40" spans="1:16">
      <c r="A40" s="4" t="s">
        <v>555</v>
      </c>
      <c r="G40" s="5" t="n">
        <v>95000</v>
      </c>
    </row>
    <row r="41" spans="1:16">
      <c r="A41" s="4" t="s">
        <v>576</v>
      </c>
      <c r="G41" s="6" t="n">
        <v>185000</v>
      </c>
    </row>
    <row r="42" spans="1:16">
      <c r="A42" s="4" t="s">
        <v>558</v>
      </c>
      <c r="I42" s="6" t="n">
        <v>477000</v>
      </c>
    </row>
    <row r="43" spans="1:16">
      <c r="A43" s="4" t="s">
        <v>559</v>
      </c>
      <c r="I43" s="10" t="n">
        <v>10.5</v>
      </c>
    </row>
    <row r="44" spans="1:16">
      <c r="A44" s="4" t="s">
        <v>519</v>
      </c>
      <c r="I44" s="6" t="n">
        <v>0</v>
      </c>
    </row>
    <row r="45" spans="1:16">
      <c r="A45" s="4" t="s">
        <v>561</v>
      </c>
    </row>
    <row r="46" spans="1:16">
      <c r="A46" s="3" t="s">
        <v>460</v>
      </c>
    </row>
    <row r="47" spans="1:16">
      <c r="A47" s="4" t="s">
        <v>540</v>
      </c>
      <c r="J47" s="6" t="n">
        <v>-1000</v>
      </c>
    </row>
    <row r="48" spans="1:16">
      <c r="A48" s="4" t="s">
        <v>541</v>
      </c>
      <c r="J48" s="5" t="n">
        <v>259000</v>
      </c>
    </row>
    <row r="49" spans="1:16">
      <c r="A49" s="4" t="s">
        <v>555</v>
      </c>
      <c r="F49" s="6" t="n">
        <v>69000</v>
      </c>
    </row>
    <row r="50" spans="1:16">
      <c r="A50" s="4" t="s">
        <v>186</v>
      </c>
      <c r="F50" s="5" t="n">
        <v>233000</v>
      </c>
    </row>
    <row r="51" spans="1:16">
      <c r="A51" s="4" t="s">
        <v>576</v>
      </c>
      <c r="F51" s="6" t="n">
        <v>302000</v>
      </c>
      <c r="H51" s="6" t="n">
        <v>302000</v>
      </c>
    </row>
    <row r="52" spans="1:16">
      <c r="A52" s="4" t="s">
        <v>558</v>
      </c>
      <c r="J52" s="6" t="n">
        <v>1093000</v>
      </c>
    </row>
    <row r="53" spans="1:16">
      <c r="A53" s="4" t="s">
        <v>559</v>
      </c>
      <c r="J53" s="10" t="n">
        <v>28.9</v>
      </c>
    </row>
    <row r="54" spans="1:16">
      <c r="A54" s="4" t="s">
        <v>519</v>
      </c>
      <c r="J54" s="6" t="n">
        <v>0</v>
      </c>
      <c r="M5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9</v>
      </c>
      <c r="B1" s="2" t="s">
        <v>1</v>
      </c>
    </row>
    <row r="2" spans="1:3">
      <c r="B2" s="2" t="s">
        <v>2</v>
      </c>
      <c r="C2" s="2" t="s">
        <v>33</v>
      </c>
    </row>
    <row r="3" spans="1:3">
      <c r="A3" s="3" t="s">
        <v>600</v>
      </c>
    </row>
    <row r="4" spans="1:3">
      <c r="A4" s="4" t="s">
        <v>601</v>
      </c>
      <c r="B4" s="6" t="n">
        <v>4000</v>
      </c>
      <c r="C4" s="6" t="n">
        <v>5000</v>
      </c>
    </row>
    <row r="5" spans="1:3">
      <c r="A5" s="3" t="s">
        <v>602</v>
      </c>
    </row>
    <row r="6" spans="1:3">
      <c r="A6" s="4" t="s">
        <v>603</v>
      </c>
      <c r="B6" s="5" t="n">
        <v>134237</v>
      </c>
      <c r="C6" s="5" t="n">
        <v>177004</v>
      </c>
    </row>
    <row r="7" spans="1:3">
      <c r="A7" s="4" t="s">
        <v>604</v>
      </c>
      <c r="B7" s="5" t="n">
        <v>11981</v>
      </c>
      <c r="C7" s="5" t="n">
        <v>7727</v>
      </c>
    </row>
    <row r="8" spans="1:3">
      <c r="A8" s="4" t="s">
        <v>605</v>
      </c>
      <c r="B8" s="5" t="n">
        <v>-17197</v>
      </c>
      <c r="C8" s="5" t="n">
        <v>-52947</v>
      </c>
    </row>
    <row r="9" spans="1:3">
      <c r="A9" s="4" t="s">
        <v>606</v>
      </c>
      <c r="B9" s="5" t="n">
        <v>11405</v>
      </c>
      <c r="C9" s="5" t="n">
        <v>13809</v>
      </c>
    </row>
    <row r="10" spans="1:3">
      <c r="A10" s="4" t="s">
        <v>607</v>
      </c>
      <c r="B10" s="5" t="n">
        <v>-676</v>
      </c>
      <c r="C10" s="5" t="n">
        <v>-6988</v>
      </c>
    </row>
    <row r="11" spans="1:3">
      <c r="A11" s="4" t="s">
        <v>608</v>
      </c>
      <c r="B11" s="5" t="n">
        <v>-3916</v>
      </c>
      <c r="C11" s="5" t="n">
        <v>-4368</v>
      </c>
    </row>
    <row r="12" spans="1:3">
      <c r="A12" s="4" t="s">
        <v>609</v>
      </c>
      <c r="B12" s="6" t="n">
        <v>135834</v>
      </c>
      <c r="C12" s="6" t="n">
        <v>1342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8"/>
    <col customWidth="1" max="3" min="3" width="25"/>
  </cols>
  <sheetData>
    <row r="1" spans="1:3">
      <c r="A1" s="1" t="s">
        <v>610</v>
      </c>
      <c r="B1" s="2" t="s">
        <v>611</v>
      </c>
      <c r="C1" s="2" t="s">
        <v>612</v>
      </c>
    </row>
    <row r="2" spans="1:3">
      <c r="A2" s="4" t="s">
        <v>613</v>
      </c>
    </row>
    <row r="3" spans="1:3">
      <c r="A3" s="3" t="s">
        <v>614</v>
      </c>
    </row>
    <row r="4" spans="1:3">
      <c r="A4" s="4" t="s">
        <v>615</v>
      </c>
      <c r="C4" s="5" t="n">
        <v>9900000</v>
      </c>
    </row>
    <row r="5" spans="1:3">
      <c r="A5" s="4" t="s">
        <v>616</v>
      </c>
    </row>
    <row r="6" spans="1:3">
      <c r="A6" s="3" t="s">
        <v>614</v>
      </c>
    </row>
    <row r="7" spans="1:3">
      <c r="A7" s="4" t="s">
        <v>615</v>
      </c>
      <c r="B7" s="5" t="n">
        <v>900000</v>
      </c>
    </row>
    <row r="8" spans="1:3">
      <c r="A8" s="4" t="s">
        <v>617</v>
      </c>
    </row>
    <row r="9" spans="1:3">
      <c r="A9" s="3" t="s">
        <v>614</v>
      </c>
    </row>
    <row r="10" spans="1:3">
      <c r="A10" s="4" t="s">
        <v>615</v>
      </c>
      <c r="C10" s="5" t="n">
        <v>9900000</v>
      </c>
    </row>
    <row r="11" spans="1:3">
      <c r="A11" s="4" t="s">
        <v>618</v>
      </c>
      <c r="C11" s="9" t="n">
        <v>51.21</v>
      </c>
    </row>
    <row r="12" spans="1:3">
      <c r="A12" s="4" t="s">
        <v>619</v>
      </c>
      <c r="C12" s="9" t="n">
        <v>77.14</v>
      </c>
    </row>
    <row r="13" spans="1:3">
      <c r="A13" s="4" t="s">
        <v>620</v>
      </c>
    </row>
    <row r="14" spans="1:3">
      <c r="A14" s="3" t="s">
        <v>614</v>
      </c>
    </row>
    <row r="15" spans="1:3">
      <c r="A15" s="4" t="s">
        <v>615</v>
      </c>
      <c r="B15" s="5" t="n">
        <v>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621</v>
      </c>
      <c r="B1" s="2" t="s">
        <v>622</v>
      </c>
      <c r="C1" s="2" t="s">
        <v>438</v>
      </c>
      <c r="D1" s="2" t="s">
        <v>440</v>
      </c>
      <c r="E1" s="2" t="s">
        <v>412</v>
      </c>
      <c r="F1" s="2" t="s">
        <v>382</v>
      </c>
      <c r="G1" s="2" t="s">
        <v>383</v>
      </c>
      <c r="H1" s="2" t="s">
        <v>623</v>
      </c>
    </row>
    <row r="2" spans="1:8">
      <c r="A2" s="3" t="s">
        <v>614</v>
      </c>
    </row>
    <row r="3" spans="1:8">
      <c r="A3" s="4" t="s">
        <v>624</v>
      </c>
      <c r="E3" s="6" t="n">
        <v>61036000</v>
      </c>
    </row>
    <row r="4" spans="1:8">
      <c r="A4" s="4" t="s">
        <v>554</v>
      </c>
    </row>
    <row r="5" spans="1:8">
      <c r="A5" s="3" t="s">
        <v>614</v>
      </c>
    </row>
    <row r="6" spans="1:8">
      <c r="A6" s="4" t="s">
        <v>625</v>
      </c>
      <c r="H6" s="6" t="n">
        <v>90000000</v>
      </c>
    </row>
    <row r="7" spans="1:8">
      <c r="A7" s="4" t="s">
        <v>442</v>
      </c>
    </row>
    <row r="8" spans="1:8">
      <c r="A8" s="3" t="s">
        <v>614</v>
      </c>
    </row>
    <row r="9" spans="1:8">
      <c r="A9" s="4" t="s">
        <v>625</v>
      </c>
      <c r="G9" s="6" t="n">
        <v>0</v>
      </c>
    </row>
    <row r="10" spans="1:8">
      <c r="A10" s="4" t="s">
        <v>626</v>
      </c>
      <c r="E10" s="6" t="n">
        <v>0</v>
      </c>
      <c r="F10" s="6" t="n">
        <v>0</v>
      </c>
    </row>
    <row r="11" spans="1:8">
      <c r="A11" s="4" t="s">
        <v>443</v>
      </c>
      <c r="D11" s="6" t="n">
        <v>100000</v>
      </c>
    </row>
    <row r="12" spans="1:8">
      <c r="A12" s="4" t="s">
        <v>444</v>
      </c>
      <c r="D12" s="9" t="n">
        <v>0.01</v>
      </c>
    </row>
    <row r="13" spans="1:8">
      <c r="A13" s="4" t="s">
        <v>445</v>
      </c>
      <c r="D13" s="6" t="n">
        <v>100000000</v>
      </c>
    </row>
    <row r="14" spans="1:8">
      <c r="A14" s="4" t="s">
        <v>446</v>
      </c>
      <c r="C14" s="6" t="n">
        <v>35000000</v>
      </c>
    </row>
    <row r="15" spans="1:8">
      <c r="A15" s="4" t="s">
        <v>627</v>
      </c>
    </row>
    <row r="16" spans="1:8">
      <c r="A16" s="3" t="s">
        <v>614</v>
      </c>
    </row>
    <row r="17" spans="1:8">
      <c r="A17" s="4" t="s">
        <v>448</v>
      </c>
      <c r="D17" s="5" t="n">
        <v>50</v>
      </c>
    </row>
    <row r="18" spans="1:8">
      <c r="A18" s="4" t="s">
        <v>628</v>
      </c>
    </row>
    <row r="19" spans="1:8">
      <c r="A19" s="3" t="s">
        <v>614</v>
      </c>
    </row>
    <row r="20" spans="1:8">
      <c r="A20" s="4" t="s">
        <v>629</v>
      </c>
      <c r="B20" s="6" t="n">
        <v>0</v>
      </c>
      <c r="F20" s="6" t="n">
        <v>63000000</v>
      </c>
    </row>
    <row r="21" spans="1:8">
      <c r="A21" s="4" t="s">
        <v>624</v>
      </c>
      <c r="B21" s="6" t="n">
        <v>6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0</v>
      </c>
    </row>
    <row r="3" spans="1:4">
      <c r="A3" s="3" t="s">
        <v>614</v>
      </c>
    </row>
    <row r="4" spans="1:4">
      <c r="A4" s="4" t="s">
        <v>631</v>
      </c>
      <c r="B4" s="6" t="n">
        <v>17170</v>
      </c>
      <c r="C4" s="6" t="n">
        <v>122847</v>
      </c>
      <c r="D4" s="6" t="n">
        <v>-587</v>
      </c>
    </row>
    <row r="5" spans="1:4">
      <c r="A5" s="4" t="s">
        <v>632</v>
      </c>
    </row>
    <row r="6" spans="1:4">
      <c r="A6" s="3" t="s">
        <v>614</v>
      </c>
    </row>
    <row r="7" spans="1:4">
      <c r="A7" s="4" t="s">
        <v>631</v>
      </c>
      <c r="B7" s="5" t="n">
        <v>17170</v>
      </c>
      <c r="C7" s="5" t="n">
        <v>122847</v>
      </c>
    </row>
    <row r="8" spans="1:4">
      <c r="A8" s="4" t="s">
        <v>633</v>
      </c>
    </row>
    <row r="9" spans="1:4">
      <c r="A9" s="3" t="s">
        <v>614</v>
      </c>
    </row>
    <row r="10" spans="1:4">
      <c r="A10" s="4" t="s">
        <v>631</v>
      </c>
      <c r="D10" s="5" t="n">
        <v>58771</v>
      </c>
    </row>
    <row r="11" spans="1:4">
      <c r="A11" s="4" t="s">
        <v>634</v>
      </c>
    </row>
    <row r="12" spans="1:4">
      <c r="A12" s="3" t="s">
        <v>614</v>
      </c>
    </row>
    <row r="13" spans="1:4">
      <c r="A13" s="4" t="s">
        <v>631</v>
      </c>
      <c r="B13" s="6" t="n">
        <v>17170</v>
      </c>
      <c r="C13" s="5" t="n">
        <v>104138</v>
      </c>
    </row>
    <row r="14" spans="1:4">
      <c r="A14" s="4" t="s">
        <v>442</v>
      </c>
    </row>
    <row r="15" spans="1:4">
      <c r="A15" s="3" t="s">
        <v>614</v>
      </c>
    </row>
    <row r="16" spans="1:4">
      <c r="A16" s="4" t="s">
        <v>631</v>
      </c>
      <c r="D16" s="6" t="n">
        <v>-59358</v>
      </c>
    </row>
    <row r="17" spans="1:4">
      <c r="A17" s="4" t="s">
        <v>635</v>
      </c>
    </row>
    <row r="18" spans="1:4">
      <c r="A18" s="3" t="s">
        <v>614</v>
      </c>
    </row>
    <row r="19" spans="1:4">
      <c r="A19" s="4" t="s">
        <v>631</v>
      </c>
      <c r="C19" s="6" t="n">
        <v>187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3</v>
      </c>
    </row>
    <row r="2" spans="1:3">
      <c r="A2" s="3" t="s">
        <v>637</v>
      </c>
    </row>
    <row r="3" spans="1:3">
      <c r="A3" s="4" t="s">
        <v>638</v>
      </c>
      <c r="B3" s="6" t="n">
        <v>69735</v>
      </c>
      <c r="C3" s="6" t="n">
        <v>9829</v>
      </c>
    </row>
    <row r="4" spans="1:3">
      <c r="A4" s="4" t="s">
        <v>639</v>
      </c>
      <c r="B4" s="5" t="n">
        <v>-1393</v>
      </c>
      <c r="C4" s="5" t="n">
        <v>-9829</v>
      </c>
    </row>
    <row r="5" spans="1:3">
      <c r="A5" s="4" t="s">
        <v>640</v>
      </c>
      <c r="B5" s="5" t="n">
        <v>68342</v>
      </c>
    </row>
    <row r="6" spans="1:3">
      <c r="A6" s="4" t="s">
        <v>641</v>
      </c>
    </row>
    <row r="7" spans="1:3">
      <c r="A7" s="3" t="s">
        <v>637</v>
      </c>
    </row>
    <row r="8" spans="1:3">
      <c r="A8" s="4" t="s">
        <v>638</v>
      </c>
      <c r="B8" s="5" t="n">
        <v>69735</v>
      </c>
      <c r="C8" s="5" t="n">
        <v>9829</v>
      </c>
    </row>
    <row r="9" spans="1:3">
      <c r="A9" s="4" t="s">
        <v>639</v>
      </c>
      <c r="B9" s="5" t="n">
        <v>-1393</v>
      </c>
      <c r="C9" s="6" t="n">
        <v>-9829</v>
      </c>
    </row>
    <row r="10" spans="1:3">
      <c r="A10" s="4" t="s">
        <v>640</v>
      </c>
      <c r="B10" s="6" t="n">
        <v>68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80</v>
      </c>
    </row>
    <row r="3" spans="1:4">
      <c r="A3" s="3" t="s">
        <v>122</v>
      </c>
    </row>
    <row r="4" spans="1:4">
      <c r="A4" s="4" t="s">
        <v>123</v>
      </c>
      <c r="B4" s="6" t="n">
        <v>342494</v>
      </c>
      <c r="C4" s="6" t="n">
        <v>-1237662</v>
      </c>
      <c r="D4" s="6" t="n">
        <v>-1339124</v>
      </c>
    </row>
    <row r="5" spans="1:4">
      <c r="A5" s="3" t="s">
        <v>124</v>
      </c>
    </row>
    <row r="6" spans="1:4">
      <c r="A6" s="4" t="s">
        <v>87</v>
      </c>
      <c r="B6" s="5" t="n">
        <v>781329</v>
      </c>
      <c r="C6" s="5" t="n">
        <v>948939</v>
      </c>
      <c r="D6" s="5" t="n">
        <v>1171582</v>
      </c>
    </row>
    <row r="7" spans="1:4">
      <c r="A7" s="4" t="s">
        <v>125</v>
      </c>
      <c r="B7" s="5" t="n">
        <v>1373</v>
      </c>
      <c r="C7" s="5" t="n">
        <v>-475688</v>
      </c>
      <c r="D7" s="5" t="n">
        <v>-80456</v>
      </c>
    </row>
    <row r="8" spans="1:4">
      <c r="A8" s="4" t="s">
        <v>126</v>
      </c>
      <c r="B8" s="5" t="n">
        <v>30700</v>
      </c>
      <c r="C8" s="5" t="n">
        <v>31715</v>
      </c>
      <c r="D8" s="5" t="n">
        <v>335569</v>
      </c>
    </row>
    <row r="9" spans="1:4">
      <c r="A9" s="4" t="s">
        <v>127</v>
      </c>
      <c r="B9" s="5" t="n">
        <v>12669</v>
      </c>
      <c r="C9" s="5" t="n">
        <v>21641</v>
      </c>
      <c r="D9" s="5" t="n">
        <v>25647</v>
      </c>
    </row>
    <row r="10" spans="1:4">
      <c r="A10" s="4" t="s">
        <v>92</v>
      </c>
      <c r="B10" s="5" t="n">
        <v>-11354</v>
      </c>
      <c r="C10" s="5" t="n">
        <v>-12963</v>
      </c>
      <c r="D10" s="5" t="n">
        <v>-14570</v>
      </c>
    </row>
    <row r="11" spans="1:4">
      <c r="A11" s="4" t="s">
        <v>91</v>
      </c>
      <c r="B11" s="5" t="n">
        <v>1949</v>
      </c>
      <c r="C11" s="5" t="n">
        <v>401113</v>
      </c>
      <c r="D11" s="5" t="n">
        <v>184567</v>
      </c>
    </row>
    <row r="12" spans="1:4">
      <c r="A12" s="4" t="s">
        <v>128</v>
      </c>
      <c r="B12" s="5" t="n">
        <v>45288</v>
      </c>
      <c r="C12" s="5" t="n">
        <v>899853</v>
      </c>
      <c r="D12" s="5" t="n">
        <v>75622</v>
      </c>
    </row>
    <row r="13" spans="1:4">
      <c r="A13" s="4" t="s">
        <v>129</v>
      </c>
      <c r="D13" s="5" t="n">
        <v>134</v>
      </c>
    </row>
    <row r="14" spans="1:4">
      <c r="A14" s="4" t="s">
        <v>97</v>
      </c>
      <c r="B14" s="5" t="n">
        <v>31968</v>
      </c>
      <c r="C14" s="5" t="n">
        <v>1540</v>
      </c>
      <c r="D14" s="5" t="n">
        <v>42236</v>
      </c>
    </row>
    <row r="15" spans="1:4">
      <c r="A15" s="4" t="s">
        <v>130</v>
      </c>
      <c r="B15" s="5" t="n">
        <v>-139831</v>
      </c>
      <c r="C15" s="5" t="n">
        <v>131129</v>
      </c>
      <c r="D15" s="5" t="n">
        <v>151151</v>
      </c>
    </row>
    <row r="16" spans="1:4">
      <c r="A16" s="4" t="s">
        <v>131</v>
      </c>
      <c r="B16" s="5" t="n">
        <v>-61036</v>
      </c>
    </row>
    <row r="17" spans="1:4">
      <c r="A17" s="4" t="s">
        <v>132</v>
      </c>
      <c r="B17" s="5" t="n">
        <v>-6706</v>
      </c>
      <c r="C17" s="5" t="n">
        <v>-9255</v>
      </c>
      <c r="D17" s="5" t="n">
        <v>-10185</v>
      </c>
    </row>
    <row r="18" spans="1:4">
      <c r="A18" s="3" t="s">
        <v>133</v>
      </c>
    </row>
    <row r="19" spans="1:4">
      <c r="A19" s="4" t="s">
        <v>36</v>
      </c>
      <c r="B19" s="5" t="n">
        <v>-11571</v>
      </c>
      <c r="C19" s="5" t="n">
        <v>-110879</v>
      </c>
      <c r="D19" s="5" t="n">
        <v>155416</v>
      </c>
    </row>
    <row r="20" spans="1:4">
      <c r="A20" s="4" t="s">
        <v>38</v>
      </c>
      <c r="B20" s="5" t="n">
        <v>4026</v>
      </c>
      <c r="C20" s="5" t="n">
        <v>-444</v>
      </c>
      <c r="D20" s="5" t="n">
        <v>586</v>
      </c>
    </row>
    <row r="21" spans="1:4">
      <c r="A21" s="4" t="s">
        <v>134</v>
      </c>
      <c r="B21" s="5" t="n">
        <v>11368</v>
      </c>
      <c r="C21" s="5" t="n">
        <v>-24953</v>
      </c>
      <c r="D21" s="5" t="n">
        <v>-62774</v>
      </c>
    </row>
    <row r="22" spans="1:4">
      <c r="A22" s="4" t="s">
        <v>51</v>
      </c>
      <c r="B22" s="5" t="n">
        <v>56751</v>
      </c>
      <c r="C22" s="5" t="n">
        <v>23799</v>
      </c>
      <c r="D22" s="5" t="n">
        <v>-32185</v>
      </c>
    </row>
    <row r="23" spans="1:4">
      <c r="A23" s="4" t="s">
        <v>56</v>
      </c>
      <c r="B23" s="5" t="n">
        <v>2586</v>
      </c>
      <c r="C23" s="5" t="n">
        <v>-10776</v>
      </c>
      <c r="D23" s="5" t="n">
        <v>-8206</v>
      </c>
    </row>
    <row r="24" spans="1:4">
      <c r="A24" s="4" t="s">
        <v>135</v>
      </c>
      <c r="B24" s="5" t="n">
        <v>1092003</v>
      </c>
      <c r="C24" s="5" t="n">
        <v>577109</v>
      </c>
      <c r="D24" s="5" t="n">
        <v>595010</v>
      </c>
    </row>
    <row r="25" spans="1:4">
      <c r="A25" s="3" t="s">
        <v>136</v>
      </c>
    </row>
    <row r="26" spans="1:4">
      <c r="A26" s="4" t="s">
        <v>137</v>
      </c>
      <c r="B26" s="5" t="n">
        <v>-813981</v>
      </c>
      <c r="C26" s="5" t="n">
        <v>-830552</v>
      </c>
      <c r="D26" s="5" t="n">
        <v>-539208</v>
      </c>
    </row>
    <row r="27" spans="1:4">
      <c r="A27" s="4" t="s">
        <v>138</v>
      </c>
      <c r="B27" s="5" t="n">
        <v>-142723</v>
      </c>
      <c r="C27" s="5" t="n">
        <v>-21429</v>
      </c>
      <c r="D27" s="5" t="n">
        <v>-4718</v>
      </c>
    </row>
    <row r="28" spans="1:4">
      <c r="A28" s="4" t="s">
        <v>42</v>
      </c>
      <c r="B28" s="5" t="n">
        <v>-1096</v>
      </c>
      <c r="C28" s="5" t="n">
        <v>-4596</v>
      </c>
      <c r="D28" s="5" t="n">
        <v>-9255</v>
      </c>
    </row>
    <row r="29" spans="1:4">
      <c r="A29" s="4" t="s">
        <v>139</v>
      </c>
      <c r="B29" s="5" t="n">
        <v>4746</v>
      </c>
      <c r="C29" s="5" t="n">
        <v>929974</v>
      </c>
      <c r="D29" s="5" t="n">
        <v>313355</v>
      </c>
    </row>
    <row r="30" spans="1:4">
      <c r="A30" s="4" t="s">
        <v>140</v>
      </c>
      <c r="D30" s="5" t="n">
        <v>17250</v>
      </c>
    </row>
    <row r="31" spans="1:4">
      <c r="A31" s="4" t="s">
        <v>141</v>
      </c>
      <c r="B31" s="5" t="n">
        <v>-953054</v>
      </c>
      <c r="C31" s="5" t="n">
        <v>73397</v>
      </c>
      <c r="D31" s="5" t="n">
        <v>-222576</v>
      </c>
    </row>
    <row r="32" spans="1:4">
      <c r="A32" s="3" t="s">
        <v>142</v>
      </c>
    </row>
    <row r="33" spans="1:4">
      <c r="A33" s="4" t="s">
        <v>143</v>
      </c>
      <c r="B33" s="5" t="n">
        <v>2214265</v>
      </c>
      <c r="C33" s="5" t="n">
        <v>1900000</v>
      </c>
      <c r="D33" s="5" t="n">
        <v>1310000</v>
      </c>
    </row>
    <row r="34" spans="1:4">
      <c r="A34" s="4" t="s">
        <v>144</v>
      </c>
      <c r="B34" s="5" t="n">
        <v>-2214265</v>
      </c>
      <c r="C34" s="5" t="n">
        <v>-2450000</v>
      </c>
      <c r="D34" s="5" t="n">
        <v>-1560000</v>
      </c>
    </row>
    <row r="35" spans="1:4">
      <c r="A35" s="4" t="s">
        <v>145</v>
      </c>
      <c r="C35" s="5" t="n">
        <v>1000000</v>
      </c>
    </row>
    <row r="36" spans="1:4">
      <c r="A36" s="4" t="s">
        <v>146</v>
      </c>
      <c r="C36" s="5" t="n">
        <v>-275121</v>
      </c>
    </row>
    <row r="37" spans="1:4">
      <c r="A37" s="4" t="s">
        <v>147</v>
      </c>
      <c r="B37" s="5" t="n">
        <v>-990023</v>
      </c>
    </row>
    <row r="38" spans="1:4">
      <c r="A38" s="4" t="s">
        <v>148</v>
      </c>
      <c r="D38" s="5" t="n">
        <v>-41919</v>
      </c>
    </row>
    <row r="39" spans="1:4">
      <c r="A39" s="4" t="s">
        <v>149</v>
      </c>
      <c r="B39" s="5" t="n">
        <v>-10709</v>
      </c>
      <c r="C39" s="5" t="n">
        <v>-13150</v>
      </c>
      <c r="D39" s="5" t="n">
        <v>-22499</v>
      </c>
    </row>
    <row r="40" spans="1:4">
      <c r="A40" s="4" t="s">
        <v>150</v>
      </c>
      <c r="B40" s="5" t="n">
        <v>-4744</v>
      </c>
      <c r="C40" s="5" t="n">
        <v>-6081</v>
      </c>
      <c r="D40" s="5" t="n">
        <v>-844</v>
      </c>
    </row>
    <row r="41" spans="1:4">
      <c r="A41" s="4" t="s">
        <v>151</v>
      </c>
      <c r="C41" s="5" t="n">
        <v>1000000</v>
      </c>
    </row>
    <row r="42" spans="1:4">
      <c r="A42" s="4" t="s">
        <v>152</v>
      </c>
      <c r="B42" s="5" t="n">
        <v>755</v>
      </c>
    </row>
    <row r="43" spans="1:4">
      <c r="A43" s="4" t="s">
        <v>153</v>
      </c>
      <c r="B43" s="5" t="n">
        <v>-1004721</v>
      </c>
      <c r="C43" s="5" t="n">
        <v>155648</v>
      </c>
      <c r="D43" s="5" t="n">
        <v>-315262</v>
      </c>
    </row>
    <row r="44" spans="1:4">
      <c r="A44" s="4" t="s">
        <v>154</v>
      </c>
      <c r="B44" s="5" t="n">
        <v>-865772</v>
      </c>
      <c r="C44" s="5" t="n">
        <v>806154</v>
      </c>
      <c r="D44" s="5" t="n">
        <v>57172</v>
      </c>
    </row>
    <row r="45" spans="1:4">
      <c r="A45" s="3" t="s">
        <v>155</v>
      </c>
    </row>
    <row r="46" spans="1:4">
      <c r="A46" s="4" t="s">
        <v>156</v>
      </c>
      <c r="B46" s="5" t="n">
        <v>879379</v>
      </c>
      <c r="C46" s="5" t="n">
        <v>73225</v>
      </c>
      <c r="D46" s="5" t="n">
        <v>16053</v>
      </c>
    </row>
    <row r="47" spans="1:4">
      <c r="A47" s="4" t="s">
        <v>157</v>
      </c>
      <c r="B47" s="5" t="n">
        <v>13607</v>
      </c>
      <c r="C47" s="5" t="n">
        <v>879379</v>
      </c>
      <c r="D47" s="5" t="n">
        <v>73225</v>
      </c>
    </row>
    <row r="48" spans="1:4">
      <c r="A48" s="3" t="s">
        <v>158</v>
      </c>
    </row>
    <row r="49" spans="1:4">
      <c r="A49" s="4" t="s">
        <v>159</v>
      </c>
      <c r="B49" s="5" t="n">
        <v>-32</v>
      </c>
      <c r="C49" s="5" t="n">
        <v>49</v>
      </c>
      <c r="D49" s="5" t="n">
        <v>-1044</v>
      </c>
    </row>
    <row r="50" spans="1:4">
      <c r="A50" s="4" t="s">
        <v>160</v>
      </c>
      <c r="B50" s="5" t="n">
        <v>152665</v>
      </c>
      <c r="C50" s="5" t="n">
        <v>163151</v>
      </c>
      <c r="D50" s="5" t="n">
        <v>239963</v>
      </c>
    </row>
    <row r="51" spans="1:4">
      <c r="A51" s="3" t="s">
        <v>161</v>
      </c>
    </row>
    <row r="52" spans="1:4">
      <c r="A52" s="4" t="s">
        <v>162</v>
      </c>
      <c r="B52" s="6" t="n">
        <v>90358</v>
      </c>
      <c r="C52" s="6" t="n">
        <v>80762</v>
      </c>
      <c r="D52" s="6" t="n">
        <v>65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43</v>
      </c>
    </row>
    <row r="3" spans="1:3">
      <c r="A3" s="4" t="s">
        <v>644</v>
      </c>
      <c r="B3" s="6" t="n">
        <v>1393</v>
      </c>
      <c r="C3" s="6" t="n">
        <v>142354</v>
      </c>
    </row>
    <row r="4" spans="1:3">
      <c r="A4" s="4" t="s">
        <v>639</v>
      </c>
      <c r="B4" s="5" t="n">
        <v>-1393</v>
      </c>
      <c r="C4" s="5" t="n">
        <v>-9829</v>
      </c>
    </row>
    <row r="5" spans="1:3">
      <c r="A5" s="4" t="s">
        <v>645</v>
      </c>
      <c r="C5" s="5" t="n">
        <v>132525</v>
      </c>
    </row>
    <row r="6" spans="1:3">
      <c r="A6" s="4" t="s">
        <v>646</v>
      </c>
    </row>
    <row r="7" spans="1:3">
      <c r="A7" s="3" t="s">
        <v>643</v>
      </c>
    </row>
    <row r="8" spans="1:3">
      <c r="A8" s="4" t="s">
        <v>644</v>
      </c>
      <c r="B8" s="5" t="n">
        <v>1393</v>
      </c>
      <c r="C8" s="5" t="n">
        <v>142354</v>
      </c>
    </row>
    <row r="9" spans="1:3">
      <c r="A9" s="4" t="s">
        <v>639</v>
      </c>
      <c r="B9" s="6" t="n">
        <v>-1393</v>
      </c>
      <c r="C9" s="5" t="n">
        <v>-9829</v>
      </c>
    </row>
    <row r="10" spans="1:3">
      <c r="A10" s="4" t="s">
        <v>645</v>
      </c>
      <c r="C10" s="6" t="n">
        <v>132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33</v>
      </c>
      <c r="D1" s="2" t="s">
        <v>459</v>
      </c>
      <c r="E1" s="2" t="s">
        <v>164</v>
      </c>
    </row>
    <row r="2" spans="1:5">
      <c r="A2" s="4" t="s">
        <v>648</v>
      </c>
    </row>
    <row r="3" spans="1:5">
      <c r="A3" s="3" t="s">
        <v>460</v>
      </c>
    </row>
    <row r="4" spans="1:5">
      <c r="A4" s="4" t="s">
        <v>649</v>
      </c>
      <c r="B4" s="6" t="n">
        <v>2601722</v>
      </c>
      <c r="C4" s="6" t="n">
        <v>3843689</v>
      </c>
    </row>
    <row r="5" spans="1:5">
      <c r="A5" s="4" t="s">
        <v>650</v>
      </c>
    </row>
    <row r="6" spans="1:5">
      <c r="A6" s="3" t="s">
        <v>460</v>
      </c>
    </row>
    <row r="7" spans="1:5">
      <c r="A7" s="4" t="s">
        <v>649</v>
      </c>
      <c r="B7" s="6" t="n">
        <v>2792321</v>
      </c>
      <c r="C7" s="5" t="n">
        <v>3723429</v>
      </c>
    </row>
    <row r="8" spans="1:5">
      <c r="A8" s="4" t="s">
        <v>171</v>
      </c>
    </row>
    <row r="9" spans="1:5">
      <c r="A9" s="3" t="s">
        <v>460</v>
      </c>
    </row>
    <row r="10" spans="1:5">
      <c r="A10" s="4" t="s">
        <v>167</v>
      </c>
      <c r="B10" s="4" t="s">
        <v>172</v>
      </c>
      <c r="E10" s="4" t="s">
        <v>172</v>
      </c>
    </row>
    <row r="11" spans="1:5">
      <c r="A11" s="4" t="s">
        <v>651</v>
      </c>
    </row>
    <row r="12" spans="1:5">
      <c r="A12" s="3" t="s">
        <v>460</v>
      </c>
    </row>
    <row r="13" spans="1:5">
      <c r="A13" s="4" t="s">
        <v>649</v>
      </c>
      <c r="C13" s="5" t="n">
        <v>985444</v>
      </c>
    </row>
    <row r="14" spans="1:5">
      <c r="A14" s="4" t="s">
        <v>652</v>
      </c>
    </row>
    <row r="15" spans="1:5">
      <c r="A15" s="3" t="s">
        <v>460</v>
      </c>
    </row>
    <row r="16" spans="1:5">
      <c r="A16" s="4" t="s">
        <v>649</v>
      </c>
      <c r="C16" s="5" t="n">
        <v>958713</v>
      </c>
    </row>
    <row r="17" spans="1:5">
      <c r="A17" s="4" t="s">
        <v>468</v>
      </c>
    </row>
    <row r="18" spans="1:5">
      <c r="A18" s="3" t="s">
        <v>460</v>
      </c>
    </row>
    <row r="19" spans="1:5">
      <c r="A19" s="4" t="s">
        <v>649</v>
      </c>
      <c r="D19" s="6" t="n">
        <v>1000000</v>
      </c>
    </row>
    <row r="20" spans="1:5">
      <c r="A20" s="4" t="s">
        <v>167</v>
      </c>
      <c r="B20" s="4" t="s">
        <v>469</v>
      </c>
      <c r="D20" s="4" t="s">
        <v>469</v>
      </c>
    </row>
    <row r="21" spans="1:5">
      <c r="A21" s="4" t="s">
        <v>653</v>
      </c>
    </row>
    <row r="22" spans="1:5">
      <c r="A22" s="3" t="s">
        <v>460</v>
      </c>
    </row>
    <row r="23" spans="1:5">
      <c r="A23" s="4" t="s">
        <v>649</v>
      </c>
      <c r="B23" s="6" t="n">
        <v>531161</v>
      </c>
      <c r="C23" s="5" t="n">
        <v>517109</v>
      </c>
    </row>
    <row r="24" spans="1:5">
      <c r="A24" s="4" t="s">
        <v>654</v>
      </c>
    </row>
    <row r="25" spans="1:5">
      <c r="A25" s="3" t="s">
        <v>460</v>
      </c>
    </row>
    <row r="26" spans="1:5">
      <c r="A26" s="4" t="s">
        <v>649</v>
      </c>
      <c r="B26" s="6" t="n">
        <v>530231</v>
      </c>
      <c r="C26" s="5" t="n">
        <v>506231</v>
      </c>
    </row>
    <row r="27" spans="1:5">
      <c r="A27" s="4" t="s">
        <v>470</v>
      </c>
    </row>
    <row r="28" spans="1:5">
      <c r="A28" s="3" t="s">
        <v>460</v>
      </c>
    </row>
    <row r="29" spans="1:5">
      <c r="A29" s="4" t="s">
        <v>167</v>
      </c>
      <c r="B29" s="4" t="s">
        <v>471</v>
      </c>
    </row>
    <row r="30" spans="1:5">
      <c r="A30" s="4" t="s">
        <v>655</v>
      </c>
    </row>
    <row r="31" spans="1:5">
      <c r="A31" s="3" t="s">
        <v>460</v>
      </c>
    </row>
    <row r="32" spans="1:5">
      <c r="A32" s="4" t="s">
        <v>649</v>
      </c>
      <c r="B32" s="6" t="n">
        <v>829929</v>
      </c>
      <c r="C32" s="5" t="n">
        <v>897633</v>
      </c>
    </row>
    <row r="33" spans="1:5">
      <c r="A33" s="4" t="s">
        <v>656</v>
      </c>
    </row>
    <row r="34" spans="1:5">
      <c r="A34" s="3" t="s">
        <v>460</v>
      </c>
    </row>
    <row r="35" spans="1:5">
      <c r="A35" s="4" t="s">
        <v>649</v>
      </c>
      <c r="B35" s="6" t="n">
        <v>870545</v>
      </c>
      <c r="C35" s="5" t="n">
        <v>869284</v>
      </c>
    </row>
    <row r="36" spans="1:5">
      <c r="A36" s="4" t="s">
        <v>472</v>
      </c>
    </row>
    <row r="37" spans="1:5">
      <c r="A37" s="3" t="s">
        <v>460</v>
      </c>
    </row>
    <row r="38" spans="1:5">
      <c r="A38" s="4" t="s">
        <v>167</v>
      </c>
      <c r="B38" s="4" t="s">
        <v>473</v>
      </c>
      <c r="D38" s="4" t="s">
        <v>473</v>
      </c>
    </row>
    <row r="39" spans="1:5">
      <c r="A39" s="4" t="s">
        <v>657</v>
      </c>
    </row>
    <row r="40" spans="1:5">
      <c r="A40" s="3" t="s">
        <v>460</v>
      </c>
    </row>
    <row r="41" spans="1:5">
      <c r="A41" s="4" t="s">
        <v>649</v>
      </c>
      <c r="B41" s="6" t="n">
        <v>375632</v>
      </c>
      <c r="C41" s="5" t="n">
        <v>418503</v>
      </c>
    </row>
    <row r="42" spans="1:5">
      <c r="A42" s="4" t="s">
        <v>658</v>
      </c>
    </row>
    <row r="43" spans="1:5">
      <c r="A43" s="3" t="s">
        <v>460</v>
      </c>
    </row>
    <row r="44" spans="1:5">
      <c r="A44" s="4" t="s">
        <v>649</v>
      </c>
      <c r="B44" s="6" t="n">
        <v>404659</v>
      </c>
      <c r="C44" s="6" t="n">
        <v>403940</v>
      </c>
    </row>
    <row r="45" spans="1:5">
      <c r="A45" s="4" t="s">
        <v>166</v>
      </c>
    </row>
    <row r="46" spans="1:5">
      <c r="A46" s="3" t="s">
        <v>460</v>
      </c>
    </row>
    <row r="47" spans="1:5">
      <c r="A47" s="4" t="s">
        <v>167</v>
      </c>
      <c r="B47" s="4" t="s">
        <v>168</v>
      </c>
      <c r="C47" s="4" t="s">
        <v>168</v>
      </c>
    </row>
    <row r="48" spans="1:5">
      <c r="A48" s="4" t="s">
        <v>659</v>
      </c>
    </row>
    <row r="49" spans="1:5">
      <c r="A49" s="3" t="s">
        <v>460</v>
      </c>
    </row>
    <row r="50" spans="1:5">
      <c r="A50" s="4" t="s">
        <v>649</v>
      </c>
      <c r="B50" s="6" t="n">
        <v>865000</v>
      </c>
      <c r="C50" s="6" t="n">
        <v>1025000</v>
      </c>
    </row>
    <row r="51" spans="1:5">
      <c r="A51" s="4" t="s">
        <v>660</v>
      </c>
    </row>
    <row r="52" spans="1:5">
      <c r="A52" s="3" t="s">
        <v>460</v>
      </c>
    </row>
    <row r="53" spans="1:5">
      <c r="A53" s="4" t="s">
        <v>649</v>
      </c>
      <c r="B53" s="6" t="n">
        <v>986886</v>
      </c>
      <c r="C53" s="6" t="n">
        <v>9852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662</v>
      </c>
    </row>
    <row r="3" spans="1:3">
      <c r="A3" s="4" t="s">
        <v>640</v>
      </c>
      <c r="B3" s="6" t="n">
        <v>68342</v>
      </c>
    </row>
    <row r="4" spans="1:3">
      <c r="A4" s="3" t="s">
        <v>663</v>
      </c>
    </row>
    <row r="5" spans="1:3">
      <c r="A5" s="4" t="s">
        <v>645</v>
      </c>
      <c r="C5" s="6" t="n">
        <v>132525</v>
      </c>
    </row>
    <row r="6" spans="1:3">
      <c r="A6" s="4" t="s">
        <v>633</v>
      </c>
    </row>
    <row r="7" spans="1:3">
      <c r="A7" s="3" t="s">
        <v>662</v>
      </c>
    </row>
    <row r="8" spans="1:3">
      <c r="A8" s="4" t="s">
        <v>664</v>
      </c>
      <c r="B8" s="5" t="n">
        <v>68342</v>
      </c>
    </row>
    <row r="9" spans="1:3">
      <c r="A9" s="3" t="s">
        <v>663</v>
      </c>
    </row>
    <row r="10" spans="1:3">
      <c r="A10" s="4" t="s">
        <v>665</v>
      </c>
      <c r="C10" s="5" t="n">
        <v>132525</v>
      </c>
    </row>
    <row r="11" spans="1:3">
      <c r="A11" s="4" t="s">
        <v>666</v>
      </c>
    </row>
    <row r="12" spans="1:3">
      <c r="A12" s="3" t="s">
        <v>662</v>
      </c>
    </row>
    <row r="13" spans="1:3">
      <c r="A13" s="4" t="s">
        <v>640</v>
      </c>
      <c r="B13" s="5" t="n">
        <v>68342</v>
      </c>
    </row>
    <row r="14" spans="1:3">
      <c r="A14" s="3" t="s">
        <v>663</v>
      </c>
    </row>
    <row r="15" spans="1:3">
      <c r="A15" s="4" t="s">
        <v>645</v>
      </c>
      <c r="C15" s="5" t="n">
        <v>69247</v>
      </c>
    </row>
    <row r="16" spans="1:3">
      <c r="A16" s="4" t="s">
        <v>667</v>
      </c>
    </row>
    <row r="17" spans="1:3">
      <c r="A17" s="3" t="s">
        <v>662</v>
      </c>
    </row>
    <row r="18" spans="1:3">
      <c r="A18" s="4" t="s">
        <v>664</v>
      </c>
      <c r="B18" s="6" t="n">
        <v>68342</v>
      </c>
    </row>
    <row r="19" spans="1:3">
      <c r="A19" s="3" t="s">
        <v>663</v>
      </c>
    </row>
    <row r="20" spans="1:3">
      <c r="A20" s="4" t="s">
        <v>665</v>
      </c>
      <c r="C20" s="5" t="n">
        <v>69247</v>
      </c>
    </row>
    <row r="21" spans="1:3">
      <c r="A21" s="4" t="s">
        <v>668</v>
      </c>
    </row>
    <row r="22" spans="1:3">
      <c r="A22" s="3" t="s">
        <v>663</v>
      </c>
    </row>
    <row r="23" spans="1:3">
      <c r="A23" s="4" t="s">
        <v>645</v>
      </c>
      <c r="C23" s="5" t="n">
        <v>63278</v>
      </c>
    </row>
    <row r="24" spans="1:3">
      <c r="A24" s="4" t="s">
        <v>669</v>
      </c>
    </row>
    <row r="25" spans="1:3">
      <c r="A25" s="3" t="s">
        <v>663</v>
      </c>
    </row>
    <row r="26" spans="1:3">
      <c r="A26" s="4" t="s">
        <v>665</v>
      </c>
      <c r="C26" s="6" t="n">
        <v>63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71</v>
      </c>
      <c r="C1" s="2" t="s">
        <v>672</v>
      </c>
      <c r="D1" s="2" t="s">
        <v>2</v>
      </c>
    </row>
    <row r="2" spans="1:4">
      <c r="A2" s="3" t="s">
        <v>673</v>
      </c>
    </row>
    <row r="3" spans="1:4">
      <c r="A3" s="4" t="s">
        <v>624</v>
      </c>
      <c r="D3" s="6" t="n">
        <v>61036</v>
      </c>
    </row>
    <row r="4" spans="1:4">
      <c r="A4" s="4" t="s">
        <v>442</v>
      </c>
    </row>
    <row r="5" spans="1:4">
      <c r="A5" s="3" t="s">
        <v>673</v>
      </c>
    </row>
    <row r="6" spans="1:4">
      <c r="A6" s="4" t="s">
        <v>446</v>
      </c>
      <c r="C6" s="6" t="n">
        <v>35000</v>
      </c>
    </row>
    <row r="7" spans="1:4">
      <c r="A7" s="4" t="s">
        <v>628</v>
      </c>
    </row>
    <row r="8" spans="1:4">
      <c r="A8" s="3" t="s">
        <v>673</v>
      </c>
    </row>
    <row r="9" spans="1:4">
      <c r="A9" s="4" t="s">
        <v>624</v>
      </c>
      <c r="B9" s="6" t="n">
        <v>6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4</v>
      </c>
      <c r="C1" s="2" t="s">
        <v>1</v>
      </c>
    </row>
    <row r="2" spans="1:4">
      <c r="C2" s="2" t="s">
        <v>2</v>
      </c>
      <c r="D2" s="2" t="s">
        <v>33</v>
      </c>
    </row>
    <row r="3" spans="1:4">
      <c r="A3" s="3" t="s">
        <v>333</v>
      </c>
    </row>
    <row r="4" spans="1:4">
      <c r="A4" s="4" t="s">
        <v>675</v>
      </c>
      <c r="C4" s="6" t="n">
        <v>-63278</v>
      </c>
      <c r="D4" s="6" t="n">
        <v>-9214</v>
      </c>
    </row>
    <row r="5" spans="1:4">
      <c r="A5" s="4" t="s">
        <v>676</v>
      </c>
      <c r="B5" s="4" t="s">
        <v>110</v>
      </c>
      <c r="C5" s="5" t="n">
        <v>2242</v>
      </c>
      <c r="D5" s="5" t="n">
        <v>-54064</v>
      </c>
    </row>
    <row r="6" spans="1:4">
      <c r="A6" s="4" t="s">
        <v>677</v>
      </c>
      <c r="C6" s="6" t="n">
        <v>61036</v>
      </c>
    </row>
    <row r="7" spans="1:4">
      <c r="A7" s="4" t="s">
        <v>678</v>
      </c>
      <c r="D7" s="6" t="n">
        <v>-63278</v>
      </c>
    </row>
    <row r="8" spans="1:4"/>
    <row r="9" spans="1:4">
      <c r="A9" s="4" t="s">
        <v>110</v>
      </c>
      <c r="B9" s="4" t="s">
        <v>679</v>
      </c>
    </row>
  </sheetData>
  <mergeCells count="4">
    <mergeCell ref="A1:B2"/>
    <mergeCell ref="C1:D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80</v>
      </c>
      <c r="C1" s="2" t="s">
        <v>1</v>
      </c>
    </row>
    <row r="2" spans="1:5">
      <c r="C2" s="2" t="s">
        <v>33</v>
      </c>
      <c r="E2" s="2" t="s">
        <v>681</v>
      </c>
    </row>
    <row r="3" spans="1:5">
      <c r="A3" s="3" t="s">
        <v>673</v>
      </c>
    </row>
    <row r="4" spans="1:5">
      <c r="A4" s="4" t="s">
        <v>682</v>
      </c>
      <c r="C4" s="6" t="n">
        <v>835000</v>
      </c>
    </row>
    <row r="5" spans="1:5">
      <c r="A5" s="4" t="s">
        <v>683</v>
      </c>
    </row>
    <row r="6" spans="1:5">
      <c r="A6" s="3" t="s">
        <v>673</v>
      </c>
    </row>
    <row r="7" spans="1:5">
      <c r="A7" s="4" t="s">
        <v>684</v>
      </c>
      <c r="C7" s="5" t="n">
        <v>389390</v>
      </c>
      <c r="D7" s="4" t="s">
        <v>110</v>
      </c>
      <c r="E7" s="6" t="n">
        <v>1200000</v>
      </c>
    </row>
    <row r="8" spans="1:5">
      <c r="A8" s="4" t="s">
        <v>682</v>
      </c>
      <c r="B8" s="4" t="s">
        <v>110</v>
      </c>
      <c r="C8" s="5" t="n">
        <v>834950</v>
      </c>
    </row>
    <row r="9" spans="1:5">
      <c r="A9" s="4" t="s">
        <v>685</v>
      </c>
    </row>
    <row r="10" spans="1:5">
      <c r="A10" s="3" t="s">
        <v>673</v>
      </c>
    </row>
    <row r="11" spans="1:5">
      <c r="A11" s="4" t="s">
        <v>684</v>
      </c>
      <c r="B11" s="4" t="s">
        <v>110</v>
      </c>
      <c r="C11" s="6" t="n">
        <v>389390</v>
      </c>
    </row>
    <row r="12" spans="1:5"/>
    <row r="13" spans="1:5">
      <c r="A13" s="4" t="s">
        <v>110</v>
      </c>
      <c r="B13" s="4" t="s">
        <v>686</v>
      </c>
    </row>
  </sheetData>
  <mergeCells count="5">
    <mergeCell ref="A1:B2"/>
    <mergeCell ref="C1:D1"/>
    <mergeCell ref="C2:D2"/>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20"/>
    <col customWidth="1" max="5" min="5" width="20"/>
    <col customWidth="1" max="6" min="6" width="20"/>
  </cols>
  <sheetData>
    <row r="1" spans="1:6">
      <c r="A1" s="1" t="s">
        <v>687</v>
      </c>
      <c r="B1" s="2" t="s">
        <v>688</v>
      </c>
      <c r="C1" s="2" t="s">
        <v>118</v>
      </c>
      <c r="D1" s="2" t="s">
        <v>689</v>
      </c>
      <c r="E1" s="2" t="s">
        <v>690</v>
      </c>
      <c r="F1" s="2" t="s">
        <v>691</v>
      </c>
    </row>
    <row r="2" spans="1:6">
      <c r="A2" s="3" t="s">
        <v>228</v>
      </c>
    </row>
    <row r="3" spans="1:6">
      <c r="A3" s="4" t="s">
        <v>120</v>
      </c>
      <c r="B3" s="9" t="n">
        <v>0.25</v>
      </c>
      <c r="C3" s="9" t="n">
        <v>0.25</v>
      </c>
    </row>
    <row r="4" spans="1:6">
      <c r="A4" s="4" t="s">
        <v>76</v>
      </c>
      <c r="B4" s="5" t="n">
        <v>225000000</v>
      </c>
      <c r="D4" s="5" t="n">
        <v>225000000</v>
      </c>
      <c r="E4" s="5" t="n">
        <v>225000000</v>
      </c>
      <c r="F4" s="5" t="n">
        <v>6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3</v>
      </c>
      <c r="C2" s="2" t="s">
        <v>80</v>
      </c>
      <c r="D2" s="2" t="s">
        <v>681</v>
      </c>
    </row>
    <row r="3" spans="1:4">
      <c r="A3" s="3" t="s">
        <v>693</v>
      </c>
    </row>
    <row r="4" spans="1:4">
      <c r="A4" s="4" t="s">
        <v>694</v>
      </c>
      <c r="B4" s="6" t="n">
        <v>7962</v>
      </c>
    </row>
    <row r="5" spans="1:4">
      <c r="A5" s="4" t="s">
        <v>695</v>
      </c>
      <c r="B5" s="5" t="n">
        <v>-14</v>
      </c>
      <c r="C5" s="6" t="n">
        <v>-22</v>
      </c>
    </row>
    <row r="6" spans="1:4">
      <c r="A6" s="4" t="s">
        <v>696</v>
      </c>
      <c r="B6" s="6" t="n">
        <v>-7948</v>
      </c>
    </row>
    <row r="7" spans="1:4">
      <c r="A7" s="4" t="s">
        <v>697</v>
      </c>
      <c r="C7" s="6" t="n">
        <v>7962</v>
      </c>
    </row>
    <row r="8" spans="1:4">
      <c r="A8" s="4" t="s">
        <v>698</v>
      </c>
    </row>
    <row r="9" spans="1:4">
      <c r="A9" s="3" t="s">
        <v>693</v>
      </c>
    </row>
    <row r="10" spans="1:4">
      <c r="A10" s="4" t="s">
        <v>699</v>
      </c>
      <c r="D10" s="4" t="s">
        <v>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80</v>
      </c>
    </row>
    <row r="3" spans="1:4">
      <c r="A3" s="3" t="s">
        <v>702</v>
      </c>
    </row>
    <row r="4" spans="1:4">
      <c r="A4" s="4" t="s">
        <v>703</v>
      </c>
      <c r="B4" s="4" t="s">
        <v>704</v>
      </c>
    </row>
    <row r="5" spans="1:4">
      <c r="A5" s="4" t="s">
        <v>705</v>
      </c>
      <c r="B5" s="6" t="n">
        <v>2081414</v>
      </c>
      <c r="C5" s="6" t="n">
        <v>1481435</v>
      </c>
      <c r="D5" s="6" t="n">
        <v>1284982</v>
      </c>
    </row>
    <row r="6" spans="1:4">
      <c r="A6" s="4" t="s">
        <v>85</v>
      </c>
      <c r="B6" s="5" t="n">
        <v>48105</v>
      </c>
      <c r="C6" s="5" t="n">
        <v>90574</v>
      </c>
      <c r="D6" s="5" t="n">
        <v>78845</v>
      </c>
    </row>
    <row r="7" spans="1:4">
      <c r="A7" s="4" t="s">
        <v>93</v>
      </c>
      <c r="B7" s="5" t="n">
        <v>1511535</v>
      </c>
      <c r="C7" s="5" t="n">
        <v>3010764</v>
      </c>
      <c r="D7" s="5" t="n">
        <v>2113188</v>
      </c>
    </row>
    <row r="8" spans="1:4">
      <c r="A8" s="4" t="s">
        <v>706</v>
      </c>
      <c r="B8" s="5" t="n">
        <v>569879</v>
      </c>
      <c r="C8" s="6" t="n">
        <v>-1529329</v>
      </c>
      <c r="D8" s="6" t="n">
        <v>-828206</v>
      </c>
    </row>
    <row r="9" spans="1:4">
      <c r="A9" s="4" t="s">
        <v>707</v>
      </c>
    </row>
    <row r="10" spans="1:4">
      <c r="A10" s="3" t="s">
        <v>702</v>
      </c>
    </row>
    <row r="11" spans="1:4">
      <c r="A11" s="4" t="s">
        <v>705</v>
      </c>
      <c r="B11" s="5" t="n">
        <v>2122901</v>
      </c>
    </row>
    <row r="12" spans="1:4">
      <c r="A12" s="4" t="s">
        <v>85</v>
      </c>
      <c r="B12" s="5" t="n">
        <v>89592</v>
      </c>
    </row>
    <row r="13" spans="1:4">
      <c r="A13" s="4" t="s">
        <v>93</v>
      </c>
      <c r="B13" s="5" t="n">
        <v>1553022</v>
      </c>
    </row>
    <row r="14" spans="1:4">
      <c r="A14" s="4" t="s">
        <v>706</v>
      </c>
      <c r="B14" s="5" t="n">
        <v>569879</v>
      </c>
    </row>
    <row r="15" spans="1:4">
      <c r="A15" s="4" t="s">
        <v>708</v>
      </c>
    </row>
    <row r="16" spans="1:4">
      <c r="A16" s="3" t="s">
        <v>702</v>
      </c>
    </row>
    <row r="17" spans="1:4">
      <c r="A17" s="4" t="s">
        <v>705</v>
      </c>
      <c r="B17" s="5" t="n">
        <v>-41487</v>
      </c>
    </row>
    <row r="18" spans="1:4">
      <c r="A18" s="4" t="s">
        <v>85</v>
      </c>
      <c r="B18" s="5" t="n">
        <v>-41487</v>
      </c>
    </row>
    <row r="19" spans="1:4">
      <c r="A19" s="4" t="s">
        <v>93</v>
      </c>
      <c r="B19" s="5" t="n">
        <v>-41487</v>
      </c>
    </row>
    <row r="20" spans="1:4">
      <c r="A20" s="4" t="s">
        <v>709</v>
      </c>
    </row>
    <row r="21" spans="1:4">
      <c r="A21" s="3" t="s">
        <v>702</v>
      </c>
    </row>
    <row r="22" spans="1:4">
      <c r="A22" s="4" t="s">
        <v>705</v>
      </c>
      <c r="B22" s="5" t="n">
        <v>1850052</v>
      </c>
    </row>
    <row r="23" spans="1:4">
      <c r="A23" s="4" t="s">
        <v>710</v>
      </c>
    </row>
    <row r="24" spans="1:4">
      <c r="A24" s="3" t="s">
        <v>702</v>
      </c>
    </row>
    <row r="25" spans="1:4">
      <c r="A25" s="4" t="s">
        <v>705</v>
      </c>
      <c r="B25" s="5" t="n">
        <v>1834727</v>
      </c>
    </row>
    <row r="26" spans="1:4">
      <c r="A26" s="4" t="s">
        <v>711</v>
      </c>
    </row>
    <row r="27" spans="1:4">
      <c r="A27" s="3" t="s">
        <v>702</v>
      </c>
    </row>
    <row r="28" spans="1:4">
      <c r="A28" s="4" t="s">
        <v>705</v>
      </c>
      <c r="B28" s="5" t="n">
        <v>15325</v>
      </c>
    </row>
    <row r="29" spans="1:4">
      <c r="A29" s="4" t="s">
        <v>712</v>
      </c>
    </row>
    <row r="30" spans="1:4">
      <c r="A30" s="3" t="s">
        <v>702</v>
      </c>
    </row>
    <row r="31" spans="1:4">
      <c r="A31" s="4" t="s">
        <v>705</v>
      </c>
      <c r="B31" s="5" t="n">
        <v>231362</v>
      </c>
    </row>
    <row r="32" spans="1:4">
      <c r="A32" s="4" t="s">
        <v>713</v>
      </c>
    </row>
    <row r="33" spans="1:4">
      <c r="A33" s="3" t="s">
        <v>702</v>
      </c>
    </row>
    <row r="34" spans="1:4">
      <c r="A34" s="4" t="s">
        <v>705</v>
      </c>
      <c r="B34" s="5" t="n">
        <v>288174</v>
      </c>
    </row>
    <row r="35" spans="1:4">
      <c r="A35" s="4" t="s">
        <v>714</v>
      </c>
    </row>
    <row r="36" spans="1:4">
      <c r="A36" s="3" t="s">
        <v>702</v>
      </c>
    </row>
    <row r="37" spans="1:4">
      <c r="A37" s="4" t="s">
        <v>705</v>
      </c>
      <c r="B37" s="6" t="n">
        <v>-568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716</v>
      </c>
    </row>
    <row r="3" spans="1:3">
      <c r="A3" s="3" t="s">
        <v>717</v>
      </c>
    </row>
    <row r="4" spans="1:3">
      <c r="A4" s="4" t="s">
        <v>718</v>
      </c>
      <c r="B4" s="6" t="n">
        <v>165</v>
      </c>
      <c r="C4" s="6" t="n">
        <v>186</v>
      </c>
    </row>
    <row r="5" spans="1:3">
      <c r="A5" s="4" t="s">
        <v>719</v>
      </c>
      <c r="B5" s="4" t="s">
        <v>704</v>
      </c>
    </row>
    <row r="6" spans="1:3">
      <c r="A6" s="4" t="s">
        <v>375</v>
      </c>
    </row>
    <row r="7" spans="1:3">
      <c r="A7" s="3" t="s">
        <v>717</v>
      </c>
    </row>
    <row r="8" spans="1:3">
      <c r="A8" s="4" t="s">
        <v>720</v>
      </c>
      <c r="B8" s="4" t="s">
        <v>721</v>
      </c>
    </row>
    <row r="9" spans="1:3">
      <c r="A9" s="4" t="s">
        <v>378</v>
      </c>
    </row>
    <row r="10" spans="1:3">
      <c r="A10" s="3" t="s">
        <v>717</v>
      </c>
    </row>
    <row r="11" spans="1:3">
      <c r="A11" s="4" t="s">
        <v>720</v>
      </c>
      <c r="B11" s="4" t="s">
        <v>7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63</v>
      </c>
      <c r="B1" s="2" t="s">
        <v>2</v>
      </c>
      <c r="C1" s="2" t="s">
        <v>33</v>
      </c>
      <c r="D1" s="2" t="s">
        <v>164</v>
      </c>
      <c r="E1" s="2" t="s">
        <v>165</v>
      </c>
    </row>
    <row r="2" spans="1:5">
      <c r="A2" s="4" t="s">
        <v>166</v>
      </c>
    </row>
    <row r="3" spans="1:5">
      <c r="A3" s="4" t="s">
        <v>167</v>
      </c>
      <c r="B3" s="4" t="s">
        <v>168</v>
      </c>
      <c r="C3" s="4" t="s">
        <v>168</v>
      </c>
    </row>
    <row r="4" spans="1:5">
      <c r="A4" s="4" t="s">
        <v>169</v>
      </c>
    </row>
    <row r="5" spans="1:5">
      <c r="A5" s="4" t="s">
        <v>167</v>
      </c>
      <c r="B5" s="4" t="s">
        <v>170</v>
      </c>
      <c r="C5" s="4" t="s">
        <v>170</v>
      </c>
      <c r="E5" s="4" t="s">
        <v>170</v>
      </c>
    </row>
    <row r="6" spans="1:5">
      <c r="A6" s="4" t="s">
        <v>171</v>
      </c>
    </row>
    <row r="7" spans="1:5">
      <c r="A7" s="4" t="s">
        <v>167</v>
      </c>
      <c r="B7" s="4" t="s">
        <v>172</v>
      </c>
      <c r="D7" s="4" t="s">
        <v>1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20"/>
  </cols>
  <sheetData>
    <row r="1" spans="1:5">
      <c r="A1" s="1" t="s">
        <v>723</v>
      </c>
      <c r="B1" s="2" t="s">
        <v>1</v>
      </c>
    </row>
    <row r="2" spans="1:5">
      <c r="B2" s="2" t="s">
        <v>724</v>
      </c>
      <c r="C2" s="2" t="s">
        <v>725</v>
      </c>
      <c r="D2" s="2" t="s">
        <v>726</v>
      </c>
      <c r="E2" s="2" t="s">
        <v>727</v>
      </c>
    </row>
    <row r="3" spans="1:5">
      <c r="A3" s="3" t="s">
        <v>728</v>
      </c>
    </row>
    <row r="4" spans="1:5">
      <c r="A4" s="4" t="s">
        <v>729</v>
      </c>
      <c r="E4" s="5" t="n">
        <v>1325000</v>
      </c>
    </row>
    <row r="5" spans="1:5">
      <c r="A5" s="4" t="s">
        <v>730</v>
      </c>
      <c r="D5" s="5" t="n">
        <v>1375000</v>
      </c>
    </row>
    <row r="6" spans="1:5">
      <c r="A6" s="4" t="s">
        <v>731</v>
      </c>
      <c r="B6" s="5" t="n">
        <v>1043446</v>
      </c>
    </row>
    <row r="7" spans="1:5">
      <c r="A7" s="4" t="s">
        <v>732</v>
      </c>
      <c r="B7" s="8" t="n">
        <v>29.91</v>
      </c>
    </row>
    <row r="8" spans="1:5">
      <c r="A8" s="4" t="s">
        <v>733</v>
      </c>
      <c r="B8" s="6" t="n">
        <v>13</v>
      </c>
    </row>
    <row r="9" spans="1:5">
      <c r="A9" s="4" t="s">
        <v>734</v>
      </c>
      <c r="B9" s="4" t="s">
        <v>735</v>
      </c>
    </row>
    <row r="10" spans="1:5">
      <c r="A10" s="4" t="s">
        <v>736</v>
      </c>
      <c r="B10" s="6" t="n">
        <v>16</v>
      </c>
      <c r="C10" s="6" t="n">
        <v>15</v>
      </c>
      <c r="D10" s="6" t="n">
        <v>5</v>
      </c>
    </row>
    <row r="11" spans="1:5">
      <c r="A11" s="4" t="s">
        <v>737</v>
      </c>
      <c r="B11" s="6" t="n">
        <v>18</v>
      </c>
      <c r="C11" s="6" t="n">
        <v>22</v>
      </c>
      <c r="D11" s="6" t="n">
        <v>26</v>
      </c>
    </row>
    <row r="12" spans="1:5">
      <c r="A12" s="4" t="s">
        <v>738</v>
      </c>
    </row>
    <row r="13" spans="1:5">
      <c r="A13" s="3" t="s">
        <v>728</v>
      </c>
    </row>
    <row r="14" spans="1:5">
      <c r="A14" s="4" t="s">
        <v>730</v>
      </c>
      <c r="B14" s="5" t="n">
        <v>3000000</v>
      </c>
    </row>
    <row r="15" spans="1:5">
      <c r="A15" s="4" t="s">
        <v>739</v>
      </c>
    </row>
    <row r="16" spans="1:5">
      <c r="A16" s="3" t="s">
        <v>728</v>
      </c>
    </row>
    <row r="17" spans="1:5">
      <c r="A17" s="4" t="s">
        <v>740</v>
      </c>
      <c r="B17" s="5" t="n">
        <v>225000</v>
      </c>
    </row>
    <row r="18" spans="1:5">
      <c r="A18" s="4" t="s">
        <v>741</v>
      </c>
      <c r="B18" s="5" t="n">
        <v>25000</v>
      </c>
    </row>
    <row r="19" spans="1:5">
      <c r="A19" s="4" t="s">
        <v>742</v>
      </c>
      <c r="B19" s="5" t="n">
        <v>0</v>
      </c>
      <c r="C19" s="5" t="n">
        <v>0</v>
      </c>
      <c r="D19" s="5" t="n">
        <v>0</v>
      </c>
    </row>
    <row r="20" spans="1:5">
      <c r="A20" s="4" t="s">
        <v>743</v>
      </c>
      <c r="B20" s="4" t="s">
        <v>744</v>
      </c>
    </row>
    <row r="21" spans="1:5">
      <c r="A21" s="4" t="s">
        <v>745</v>
      </c>
      <c r="B21" s="6" t="n">
        <v>0</v>
      </c>
    </row>
    <row r="22" spans="1:5">
      <c r="A22" s="4" t="s">
        <v>746</v>
      </c>
    </row>
    <row r="23" spans="1:5">
      <c r="A23" s="3" t="s">
        <v>728</v>
      </c>
    </row>
    <row r="24" spans="1:5">
      <c r="A24" s="4" t="s">
        <v>740</v>
      </c>
      <c r="B24" s="5" t="n">
        <v>225000</v>
      </c>
    </row>
    <row r="25" spans="1:5">
      <c r="A25" s="4" t="s">
        <v>741</v>
      </c>
      <c r="B25" s="5" t="n">
        <v>25000</v>
      </c>
    </row>
    <row r="26" spans="1:5">
      <c r="A26" s="4" t="s">
        <v>747</v>
      </c>
    </row>
    <row r="27" spans="1:5">
      <c r="A27" s="3" t="s">
        <v>728</v>
      </c>
    </row>
    <row r="28" spans="1:5">
      <c r="A28" s="4" t="s">
        <v>748</v>
      </c>
      <c r="B28" s="5" t="n">
        <v>249983</v>
      </c>
      <c r="C28" s="5" t="n">
        <v>538194</v>
      </c>
      <c r="D28" s="5" t="n">
        <v>737912</v>
      </c>
    </row>
    <row r="29" spans="1:5">
      <c r="A29" s="4" t="s">
        <v>732</v>
      </c>
      <c r="B29" s="8" t="n">
        <v>32.34</v>
      </c>
      <c r="C29" s="8" t="n">
        <v>40.66</v>
      </c>
      <c r="D29" s="8" t="n">
        <v>27.82</v>
      </c>
    </row>
    <row r="30" spans="1:5">
      <c r="A30" s="4" t="s">
        <v>749</v>
      </c>
    </row>
    <row r="31" spans="1:5">
      <c r="A31" s="3" t="s">
        <v>728</v>
      </c>
    </row>
    <row r="32" spans="1:5">
      <c r="A32" s="4" t="s">
        <v>743</v>
      </c>
      <c r="B32" s="4" t="s">
        <v>744</v>
      </c>
    </row>
    <row r="33" spans="1:5">
      <c r="A33" s="4" t="s">
        <v>750</v>
      </c>
    </row>
    <row r="34" spans="1:5">
      <c r="A34" s="3" t="s">
        <v>728</v>
      </c>
    </row>
    <row r="35" spans="1:5">
      <c r="A35" s="4" t="s">
        <v>740</v>
      </c>
      <c r="B35" s="5" t="n">
        <v>150000</v>
      </c>
    </row>
    <row r="36" spans="1:5">
      <c r="A36" s="4" t="s">
        <v>741</v>
      </c>
      <c r="B36" s="5" t="n">
        <v>25000</v>
      </c>
    </row>
    <row r="37" spans="1:5">
      <c r="A37" s="4" t="s">
        <v>751</v>
      </c>
    </row>
    <row r="38" spans="1:5">
      <c r="A38" s="3" t="s">
        <v>728</v>
      </c>
    </row>
    <row r="39" spans="1:5">
      <c r="A39" s="4" t="s">
        <v>743</v>
      </c>
      <c r="B39" s="4" t="s">
        <v>752</v>
      </c>
    </row>
    <row r="40" spans="1:5">
      <c r="A40" s="4" t="s">
        <v>753</v>
      </c>
    </row>
    <row r="41" spans="1:5">
      <c r="A41" s="3" t="s">
        <v>728</v>
      </c>
    </row>
    <row r="42" spans="1:5">
      <c r="A42" s="4" t="s">
        <v>740</v>
      </c>
      <c r="B42" s="5" t="n">
        <v>150000</v>
      </c>
    </row>
    <row r="43" spans="1:5">
      <c r="A43" s="4" t="s">
        <v>741</v>
      </c>
      <c r="B43" s="5" t="n">
        <v>25000</v>
      </c>
    </row>
    <row r="44" spans="1:5">
      <c r="A44" s="4" t="s">
        <v>748</v>
      </c>
      <c r="B44" s="5" t="n">
        <v>308432</v>
      </c>
    </row>
    <row r="45" spans="1:5">
      <c r="A45" s="4" t="s">
        <v>754</v>
      </c>
    </row>
    <row r="46" spans="1:5">
      <c r="A46" s="3" t="s">
        <v>728</v>
      </c>
    </row>
    <row r="47" spans="1:5">
      <c r="A47" s="4" t="s">
        <v>743</v>
      </c>
      <c r="B47" s="4" t="s">
        <v>744</v>
      </c>
    </row>
    <row r="48" spans="1:5">
      <c r="A48" s="4" t="s">
        <v>748</v>
      </c>
      <c r="B48" s="5" t="n">
        <v>230932</v>
      </c>
    </row>
    <row r="49" spans="1:5">
      <c r="A49" s="4" t="s">
        <v>732</v>
      </c>
      <c r="B49" s="8" t="n">
        <v>27.28</v>
      </c>
      <c r="C49" s="8" t="n">
        <v>63.04</v>
      </c>
      <c r="D49" s="8" t="n">
        <v>25.56</v>
      </c>
    </row>
    <row r="50" spans="1:5">
      <c r="A50" s="4" t="s">
        <v>755</v>
      </c>
      <c r="B50" s="4" t="s">
        <v>521</v>
      </c>
    </row>
    <row r="51" spans="1:5">
      <c r="A51" s="4" t="s">
        <v>756</v>
      </c>
    </row>
    <row r="52" spans="1:5">
      <c r="A52" s="3" t="s">
        <v>728</v>
      </c>
    </row>
    <row r="53" spans="1:5">
      <c r="A53" s="4" t="s">
        <v>757</v>
      </c>
      <c r="B53" s="5" t="n">
        <v>0</v>
      </c>
    </row>
    <row r="54" spans="1:5">
      <c r="A54" s="4" t="s">
        <v>758</v>
      </c>
    </row>
    <row r="55" spans="1:5">
      <c r="A55" s="3" t="s">
        <v>728</v>
      </c>
    </row>
    <row r="56" spans="1:5">
      <c r="A56" s="4" t="s">
        <v>757</v>
      </c>
      <c r="B56" s="5" t="n">
        <v>2</v>
      </c>
    </row>
    <row r="57" spans="1:5">
      <c r="A57" s="4" t="s">
        <v>759</v>
      </c>
    </row>
    <row r="58" spans="1:5">
      <c r="A58" s="3" t="s">
        <v>728</v>
      </c>
    </row>
    <row r="59" spans="1:5">
      <c r="A59" s="4" t="s">
        <v>740</v>
      </c>
      <c r="B59" s="5" t="n">
        <v>150000</v>
      </c>
    </row>
    <row r="60" spans="1:5">
      <c r="A60" s="4" t="s">
        <v>743</v>
      </c>
      <c r="B60" s="4" t="s">
        <v>744</v>
      </c>
    </row>
    <row r="61" spans="1:5">
      <c r="A61" s="4" t="s">
        <v>748</v>
      </c>
      <c r="C61" s="5" t="n">
        <v>168466</v>
      </c>
      <c r="D61" s="5" t="n">
        <v>268278</v>
      </c>
    </row>
    <row r="62" spans="1:5">
      <c r="A62" s="4" t="s">
        <v>760</v>
      </c>
    </row>
    <row r="63" spans="1:5">
      <c r="A63" s="3" t="s">
        <v>728</v>
      </c>
    </row>
    <row r="64" spans="1:5">
      <c r="A64" s="4" t="s">
        <v>757</v>
      </c>
      <c r="C64" s="5" t="n">
        <v>0</v>
      </c>
    </row>
    <row r="65" spans="1:5">
      <c r="A65" s="4" t="s">
        <v>761</v>
      </c>
    </row>
    <row r="66" spans="1:5">
      <c r="A66" s="3" t="s">
        <v>728</v>
      </c>
    </row>
    <row r="67" spans="1:5">
      <c r="A67" s="4" t="s">
        <v>757</v>
      </c>
      <c r="C67" s="5" t="n">
        <v>2</v>
      </c>
    </row>
    <row r="68" spans="1:5">
      <c r="A68" s="4" t="s">
        <v>762</v>
      </c>
    </row>
    <row r="69" spans="1:5">
      <c r="A69" s="3" t="s">
        <v>728</v>
      </c>
    </row>
    <row r="70" spans="1:5">
      <c r="A70" s="4" t="s">
        <v>740</v>
      </c>
      <c r="B70" s="5" t="n">
        <v>1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3</v>
      </c>
      <c r="D2" s="2" t="s">
        <v>80</v>
      </c>
    </row>
    <row r="3" spans="1:4">
      <c r="A3" s="3" t="s">
        <v>764</v>
      </c>
    </row>
    <row r="4" spans="1:4">
      <c r="A4" s="4" t="s">
        <v>765</v>
      </c>
      <c r="B4" s="5" t="n">
        <v>2500000</v>
      </c>
      <c r="C4" s="5" t="n">
        <v>2500000</v>
      </c>
      <c r="D4" s="5" t="n">
        <v>2500000</v>
      </c>
    </row>
    <row r="5" spans="1:4">
      <c r="A5" s="4" t="s">
        <v>766</v>
      </c>
      <c r="B5" s="4" t="s">
        <v>767</v>
      </c>
      <c r="C5" s="4" t="s">
        <v>768</v>
      </c>
      <c r="D5" s="4" t="s">
        <v>769</v>
      </c>
    </row>
    <row r="6" spans="1:4">
      <c r="A6" s="4" t="s">
        <v>770</v>
      </c>
      <c r="B6" s="4" t="s">
        <v>771</v>
      </c>
      <c r="C6" s="4" t="s">
        <v>772</v>
      </c>
      <c r="D6" s="4" t="s">
        <v>773</v>
      </c>
    </row>
    <row r="7" spans="1:4">
      <c r="A7" s="4" t="s">
        <v>774</v>
      </c>
      <c r="B7" s="4" t="s">
        <v>775</v>
      </c>
      <c r="C7" s="4" t="s">
        <v>775</v>
      </c>
      <c r="D7" s="4" t="s">
        <v>7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6</v>
      </c>
      <c r="B1" s="2" t="s">
        <v>1</v>
      </c>
    </row>
    <row r="2" spans="1:4">
      <c r="B2" s="2" t="s">
        <v>2</v>
      </c>
      <c r="C2" s="2" t="s">
        <v>33</v>
      </c>
      <c r="D2" s="2" t="s">
        <v>80</v>
      </c>
    </row>
    <row r="3" spans="1:4">
      <c r="A3" s="3" t="s">
        <v>764</v>
      </c>
    </row>
    <row r="4" spans="1:4">
      <c r="A4" s="4" t="s">
        <v>777</v>
      </c>
      <c r="B4" s="8" t="n">
        <v>45.55</v>
      </c>
    </row>
    <row r="5" spans="1:4">
      <c r="A5" s="4" t="s">
        <v>778</v>
      </c>
      <c r="B5" s="9" t="n">
        <v>29.91</v>
      </c>
    </row>
    <row r="6" spans="1:4">
      <c r="A6" s="4" t="s">
        <v>779</v>
      </c>
      <c r="B6" s="9" t="n">
        <v>41.98</v>
      </c>
    </row>
    <row r="7" spans="1:4">
      <c r="A7" s="4" t="s">
        <v>780</v>
      </c>
      <c r="B7" s="9" t="n">
        <v>60.59</v>
      </c>
    </row>
    <row r="8" spans="1:4">
      <c r="A8" s="4" t="s">
        <v>781</v>
      </c>
      <c r="B8" s="8" t="n">
        <v>34.94</v>
      </c>
      <c r="C8" s="8" t="n">
        <v>45.55</v>
      </c>
    </row>
    <row r="9" spans="1:4">
      <c r="A9" s="4" t="s">
        <v>747</v>
      </c>
    </row>
    <row r="10" spans="1:4">
      <c r="A10" s="3" t="s">
        <v>764</v>
      </c>
    </row>
    <row r="11" spans="1:4">
      <c r="A11" s="4" t="s">
        <v>782</v>
      </c>
      <c r="B11" s="5" t="n">
        <v>898421</v>
      </c>
    </row>
    <row r="12" spans="1:4">
      <c r="A12" s="4" t="s">
        <v>748</v>
      </c>
      <c r="B12" s="5" t="n">
        <v>249983</v>
      </c>
      <c r="C12" s="5" t="n">
        <v>538194</v>
      </c>
      <c r="D12" s="5" t="n">
        <v>737912</v>
      </c>
    </row>
    <row r="13" spans="1:4">
      <c r="A13" s="4" t="s">
        <v>783</v>
      </c>
      <c r="B13" s="5" t="n">
        <v>-461982</v>
      </c>
    </row>
    <row r="14" spans="1:4">
      <c r="A14" s="4" t="s">
        <v>784</v>
      </c>
      <c r="B14" s="5" t="n">
        <v>-131895</v>
      </c>
    </row>
    <row r="15" spans="1:4">
      <c r="A15" s="4" t="s">
        <v>785</v>
      </c>
      <c r="B15" s="5" t="n">
        <v>554527</v>
      </c>
      <c r="C15" s="5" t="n">
        <v>898421</v>
      </c>
    </row>
    <row r="16" spans="1:4">
      <c r="A16" s="4" t="s">
        <v>778</v>
      </c>
      <c r="B16" s="8" t="n">
        <v>32.34</v>
      </c>
      <c r="C16" s="8" t="n">
        <v>40.66</v>
      </c>
      <c r="D16" s="8" t="n">
        <v>27.82</v>
      </c>
    </row>
    <row r="17" spans="1:4">
      <c r="A17" s="4" t="s">
        <v>754</v>
      </c>
    </row>
    <row r="18" spans="1:4">
      <c r="A18" s="3" t="s">
        <v>764</v>
      </c>
    </row>
    <row r="19" spans="1:4">
      <c r="A19" s="4" t="s">
        <v>782</v>
      </c>
      <c r="B19" s="5" t="n">
        <v>497527</v>
      </c>
    </row>
    <row r="20" spans="1:4">
      <c r="A20" s="4" t="s">
        <v>748</v>
      </c>
      <c r="B20" s="5" t="n">
        <v>230932</v>
      </c>
    </row>
    <row r="21" spans="1:4">
      <c r="A21" s="4" t="s">
        <v>784</v>
      </c>
      <c r="B21" s="5" t="n">
        <v>-224763</v>
      </c>
    </row>
    <row r="22" spans="1:4">
      <c r="A22" s="4" t="s">
        <v>785</v>
      </c>
      <c r="B22" s="5" t="n">
        <v>503696</v>
      </c>
      <c r="C22" s="5" t="n">
        <v>497527</v>
      </c>
    </row>
    <row r="23" spans="1:4">
      <c r="A23" s="4" t="s">
        <v>778</v>
      </c>
      <c r="B23" s="8" t="n">
        <v>27.28</v>
      </c>
      <c r="C23" s="8" t="n">
        <v>63.04</v>
      </c>
      <c r="D23" s="8" t="n">
        <v>25.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6</v>
      </c>
      <c r="B1" s="2" t="s">
        <v>1</v>
      </c>
    </row>
    <row r="2" spans="1:4">
      <c r="B2" s="2" t="s">
        <v>2</v>
      </c>
      <c r="C2" s="2" t="s">
        <v>33</v>
      </c>
      <c r="D2" s="2" t="s">
        <v>80</v>
      </c>
    </row>
    <row r="3" spans="1:4">
      <c r="A3" s="3" t="s">
        <v>764</v>
      </c>
    </row>
    <row r="4" spans="1:4">
      <c r="A4" s="4" t="s">
        <v>782</v>
      </c>
      <c r="B4" s="5" t="n">
        <v>122034</v>
      </c>
    </row>
    <row r="5" spans="1:4">
      <c r="A5" s="4" t="s">
        <v>787</v>
      </c>
      <c r="B5" s="5" t="n">
        <v>0</v>
      </c>
      <c r="C5" s="5" t="n">
        <v>0</v>
      </c>
      <c r="D5" s="5" t="n">
        <v>0</v>
      </c>
    </row>
    <row r="6" spans="1:4">
      <c r="A6" s="4" t="s">
        <v>788</v>
      </c>
      <c r="B6" s="5" t="n">
        <v>-16059</v>
      </c>
      <c r="C6" s="5" t="n">
        <v>0</v>
      </c>
      <c r="D6" s="5" t="n">
        <v>0</v>
      </c>
    </row>
    <row r="7" spans="1:4">
      <c r="A7" s="4" t="s">
        <v>789</v>
      </c>
      <c r="B7" s="5" t="n">
        <v>-56745</v>
      </c>
    </row>
    <row r="8" spans="1:4">
      <c r="A8" s="4" t="s">
        <v>785</v>
      </c>
      <c r="B8" s="5" t="n">
        <v>49230</v>
      </c>
      <c r="C8" s="5" t="n">
        <v>122034</v>
      </c>
    </row>
    <row r="9" spans="1:4">
      <c r="A9" s="4" t="s">
        <v>790</v>
      </c>
      <c r="B9" s="5" t="n">
        <v>49230</v>
      </c>
    </row>
    <row r="10" spans="1:4">
      <c r="A10" s="4" t="s">
        <v>791</v>
      </c>
      <c r="B10" s="5" t="n">
        <v>49230</v>
      </c>
    </row>
    <row r="11" spans="1:4">
      <c r="A11" s="4" t="s">
        <v>777</v>
      </c>
      <c r="B11" s="8" t="n">
        <v>154.32</v>
      </c>
    </row>
    <row r="12" spans="1:4">
      <c r="A12" s="4" t="s">
        <v>792</v>
      </c>
      <c r="B12" s="9" t="n">
        <v>47.01</v>
      </c>
    </row>
    <row r="13" spans="1:4">
      <c r="A13" s="4" t="s">
        <v>793</v>
      </c>
      <c r="B13" s="9" t="n">
        <v>148.6</v>
      </c>
    </row>
    <row r="14" spans="1:4">
      <c r="A14" s="4" t="s">
        <v>781</v>
      </c>
      <c r="B14" s="9" t="n">
        <v>195.92</v>
      </c>
      <c r="C14" s="8" t="n">
        <v>154.32</v>
      </c>
    </row>
    <row r="15" spans="1:4">
      <c r="A15" s="4" t="s">
        <v>794</v>
      </c>
      <c r="B15" s="9" t="n">
        <v>195.92</v>
      </c>
    </row>
    <row r="16" spans="1:4">
      <c r="A16" s="4" t="s">
        <v>795</v>
      </c>
      <c r="B16" s="8" t="n">
        <v>195.92</v>
      </c>
    </row>
    <row r="17" spans="1:4">
      <c r="A17" s="4" t="s">
        <v>796</v>
      </c>
      <c r="B17" s="6" t="n">
        <v>129</v>
      </c>
    </row>
    <row r="18" spans="1:4">
      <c r="A18" s="4" t="s">
        <v>797</v>
      </c>
      <c r="B18" s="4" t="s">
        <v>798</v>
      </c>
    </row>
    <row r="19" spans="1:4">
      <c r="A19" s="4" t="s">
        <v>799</v>
      </c>
      <c r="B19" s="4" t="s">
        <v>798</v>
      </c>
    </row>
    <row r="20" spans="1:4">
      <c r="A20" s="4" t="s">
        <v>800</v>
      </c>
      <c r="B20" s="4" t="s">
        <v>7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1</v>
      </c>
      <c r="B1" s="2" t="s">
        <v>1</v>
      </c>
    </row>
    <row r="2" spans="1:4">
      <c r="B2" s="2" t="s">
        <v>2</v>
      </c>
      <c r="C2" s="2" t="s">
        <v>33</v>
      </c>
      <c r="D2" s="2" t="s">
        <v>80</v>
      </c>
    </row>
    <row r="3" spans="1:4">
      <c r="A3" s="3" t="s">
        <v>238</v>
      </c>
    </row>
    <row r="4" spans="1:4">
      <c r="A4" s="4" t="s">
        <v>802</v>
      </c>
      <c r="C4" s="6" t="n">
        <v>-7305</v>
      </c>
      <c r="D4" s="6" t="n">
        <v>-7340</v>
      </c>
    </row>
    <row r="5" spans="1:4">
      <c r="A5" s="4" t="s">
        <v>803</v>
      </c>
      <c r="C5" s="5" t="n">
        <v>14</v>
      </c>
      <c r="D5" s="5" t="n">
        <v>150</v>
      </c>
    </row>
    <row r="6" spans="1:4">
      <c r="A6" s="4" t="s">
        <v>804</v>
      </c>
      <c r="C6" s="5" t="n">
        <v>-7291</v>
      </c>
      <c r="D6" s="5" t="n">
        <v>-7190</v>
      </c>
    </row>
    <row r="7" spans="1:4">
      <c r="A7" s="4" t="s">
        <v>802</v>
      </c>
      <c r="B7" s="6" t="n">
        <v>-10960</v>
      </c>
      <c r="C7" s="5" t="n">
        <v>-398686</v>
      </c>
      <c r="D7" s="5" t="n">
        <v>-65130</v>
      </c>
    </row>
    <row r="8" spans="1:4">
      <c r="A8" s="4" t="s">
        <v>803</v>
      </c>
      <c r="B8" s="5" t="n">
        <v>12333</v>
      </c>
      <c r="C8" s="5" t="n">
        <v>-77002</v>
      </c>
      <c r="D8" s="5" t="n">
        <v>-15326</v>
      </c>
    </row>
    <row r="9" spans="1:4">
      <c r="A9" s="4" t="s">
        <v>805</v>
      </c>
      <c r="B9" s="5" t="n">
        <v>1373</v>
      </c>
      <c r="C9" s="5" t="n">
        <v>-475688</v>
      </c>
      <c r="D9" s="5" t="n">
        <v>-80456</v>
      </c>
    </row>
    <row r="10" spans="1:4">
      <c r="A10" s="4" t="s">
        <v>104</v>
      </c>
      <c r="B10" s="6" t="n">
        <v>1373</v>
      </c>
      <c r="C10" s="6" t="n">
        <v>-482979</v>
      </c>
      <c r="D10" s="6" t="n">
        <v>-876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716</v>
      </c>
      <c r="C1" s="2" t="s">
        <v>2</v>
      </c>
      <c r="D1" s="2" t="s">
        <v>33</v>
      </c>
      <c r="E1" s="2" t="s">
        <v>80</v>
      </c>
    </row>
    <row r="2" spans="1:5">
      <c r="A2" s="3" t="s">
        <v>807</v>
      </c>
    </row>
    <row r="3" spans="1:5">
      <c r="A3" s="4" t="s">
        <v>808</v>
      </c>
      <c r="B3" s="4" t="s">
        <v>809</v>
      </c>
      <c r="C3" s="4" t="s">
        <v>809</v>
      </c>
      <c r="D3" s="4" t="s">
        <v>810</v>
      </c>
      <c r="E3" s="4" t="s">
        <v>810</v>
      </c>
    </row>
    <row r="4" spans="1:5">
      <c r="A4" s="4" t="s">
        <v>811</v>
      </c>
      <c r="C4" s="6" t="n">
        <v>72211</v>
      </c>
      <c r="D4" s="6" t="n">
        <v>-602219</v>
      </c>
      <c r="E4" s="6" t="n">
        <v>-499370</v>
      </c>
    </row>
    <row r="5" spans="1:5">
      <c r="A5" s="4" t="s">
        <v>812</v>
      </c>
      <c r="C5" s="5" t="n">
        <v>14324</v>
      </c>
      <c r="D5" s="5" t="n">
        <v>-39557</v>
      </c>
      <c r="E5" s="5" t="n">
        <v>-33050</v>
      </c>
    </row>
    <row r="6" spans="1:5">
      <c r="A6" s="4" t="s">
        <v>813</v>
      </c>
      <c r="C6" s="5" t="n">
        <v>-87774</v>
      </c>
      <c r="D6" s="5" t="n">
        <v>120880</v>
      </c>
    </row>
    <row r="7" spans="1:5">
      <c r="A7" s="4" t="s">
        <v>814</v>
      </c>
      <c r="D7" s="5" t="n">
        <v>114293</v>
      </c>
    </row>
    <row r="8" spans="1:5">
      <c r="A8" s="4" t="s">
        <v>815</v>
      </c>
      <c r="D8" s="5" t="n">
        <v>-45899</v>
      </c>
      <c r="E8" s="5" t="n">
        <v>259494</v>
      </c>
    </row>
    <row r="9" spans="1:5">
      <c r="A9" s="4" t="s">
        <v>816</v>
      </c>
      <c r="E9" s="5" t="n">
        <v>174071</v>
      </c>
    </row>
    <row r="10" spans="1:5">
      <c r="A10" s="4" t="s">
        <v>817</v>
      </c>
      <c r="C10" s="5" t="n">
        <v>2215</v>
      </c>
      <c r="D10" s="5" t="n">
        <v>7003</v>
      </c>
      <c r="E10" s="5" t="n">
        <v>8352</v>
      </c>
    </row>
    <row r="11" spans="1:5">
      <c r="A11" s="4" t="s">
        <v>818</v>
      </c>
      <c r="C11" s="5" t="n">
        <v>397</v>
      </c>
      <c r="D11" s="5" t="n">
        <v>4553</v>
      </c>
      <c r="E11" s="5" t="n">
        <v>-2163</v>
      </c>
    </row>
    <row r="12" spans="1:5">
      <c r="A12" s="4" t="s">
        <v>104</v>
      </c>
      <c r="C12" s="6" t="n">
        <v>1373</v>
      </c>
      <c r="D12" s="5" t="n">
        <v>-482979</v>
      </c>
      <c r="E12" s="5" t="n">
        <v>-87646</v>
      </c>
    </row>
    <row r="13" spans="1:5">
      <c r="A13" s="4" t="s">
        <v>819</v>
      </c>
    </row>
    <row r="14" spans="1:5">
      <c r="A14" s="3" t="s">
        <v>807</v>
      </c>
    </row>
    <row r="15" spans="1:5">
      <c r="A15" s="4" t="s">
        <v>820</v>
      </c>
      <c r="D15" s="6" t="n">
        <v>-42033</v>
      </c>
    </row>
    <row r="16" spans="1:5">
      <c r="A16" s="4" t="s">
        <v>821</v>
      </c>
    </row>
    <row r="17" spans="1:5">
      <c r="A17" s="3" t="s">
        <v>807</v>
      </c>
    </row>
    <row r="18" spans="1:5">
      <c r="A18" s="4" t="s">
        <v>820</v>
      </c>
      <c r="E18" s="6" t="n">
        <v>50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3" t="s">
        <v>238</v>
      </c>
    </row>
    <row r="3" spans="1:3">
      <c r="A3" s="4" t="s">
        <v>823</v>
      </c>
      <c r="B3" s="6" t="n">
        <v>873646</v>
      </c>
      <c r="C3" s="6" t="n">
        <v>828617</v>
      </c>
    </row>
    <row r="4" spans="1:3">
      <c r="A4" s="4" t="s">
        <v>322</v>
      </c>
      <c r="C4" s="5" t="n">
        <v>31567</v>
      </c>
    </row>
    <row r="5" spans="1:3">
      <c r="A5" s="4" t="s">
        <v>62</v>
      </c>
      <c r="B5" s="5" t="n">
        <v>32546</v>
      </c>
      <c r="C5" s="5" t="n">
        <v>16138</v>
      </c>
    </row>
    <row r="6" spans="1:3">
      <c r="A6" s="4" t="s">
        <v>824</v>
      </c>
      <c r="B6" s="5" t="n">
        <v>5603</v>
      </c>
      <c r="C6" s="5" t="n">
        <v>9704</v>
      </c>
    </row>
    <row r="7" spans="1:3">
      <c r="A7" s="4" t="s">
        <v>825</v>
      </c>
      <c r="B7" s="5" t="n">
        <v>7946</v>
      </c>
      <c r="C7" s="5" t="n">
        <v>7946</v>
      </c>
    </row>
    <row r="8" spans="1:3">
      <c r="A8" s="4" t="s">
        <v>818</v>
      </c>
      <c r="B8" s="5" t="n">
        <v>10777</v>
      </c>
      <c r="C8" s="5" t="n">
        <v>11549</v>
      </c>
    </row>
    <row r="9" spans="1:3">
      <c r="A9" s="4" t="s">
        <v>826</v>
      </c>
      <c r="B9" s="5" t="n">
        <v>930518</v>
      </c>
      <c r="C9" s="5" t="n">
        <v>905521</v>
      </c>
    </row>
    <row r="10" spans="1:3">
      <c r="A10" s="4" t="s">
        <v>827</v>
      </c>
      <c r="B10" s="5" t="n">
        <v>-152035</v>
      </c>
      <c r="C10" s="5" t="n">
        <v>-271300</v>
      </c>
    </row>
    <row r="11" spans="1:3">
      <c r="A11" s="4" t="s">
        <v>828</v>
      </c>
      <c r="B11" s="5" t="n">
        <v>778483</v>
      </c>
      <c r="C11" s="5" t="n">
        <v>634221</v>
      </c>
    </row>
    <row r="12" spans="1:3">
      <c r="A12" s="4" t="s">
        <v>829</v>
      </c>
      <c r="B12" s="5" t="n">
        <v>740933</v>
      </c>
      <c r="C12" s="5" t="n">
        <v>566747</v>
      </c>
    </row>
    <row r="13" spans="1:3">
      <c r="A13" s="4" t="s">
        <v>830</v>
      </c>
      <c r="B13" s="5" t="n">
        <v>15479</v>
      </c>
      <c r="C13" s="5" t="n">
        <v>54980</v>
      </c>
    </row>
    <row r="14" spans="1:3">
      <c r="A14" s="4" t="s">
        <v>322</v>
      </c>
      <c r="B14" s="5" t="n">
        <v>16375</v>
      </c>
    </row>
    <row r="15" spans="1:3">
      <c r="A15" s="4" t="s">
        <v>831</v>
      </c>
      <c r="B15" s="5" t="n">
        <v>7069</v>
      </c>
      <c r="C15" s="5" t="n">
        <v>12494</v>
      </c>
    </row>
    <row r="16" spans="1:3">
      <c r="A16" s="4" t="s">
        <v>832</v>
      </c>
      <c r="B16" s="5" t="n">
        <v>779856</v>
      </c>
      <c r="C16" s="6" t="n">
        <v>634221</v>
      </c>
    </row>
    <row r="17" spans="1:3">
      <c r="A17" s="4" t="s">
        <v>833</v>
      </c>
      <c r="B17" s="6" t="n">
        <v>13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834</v>
      </c>
      <c r="B1" s="2" t="s">
        <v>716</v>
      </c>
      <c r="C1" s="2" t="s">
        <v>681</v>
      </c>
      <c r="D1" s="2" t="s">
        <v>2</v>
      </c>
      <c r="E1" s="2" t="s">
        <v>33</v>
      </c>
      <c r="F1" s="2" t="s">
        <v>80</v>
      </c>
    </row>
    <row r="2" spans="1:6">
      <c r="A2" s="3" t="s">
        <v>835</v>
      </c>
    </row>
    <row r="3" spans="1:6">
      <c r="A3" s="4" t="s">
        <v>808</v>
      </c>
      <c r="B3" s="4" t="s">
        <v>809</v>
      </c>
      <c r="D3" s="4" t="s">
        <v>809</v>
      </c>
      <c r="E3" s="4" t="s">
        <v>810</v>
      </c>
      <c r="F3" s="4" t="s">
        <v>810</v>
      </c>
    </row>
    <row r="4" spans="1:6">
      <c r="A4" s="4" t="s">
        <v>836</v>
      </c>
      <c r="D4" s="6" t="n">
        <v>3100000000</v>
      </c>
    </row>
    <row r="5" spans="1:6">
      <c r="A5" s="4" t="s">
        <v>837</v>
      </c>
      <c r="C5" s="6" t="n">
        <v>-41000000</v>
      </c>
      <c r="D5" s="5" t="n">
        <v>30000000</v>
      </c>
      <c r="F5" s="6" t="n">
        <v>259000000</v>
      </c>
    </row>
    <row r="6" spans="1:6">
      <c r="A6" s="4" t="s">
        <v>825</v>
      </c>
      <c r="D6" s="5" t="n">
        <v>7946000</v>
      </c>
      <c r="E6" s="6" t="n">
        <v>7946000</v>
      </c>
    </row>
    <row r="7" spans="1:6">
      <c r="A7" s="4" t="s">
        <v>813</v>
      </c>
      <c r="D7" s="6" t="n">
        <v>152035000</v>
      </c>
      <c r="E7" s="5" t="n">
        <v>271300000</v>
      </c>
    </row>
    <row r="8" spans="1:6">
      <c r="A8" s="4" t="s">
        <v>838</v>
      </c>
      <c r="E8" s="5" t="n">
        <v>51000000</v>
      </c>
    </row>
    <row r="9" spans="1:6">
      <c r="A9" s="4" t="s">
        <v>839</v>
      </c>
      <c r="E9" s="5" t="n">
        <v>93000000</v>
      </c>
    </row>
    <row r="10" spans="1:6">
      <c r="A10" s="4" t="s">
        <v>840</v>
      </c>
      <c r="D10" s="4" t="s">
        <v>841</v>
      </c>
    </row>
    <row r="11" spans="1:6">
      <c r="A11" s="4" t="s">
        <v>842</v>
      </c>
      <c r="D11" s="6" t="n">
        <v>0</v>
      </c>
      <c r="E11" s="5" t="n">
        <v>0</v>
      </c>
    </row>
    <row r="12" spans="1:6">
      <c r="A12" s="4" t="s">
        <v>843</v>
      </c>
      <c r="F12" s="5" t="n">
        <v>170000</v>
      </c>
    </row>
    <row r="13" spans="1:6">
      <c r="A13" s="4" t="s">
        <v>844</v>
      </c>
      <c r="D13" s="5" t="n">
        <v>0</v>
      </c>
      <c r="E13" s="5" t="n">
        <v>0</v>
      </c>
      <c r="F13" s="5" t="n">
        <v>0</v>
      </c>
    </row>
    <row r="14" spans="1:6">
      <c r="A14" s="4" t="s">
        <v>845</v>
      </c>
      <c r="D14" s="5" t="n">
        <v>0</v>
      </c>
      <c r="E14" s="5" t="n">
        <v>0</v>
      </c>
      <c r="F14" s="6" t="n">
        <v>0</v>
      </c>
    </row>
    <row r="15" spans="1:6">
      <c r="A15" s="4" t="s">
        <v>846</v>
      </c>
    </row>
    <row r="16" spans="1:6">
      <c r="A16" s="3" t="s">
        <v>835</v>
      </c>
    </row>
    <row r="17" spans="1:6">
      <c r="A17" s="4" t="s">
        <v>813</v>
      </c>
      <c r="D17" s="5" t="n">
        <v>138000000</v>
      </c>
      <c r="E17" s="5" t="n">
        <v>138000000</v>
      </c>
    </row>
    <row r="18" spans="1:6">
      <c r="A18" s="4" t="s">
        <v>847</v>
      </c>
    </row>
    <row r="19" spans="1:6">
      <c r="A19" s="3" t="s">
        <v>835</v>
      </c>
    </row>
    <row r="20" spans="1:6">
      <c r="A20" s="4" t="s">
        <v>825</v>
      </c>
      <c r="E20" s="5" t="n">
        <v>8000000</v>
      </c>
    </row>
    <row r="21" spans="1:6">
      <c r="A21" s="4" t="s">
        <v>813</v>
      </c>
      <c r="D21" s="5" t="n">
        <v>8000000</v>
      </c>
      <c r="E21" s="5" t="n">
        <v>8000000</v>
      </c>
    </row>
    <row r="22" spans="1:6">
      <c r="A22" s="4" t="s">
        <v>848</v>
      </c>
    </row>
    <row r="23" spans="1:6">
      <c r="A23" s="3" t="s">
        <v>835</v>
      </c>
    </row>
    <row r="24" spans="1:6">
      <c r="A24" s="4" t="s">
        <v>813</v>
      </c>
      <c r="D24" s="5" t="n">
        <v>5000000</v>
      </c>
      <c r="E24" s="5" t="n">
        <v>5000000</v>
      </c>
    </row>
    <row r="25" spans="1:6">
      <c r="A25" s="4" t="s">
        <v>849</v>
      </c>
    </row>
    <row r="26" spans="1:6">
      <c r="A26" s="3" t="s">
        <v>835</v>
      </c>
    </row>
    <row r="27" spans="1:6">
      <c r="A27" s="4" t="s">
        <v>813</v>
      </c>
      <c r="D27" s="6" t="n">
        <v>1000000</v>
      </c>
      <c r="E27" s="5" t="n">
        <v>1000000</v>
      </c>
    </row>
    <row r="28" spans="1:6">
      <c r="A28" s="4" t="s">
        <v>850</v>
      </c>
    </row>
    <row r="29" spans="1:6">
      <c r="A29" s="3" t="s">
        <v>835</v>
      </c>
    </row>
    <row r="30" spans="1:6">
      <c r="A30" s="4" t="s">
        <v>813</v>
      </c>
      <c r="E30" s="6" t="n">
        <v>119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7"/>
    <col customWidth="1" max="6" min="6" width="37"/>
    <col customWidth="1" max="7" min="7" width="37"/>
  </cols>
  <sheetData>
    <row r="1" spans="1:7">
      <c r="A1" s="1" t="s">
        <v>851</v>
      </c>
      <c r="C1" s="2" t="s">
        <v>117</v>
      </c>
      <c r="D1" s="2" t="s">
        <v>118</v>
      </c>
      <c r="E1" s="2" t="s">
        <v>852</v>
      </c>
      <c r="F1" s="2" t="s">
        <v>853</v>
      </c>
      <c r="G1" s="2" t="s">
        <v>726</v>
      </c>
    </row>
    <row r="2" spans="1:7">
      <c r="A2" s="3" t="s">
        <v>854</v>
      </c>
    </row>
    <row r="3" spans="1:7">
      <c r="A3" s="4" t="s">
        <v>855</v>
      </c>
      <c r="E3" s="6" t="n">
        <v>342494</v>
      </c>
      <c r="F3" s="6" t="n">
        <v>-1237648</v>
      </c>
      <c r="G3" s="6" t="n">
        <v>-1339102</v>
      </c>
    </row>
    <row r="4" spans="1:7">
      <c r="A4" s="4" t="s">
        <v>856</v>
      </c>
      <c r="B4" s="4" t="s">
        <v>110</v>
      </c>
      <c r="E4" s="5" t="n">
        <v>90953</v>
      </c>
      <c r="F4" s="5" t="n">
        <v>90683</v>
      </c>
      <c r="G4" s="5" t="n">
        <v>62967</v>
      </c>
    </row>
    <row r="5" spans="1:7">
      <c r="A5" s="4" t="s">
        <v>857</v>
      </c>
      <c r="B5" s="4" t="s">
        <v>110</v>
      </c>
      <c r="E5" s="8" t="n">
        <v>3.77</v>
      </c>
      <c r="F5" s="8" t="n">
        <v>-13.65</v>
      </c>
      <c r="G5" s="8" t="n">
        <v>-21.27</v>
      </c>
    </row>
    <row r="6" spans="1:7">
      <c r="A6" s="3" t="s">
        <v>858</v>
      </c>
    </row>
    <row r="7" spans="1:7">
      <c r="A7" s="4" t="s">
        <v>859</v>
      </c>
      <c r="E7" s="5" t="n">
        <v>916</v>
      </c>
    </row>
    <row r="8" spans="1:7">
      <c r="A8" s="4" t="s">
        <v>860</v>
      </c>
      <c r="B8" s="4" t="s">
        <v>110</v>
      </c>
      <c r="E8" s="5" t="n">
        <v>91869</v>
      </c>
      <c r="F8" s="5" t="n">
        <v>90683</v>
      </c>
      <c r="G8" s="5" t="n">
        <v>62967</v>
      </c>
    </row>
    <row r="9" spans="1:7">
      <c r="A9" s="4" t="s">
        <v>861</v>
      </c>
      <c r="B9" s="4" t="s">
        <v>110</v>
      </c>
      <c r="E9" s="8" t="n">
        <v>3.73</v>
      </c>
      <c r="F9" s="8" t="n">
        <v>-13.65</v>
      </c>
      <c r="G9" s="8" t="n">
        <v>-21.27</v>
      </c>
    </row>
    <row r="10" spans="1:7">
      <c r="A10" s="4" t="s">
        <v>120</v>
      </c>
      <c r="C10" s="9" t="n">
        <v>0.25</v>
      </c>
      <c r="D10" s="9" t="n">
        <v>0.25</v>
      </c>
    </row>
    <row r="11" spans="1:7"/>
    <row r="12" spans="1:7">
      <c r="A12" s="4" t="s">
        <v>110</v>
      </c>
      <c r="B12" s="4" t="s">
        <v>115</v>
      </c>
    </row>
  </sheetData>
  <mergeCells count="3">
    <mergeCell ref="A1:B1"/>
    <mergeCell ref="A11:F11"/>
    <mergeCell ref="B12:F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0"/>
    <col customWidth="1" max="3" min="3" width="24"/>
    <col customWidth="1" max="4" min="4" width="20"/>
  </cols>
  <sheetData>
    <row r="1" spans="1:4">
      <c r="A1" s="1" t="s">
        <v>862</v>
      </c>
      <c r="B1" s="2" t="s">
        <v>1</v>
      </c>
    </row>
    <row r="2" spans="1:4">
      <c r="B2" s="2" t="s">
        <v>689</v>
      </c>
      <c r="C2" s="2" t="s">
        <v>863</v>
      </c>
      <c r="D2" s="2" t="s">
        <v>864</v>
      </c>
    </row>
    <row r="3" spans="1:4">
      <c r="A3" s="4" t="s">
        <v>739</v>
      </c>
    </row>
    <row r="4" spans="1:4">
      <c r="A4" s="3" t="s">
        <v>865</v>
      </c>
    </row>
    <row r="5" spans="1:4">
      <c r="A5" s="4" t="s">
        <v>866</v>
      </c>
      <c r="C5" s="5" t="n">
        <v>1083</v>
      </c>
      <c r="D5" s="5" t="n">
        <v>1158</v>
      </c>
    </row>
    <row r="6" spans="1:4">
      <c r="A6" s="4" t="s">
        <v>867</v>
      </c>
      <c r="B6" s="5" t="n">
        <v>100708</v>
      </c>
      <c r="C6" s="5" t="n">
        <v>123775</v>
      </c>
      <c r="D6" s="5" t="n">
        <v>136291</v>
      </c>
    </row>
    <row r="7" spans="1:4">
      <c r="A7" s="4" t="s">
        <v>747</v>
      </c>
    </row>
    <row r="8" spans="1:4">
      <c r="A8" s="3" t="s">
        <v>865</v>
      </c>
    </row>
    <row r="9" spans="1:4">
      <c r="A9" s="4" t="s">
        <v>866</v>
      </c>
      <c r="C9" s="5" t="n">
        <v>509744</v>
      </c>
      <c r="D9" s="5" t="n">
        <v>444646</v>
      </c>
    </row>
    <row r="10" spans="1:4">
      <c r="A10" s="4" t="s">
        <v>754</v>
      </c>
    </row>
    <row r="11" spans="1:4">
      <c r="A11" s="3" t="s">
        <v>865</v>
      </c>
    </row>
    <row r="12" spans="1:4">
      <c r="A12" s="4" t="s">
        <v>866</v>
      </c>
      <c r="C12" s="5" t="n">
        <v>22946</v>
      </c>
    </row>
    <row r="13" spans="1:4">
      <c r="A13" s="4" t="s">
        <v>868</v>
      </c>
      <c r="C13" s="5" t="n">
        <v>345071</v>
      </c>
      <c r="D13" s="5" t="n">
        <v>469545</v>
      </c>
    </row>
    <row r="14" spans="1:4">
      <c r="A14" s="4" t="s">
        <v>468</v>
      </c>
    </row>
    <row r="15" spans="1:4">
      <c r="A15" s="3" t="s">
        <v>865</v>
      </c>
    </row>
    <row r="16" spans="1:4">
      <c r="A16" s="4" t="s">
        <v>866</v>
      </c>
      <c r="D16" s="5" t="n">
        <v>10820758</v>
      </c>
    </row>
    <row r="17" spans="1:4">
      <c r="A17" s="4" t="s">
        <v>869</v>
      </c>
      <c r="C17" s="10"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44"/>
    <col customWidth="1" max="7" min="7" width="33"/>
    <col customWidth="1" max="8" min="8" width="12"/>
  </cols>
  <sheetData>
    <row r="1" spans="1:8">
      <c r="A1" s="1" t="s">
        <v>173</v>
      </c>
      <c r="C1" s="2" t="s">
        <v>174</v>
      </c>
      <c r="D1" s="2" t="s">
        <v>175</v>
      </c>
      <c r="E1" s="2" t="s">
        <v>176</v>
      </c>
      <c r="F1" s="2" t="s">
        <v>177</v>
      </c>
      <c r="G1" s="2" t="s">
        <v>178</v>
      </c>
      <c r="H1" s="2" t="s">
        <v>179</v>
      </c>
    </row>
    <row r="2" spans="1:8">
      <c r="A2" s="4" t="s">
        <v>180</v>
      </c>
      <c r="C2" s="6" t="n">
        <v>206</v>
      </c>
      <c r="D2" s="6" t="n">
        <v>4659868</v>
      </c>
      <c r="E2" s="6" t="n">
        <v>90530</v>
      </c>
      <c r="F2" s="6" t="n">
        <v>4750604</v>
      </c>
      <c r="G2" s="6" t="n">
        <v>7984</v>
      </c>
      <c r="H2" s="6" t="n">
        <v>4758588</v>
      </c>
    </row>
    <row r="3" spans="1:8">
      <c r="A3" s="4" t="s">
        <v>181</v>
      </c>
      <c r="B3" s="4" t="s">
        <v>110</v>
      </c>
      <c r="C3" s="5" t="n">
        <v>51610</v>
      </c>
    </row>
    <row r="4" spans="1:8">
      <c r="A4" s="3" t="s">
        <v>182</v>
      </c>
    </row>
    <row r="5" spans="1:8">
      <c r="A5" s="4" t="s">
        <v>123</v>
      </c>
      <c r="E5" s="5" t="n">
        <v>-1339102</v>
      </c>
      <c r="F5" s="5" t="n">
        <v>-1339102</v>
      </c>
      <c r="G5" s="5" t="n">
        <v>-22</v>
      </c>
      <c r="H5" s="5" t="n">
        <v>-1339124</v>
      </c>
    </row>
    <row r="6" spans="1:8">
      <c r="A6" s="4" t="s">
        <v>183</v>
      </c>
      <c r="C6" s="6" t="n">
        <v>158</v>
      </c>
      <c r="D6" s="5" t="n">
        <v>1535296</v>
      </c>
      <c r="F6" s="5" t="n">
        <v>1535454</v>
      </c>
      <c r="H6" s="5" t="n">
        <v>1535454</v>
      </c>
    </row>
    <row r="7" spans="1:8">
      <c r="A7" s="4" t="s">
        <v>184</v>
      </c>
      <c r="B7" s="4" t="s">
        <v>110</v>
      </c>
      <c r="C7" s="5" t="n">
        <v>39386</v>
      </c>
    </row>
    <row r="8" spans="1:8">
      <c r="A8" s="4" t="s">
        <v>185</v>
      </c>
      <c r="D8" s="5" t="n">
        <v>-63330</v>
      </c>
      <c r="F8" s="5" t="n">
        <v>-63330</v>
      </c>
      <c r="H8" s="5" t="n">
        <v>-63330</v>
      </c>
    </row>
    <row r="9" spans="1:8">
      <c r="A9" s="4" t="s">
        <v>186</v>
      </c>
      <c r="D9" s="5" t="n">
        <v>232801</v>
      </c>
      <c r="F9" s="5" t="n">
        <v>232801</v>
      </c>
      <c r="H9" s="5" t="n">
        <v>232801</v>
      </c>
    </row>
    <row r="10" spans="1:8">
      <c r="A10" s="4" t="s">
        <v>187</v>
      </c>
      <c r="C10" s="6" t="n">
        <v>4</v>
      </c>
      <c r="D10" s="5" t="n">
        <v>-4</v>
      </c>
    </row>
    <row r="11" spans="1:8">
      <c r="A11" s="4" t="s">
        <v>188</v>
      </c>
      <c r="B11" s="4" t="s">
        <v>110</v>
      </c>
      <c r="C11" s="5" t="n">
        <v>1005</v>
      </c>
    </row>
    <row r="12" spans="1:8">
      <c r="A12" s="4" t="s">
        <v>189</v>
      </c>
      <c r="C12" s="6" t="n">
        <v>-1</v>
      </c>
      <c r="D12" s="5" t="n">
        <v>1</v>
      </c>
    </row>
    <row r="13" spans="1:8">
      <c r="A13" s="4" t="s">
        <v>190</v>
      </c>
      <c r="B13" s="4" t="s">
        <v>110</v>
      </c>
      <c r="C13" s="5" t="n">
        <v>-182</v>
      </c>
    </row>
    <row r="14" spans="1:8">
      <c r="A14" s="4" t="s">
        <v>150</v>
      </c>
      <c r="D14" s="5" t="n">
        <v>-844</v>
      </c>
      <c r="F14" s="5" t="n">
        <v>-844</v>
      </c>
      <c r="H14" s="5" t="n">
        <v>-844</v>
      </c>
    </row>
    <row r="15" spans="1:8">
      <c r="A15" s="4" t="s">
        <v>191</v>
      </c>
      <c r="B15" s="4" t="s">
        <v>110</v>
      </c>
      <c r="C15" s="5" t="n">
        <v>-26</v>
      </c>
    </row>
    <row r="16" spans="1:8">
      <c r="A16" s="4" t="s">
        <v>127</v>
      </c>
      <c r="D16" s="5" t="n">
        <v>25647</v>
      </c>
      <c r="F16" s="5" t="n">
        <v>25647</v>
      </c>
      <c r="H16" s="5" t="n">
        <v>25647</v>
      </c>
    </row>
    <row r="17" spans="1:8">
      <c r="A17" s="4" t="s">
        <v>192</v>
      </c>
      <c r="C17" s="6" t="n">
        <v>367</v>
      </c>
      <c r="D17" s="5" t="n">
        <v>6389435</v>
      </c>
      <c r="E17" s="5" t="n">
        <v>-1248572</v>
      </c>
      <c r="F17" s="5" t="n">
        <v>5141230</v>
      </c>
      <c r="G17" s="5" t="n">
        <v>7962</v>
      </c>
      <c r="H17" s="5" t="n">
        <v>5149192</v>
      </c>
    </row>
    <row r="18" spans="1:8">
      <c r="A18" s="4" t="s">
        <v>193</v>
      </c>
      <c r="B18" s="4" t="s">
        <v>110</v>
      </c>
      <c r="C18" s="5" t="n">
        <v>91793</v>
      </c>
    </row>
    <row r="19" spans="1:8">
      <c r="A19" s="3" t="s">
        <v>182</v>
      </c>
    </row>
    <row r="20" spans="1:8">
      <c r="A20" s="4" t="s">
        <v>123</v>
      </c>
      <c r="E20" s="5" t="n">
        <v>-1237648</v>
      </c>
      <c r="F20" s="5" t="n">
        <v>-1237648</v>
      </c>
      <c r="G20" s="5" t="n">
        <v>-14</v>
      </c>
      <c r="H20" s="5" t="n">
        <v>-1237662</v>
      </c>
    </row>
    <row r="21" spans="1:8">
      <c r="A21" s="4" t="s">
        <v>194</v>
      </c>
      <c r="G21" s="6" t="n">
        <v>-7948</v>
      </c>
      <c r="H21" s="5" t="n">
        <v>-7948</v>
      </c>
    </row>
    <row r="22" spans="1:8">
      <c r="A22" s="4" t="s">
        <v>195</v>
      </c>
      <c r="C22" s="6" t="n">
        <v>-276</v>
      </c>
      <c r="D22" s="5" t="n">
        <v>276</v>
      </c>
    </row>
    <row r="23" spans="1:8">
      <c r="A23" s="4" t="s">
        <v>187</v>
      </c>
      <c r="C23" s="6" t="n">
        <v>2</v>
      </c>
      <c r="D23" s="5" t="n">
        <v>-2</v>
      </c>
    </row>
    <row r="24" spans="1:8">
      <c r="A24" s="4" t="s">
        <v>188</v>
      </c>
      <c r="B24" s="4" t="s">
        <v>110</v>
      </c>
      <c r="C24" s="5" t="n">
        <v>707</v>
      </c>
    </row>
    <row r="25" spans="1:8">
      <c r="A25" s="4" t="s">
        <v>189</v>
      </c>
      <c r="C25" s="6" t="n">
        <v>-1</v>
      </c>
      <c r="D25" s="5" t="n">
        <v>1</v>
      </c>
    </row>
    <row r="26" spans="1:8">
      <c r="A26" s="4" t="s">
        <v>190</v>
      </c>
      <c r="B26" s="4" t="s">
        <v>110</v>
      </c>
      <c r="C26" s="5" t="n">
        <v>-261</v>
      </c>
    </row>
    <row r="27" spans="1:8">
      <c r="A27" s="4" t="s">
        <v>150</v>
      </c>
      <c r="D27" s="5" t="n">
        <v>-6081</v>
      </c>
      <c r="F27" s="5" t="n">
        <v>-6081</v>
      </c>
      <c r="H27" s="5" t="n">
        <v>-6081</v>
      </c>
    </row>
    <row r="28" spans="1:8">
      <c r="A28" s="4" t="s">
        <v>191</v>
      </c>
      <c r="B28" s="4" t="s">
        <v>110</v>
      </c>
      <c r="C28" s="5" t="n">
        <v>-144</v>
      </c>
    </row>
    <row r="29" spans="1:8">
      <c r="A29" s="4" t="s">
        <v>127</v>
      </c>
      <c r="D29" s="5" t="n">
        <v>21641</v>
      </c>
      <c r="F29" s="5" t="n">
        <v>21641</v>
      </c>
      <c r="H29" s="5" t="n">
        <v>21641</v>
      </c>
    </row>
    <row r="30" spans="1:8">
      <c r="A30" s="4" t="s">
        <v>196</v>
      </c>
      <c r="D30" s="5" t="n">
        <v>220</v>
      </c>
      <c r="E30" s="5" t="n">
        <v>-220</v>
      </c>
    </row>
    <row r="31" spans="1:8">
      <c r="A31" s="4" t="s">
        <v>197</v>
      </c>
      <c r="C31" s="6" t="n">
        <v>92</v>
      </c>
      <c r="D31" s="5" t="n">
        <v>6405490</v>
      </c>
      <c r="E31" s="5" t="n">
        <v>-2486440</v>
      </c>
      <c r="F31" s="5" t="n">
        <v>3919142</v>
      </c>
      <c r="H31" s="5" t="n">
        <v>3919142</v>
      </c>
    </row>
    <row r="32" spans="1:8">
      <c r="A32" s="4" t="s">
        <v>198</v>
      </c>
      <c r="B32" s="4" t="s">
        <v>110</v>
      </c>
      <c r="C32" s="5" t="n">
        <v>92095</v>
      </c>
    </row>
    <row r="33" spans="1:8">
      <c r="A33" s="3" t="s">
        <v>182</v>
      </c>
    </row>
    <row r="34" spans="1:8">
      <c r="A34" s="4" t="s">
        <v>123</v>
      </c>
      <c r="E34" s="5" t="n">
        <v>342494</v>
      </c>
      <c r="F34" s="5" t="n">
        <v>342494</v>
      </c>
      <c r="H34" s="5" t="n">
        <v>342494</v>
      </c>
    </row>
    <row r="35" spans="1:8">
      <c r="A35" s="4" t="s">
        <v>199</v>
      </c>
      <c r="D35" s="5" t="n">
        <v>755</v>
      </c>
      <c r="F35" s="5" t="n">
        <v>755</v>
      </c>
      <c r="H35" s="5" t="n">
        <v>755</v>
      </c>
    </row>
    <row r="36" spans="1:8">
      <c r="A36" s="4" t="s">
        <v>200</v>
      </c>
      <c r="B36" s="4" t="s">
        <v>110</v>
      </c>
      <c r="C36" s="5" t="n">
        <v>16</v>
      </c>
    </row>
    <row r="37" spans="1:8">
      <c r="A37" s="4" t="s">
        <v>188</v>
      </c>
      <c r="B37" s="4" t="s">
        <v>110</v>
      </c>
      <c r="C37" s="5" t="n">
        <v>451</v>
      </c>
    </row>
    <row r="38" spans="1:8">
      <c r="A38" s="4" t="s">
        <v>190</v>
      </c>
      <c r="B38" s="4" t="s">
        <v>110</v>
      </c>
      <c r="C38" s="5" t="n">
        <v>-351</v>
      </c>
    </row>
    <row r="39" spans="1:8">
      <c r="A39" s="4" t="s">
        <v>150</v>
      </c>
      <c r="D39" s="5" t="n">
        <v>-4744</v>
      </c>
      <c r="F39" s="5" t="n">
        <v>-4744</v>
      </c>
      <c r="H39" s="5" t="n">
        <v>-4744</v>
      </c>
    </row>
    <row r="40" spans="1:8">
      <c r="A40" s="4" t="s">
        <v>191</v>
      </c>
      <c r="B40" s="4" t="s">
        <v>110</v>
      </c>
      <c r="C40" s="5" t="n">
        <v>-144</v>
      </c>
    </row>
    <row r="41" spans="1:8">
      <c r="A41" s="4" t="s">
        <v>127</v>
      </c>
      <c r="D41" s="5" t="n">
        <v>12669</v>
      </c>
      <c r="F41" s="5" t="n">
        <v>12669</v>
      </c>
      <c r="H41" s="5" t="n">
        <v>12669</v>
      </c>
    </row>
    <row r="42" spans="1:8">
      <c r="A42" s="4" t="s">
        <v>201</v>
      </c>
      <c r="C42" s="6" t="n">
        <v>92</v>
      </c>
      <c r="D42" s="6" t="n">
        <v>6414170</v>
      </c>
      <c r="E42" s="6" t="n">
        <v>-2143946</v>
      </c>
      <c r="F42" s="6" t="n">
        <v>4270316</v>
      </c>
      <c r="H42" s="6" t="n">
        <v>4270316</v>
      </c>
    </row>
    <row r="43" spans="1:8">
      <c r="A43" s="4" t="s">
        <v>202</v>
      </c>
      <c r="B43" s="4" t="s">
        <v>110</v>
      </c>
      <c r="C43" s="5" t="n">
        <v>92067</v>
      </c>
    </row>
    <row r="44" spans="1:8"/>
    <row r="45" spans="1:8">
      <c r="A45" s="4" t="s">
        <v>110</v>
      </c>
      <c r="B45" s="4" t="s">
        <v>203</v>
      </c>
    </row>
  </sheetData>
  <mergeCells count="3">
    <mergeCell ref="A1:B1"/>
    <mergeCell ref="A44:G44"/>
    <mergeCell ref="B45:G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412</v>
      </c>
    </row>
    <row r="2" spans="1:2">
      <c r="A2" s="3" t="s">
        <v>871</v>
      </c>
    </row>
    <row r="3" spans="1:2">
      <c r="A3" s="5" t="n">
        <v>2019</v>
      </c>
      <c r="B3" s="6" t="n">
        <v>46549</v>
      </c>
    </row>
    <row r="4" spans="1:2">
      <c r="A4" s="5" t="n">
        <v>2020</v>
      </c>
      <c r="B4" s="5" t="n">
        <v>13561</v>
      </c>
    </row>
    <row r="5" spans="1:2">
      <c r="A5" s="5" t="n">
        <v>2021</v>
      </c>
      <c r="B5" s="5" t="n">
        <v>11113</v>
      </c>
    </row>
    <row r="6" spans="1:2">
      <c r="A6" s="5" t="n">
        <v>2022</v>
      </c>
      <c r="B6" s="5" t="n">
        <v>10045</v>
      </c>
    </row>
    <row r="7" spans="1:2">
      <c r="A7" s="5" t="n">
        <v>2023</v>
      </c>
      <c r="B7" s="5" t="n">
        <v>9421</v>
      </c>
    </row>
    <row r="8" spans="1:2">
      <c r="A8" s="4" t="s">
        <v>872</v>
      </c>
      <c r="B8" s="5" t="n">
        <v>31251</v>
      </c>
    </row>
    <row r="9" spans="1:2">
      <c r="A9" s="4" t="s">
        <v>179</v>
      </c>
      <c r="B9" s="5" t="n">
        <v>121940</v>
      </c>
    </row>
    <row r="10" spans="1:2">
      <c r="A10" s="4" t="s">
        <v>873</v>
      </c>
    </row>
    <row r="11" spans="1:2">
      <c r="A11" s="3" t="s">
        <v>871</v>
      </c>
    </row>
    <row r="12" spans="1:2">
      <c r="A12" s="5" t="n">
        <v>2019</v>
      </c>
      <c r="B12" s="5" t="n">
        <v>7407</v>
      </c>
    </row>
    <row r="13" spans="1:2">
      <c r="A13" s="5" t="n">
        <v>2020</v>
      </c>
      <c r="B13" s="5" t="n">
        <v>4770</v>
      </c>
    </row>
    <row r="14" spans="1:2">
      <c r="A14" s="5" t="n">
        <v>2021</v>
      </c>
      <c r="B14" s="5" t="n">
        <v>4066</v>
      </c>
    </row>
    <row r="15" spans="1:2">
      <c r="A15" s="5" t="n">
        <v>2022</v>
      </c>
      <c r="B15" s="5" t="n">
        <v>4188</v>
      </c>
    </row>
    <row r="16" spans="1:2">
      <c r="A16" s="5" t="n">
        <v>2023</v>
      </c>
      <c r="B16" s="5" t="n">
        <v>4017</v>
      </c>
    </row>
    <row r="17" spans="1:2">
      <c r="A17" s="4" t="s">
        <v>872</v>
      </c>
      <c r="B17" s="5" t="n">
        <v>25140</v>
      </c>
    </row>
    <row r="18" spans="1:2">
      <c r="A18" s="4" t="s">
        <v>179</v>
      </c>
      <c r="B18" s="5" t="n">
        <v>49588</v>
      </c>
    </row>
    <row r="19" spans="1:2">
      <c r="A19" s="4" t="s">
        <v>874</v>
      </c>
    </row>
    <row r="20" spans="1:2">
      <c r="A20" s="3" t="s">
        <v>871</v>
      </c>
    </row>
    <row r="21" spans="1:2">
      <c r="A21" s="5" t="n">
        <v>2019</v>
      </c>
      <c r="B21" s="5" t="n">
        <v>5369</v>
      </c>
    </row>
    <row r="22" spans="1:2">
      <c r="A22" s="5" t="n">
        <v>2020</v>
      </c>
      <c r="B22" s="5" t="n">
        <v>5369</v>
      </c>
    </row>
    <row r="23" spans="1:2">
      <c r="A23" s="5" t="n">
        <v>2021</v>
      </c>
      <c r="B23" s="5" t="n">
        <v>5369</v>
      </c>
    </row>
    <row r="24" spans="1:2">
      <c r="A24" s="5" t="n">
        <v>2022</v>
      </c>
      <c r="B24" s="5" t="n">
        <v>5369</v>
      </c>
    </row>
    <row r="25" spans="1:2">
      <c r="A25" s="5" t="n">
        <v>2023</v>
      </c>
      <c r="B25" s="5" t="n">
        <v>5369</v>
      </c>
    </row>
    <row r="26" spans="1:2">
      <c r="A26" s="4" t="s">
        <v>872</v>
      </c>
      <c r="B26" s="5" t="n">
        <v>6111</v>
      </c>
    </row>
    <row r="27" spans="1:2">
      <c r="A27" s="4" t="s">
        <v>179</v>
      </c>
      <c r="B27" s="5" t="n">
        <v>32956</v>
      </c>
    </row>
    <row r="28" spans="1:2">
      <c r="A28" s="4" t="s">
        <v>875</v>
      </c>
    </row>
    <row r="29" spans="1:2">
      <c r="A29" s="3" t="s">
        <v>871</v>
      </c>
    </row>
    <row r="30" spans="1:2">
      <c r="A30" s="5" t="n">
        <v>2019</v>
      </c>
      <c r="B30" s="5" t="n">
        <v>29557</v>
      </c>
    </row>
    <row r="31" spans="1:2">
      <c r="A31" s="4" t="s">
        <v>179</v>
      </c>
      <c r="B31" s="5" t="n">
        <v>29557</v>
      </c>
    </row>
    <row r="32" spans="1:2">
      <c r="A32" s="4" t="s">
        <v>876</v>
      </c>
    </row>
    <row r="33" spans="1:2">
      <c r="A33" s="3" t="s">
        <v>871</v>
      </c>
    </row>
    <row r="34" spans="1:2">
      <c r="A34" s="5" t="n">
        <v>2019</v>
      </c>
      <c r="B34" s="5" t="n">
        <v>4216</v>
      </c>
    </row>
    <row r="35" spans="1:2">
      <c r="A35" s="5" t="n">
        <v>2020</v>
      </c>
      <c r="B35" s="5" t="n">
        <v>3422</v>
      </c>
    </row>
    <row r="36" spans="1:2">
      <c r="A36" s="5" t="n">
        <v>2021</v>
      </c>
      <c r="B36" s="5" t="n">
        <v>1678</v>
      </c>
    </row>
    <row r="37" spans="1:2">
      <c r="A37" s="5" t="n">
        <v>2022</v>
      </c>
      <c r="B37" s="5" t="n">
        <v>488</v>
      </c>
    </row>
    <row r="38" spans="1:2">
      <c r="A38" s="5" t="n">
        <v>2023</v>
      </c>
      <c r="B38" s="5" t="n">
        <v>35</v>
      </c>
    </row>
    <row r="39" spans="1:2">
      <c r="A39" s="4" t="s">
        <v>179</v>
      </c>
      <c r="B39" s="6" t="n">
        <v>98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77</v>
      </c>
      <c r="B1" s="2" t="s">
        <v>1</v>
      </c>
    </row>
    <row r="2" spans="1:4">
      <c r="B2" s="2" t="s">
        <v>878</v>
      </c>
      <c r="C2" s="2" t="s">
        <v>382</v>
      </c>
      <c r="D2" s="2" t="s">
        <v>383</v>
      </c>
    </row>
    <row r="3" spans="1:4">
      <c r="A3" s="3" t="s">
        <v>871</v>
      </c>
    </row>
    <row r="4" spans="1:4">
      <c r="A4" s="4" t="s">
        <v>879</v>
      </c>
      <c r="B4" s="6" t="n">
        <v>121940</v>
      </c>
    </row>
    <row r="5" spans="1:4">
      <c r="A5" s="4" t="s">
        <v>873</v>
      </c>
    </row>
    <row r="6" spans="1:4">
      <c r="A6" s="3" t="s">
        <v>871</v>
      </c>
    </row>
    <row r="7" spans="1:4">
      <c r="A7" s="4" t="s">
        <v>880</v>
      </c>
      <c r="B7" s="5" t="n">
        <v>8000</v>
      </c>
      <c r="C7" s="6" t="n">
        <v>8000</v>
      </c>
      <c r="D7" s="6" t="n">
        <v>9000</v>
      </c>
    </row>
    <row r="8" spans="1:4">
      <c r="A8" s="4" t="s">
        <v>879</v>
      </c>
      <c r="B8" s="6" t="n">
        <v>49588</v>
      </c>
    </row>
    <row r="9" spans="1:4">
      <c r="A9" s="4" t="s">
        <v>881</v>
      </c>
    </row>
    <row r="10" spans="1:4">
      <c r="A10" s="3" t="s">
        <v>871</v>
      </c>
    </row>
    <row r="11" spans="1:4">
      <c r="A11" s="4" t="s">
        <v>882</v>
      </c>
      <c r="B11" s="5" t="n">
        <v>222900</v>
      </c>
    </row>
    <row r="12" spans="1:4">
      <c r="A12" s="4" t="s">
        <v>883</v>
      </c>
    </row>
    <row r="13" spans="1:4">
      <c r="A13" s="3" t="s">
        <v>871</v>
      </c>
    </row>
    <row r="14" spans="1:4">
      <c r="A14" s="4" t="s">
        <v>882</v>
      </c>
      <c r="B14" s="5" t="n">
        <v>135175</v>
      </c>
    </row>
    <row r="15" spans="1:4">
      <c r="A15" s="4" t="s">
        <v>884</v>
      </c>
    </row>
    <row r="16" spans="1:4">
      <c r="A16" s="3" t="s">
        <v>871</v>
      </c>
    </row>
    <row r="17" spans="1:4">
      <c r="A17" s="4" t="s">
        <v>882</v>
      </c>
      <c r="B17" s="5" t="n">
        <v>81875</v>
      </c>
    </row>
    <row r="18" spans="1:4">
      <c r="A18" s="4" t="s">
        <v>885</v>
      </c>
    </row>
    <row r="19" spans="1:4">
      <c r="A19" s="3" t="s">
        <v>871</v>
      </c>
    </row>
    <row r="20" spans="1:4">
      <c r="A20" s="4" t="s">
        <v>882</v>
      </c>
      <c r="B20" s="5" t="n">
        <v>44500</v>
      </c>
    </row>
    <row r="21" spans="1:4">
      <c r="A21" s="4" t="s">
        <v>874</v>
      </c>
    </row>
    <row r="22" spans="1:4">
      <c r="A22" s="3" t="s">
        <v>871</v>
      </c>
    </row>
    <row r="23" spans="1:4">
      <c r="A23" s="4" t="s">
        <v>879</v>
      </c>
      <c r="B23" s="6" t="n">
        <v>32956</v>
      </c>
    </row>
    <row r="24" spans="1:4">
      <c r="A24" s="4" t="s">
        <v>886</v>
      </c>
      <c r="B24" s="6" t="n">
        <v>5000</v>
      </c>
      <c r="C24" s="5" t="n">
        <v>7000</v>
      </c>
      <c r="D24" s="5" t="n">
        <v>5000</v>
      </c>
    </row>
    <row r="25" spans="1:4">
      <c r="A25" s="4" t="s">
        <v>887</v>
      </c>
    </row>
    <row r="26" spans="1:4">
      <c r="A26" s="3" t="s">
        <v>871</v>
      </c>
    </row>
    <row r="27" spans="1:4">
      <c r="A27" s="4" t="s">
        <v>888</v>
      </c>
      <c r="B27" s="5" t="n">
        <v>3</v>
      </c>
    </row>
    <row r="28" spans="1:4">
      <c r="A28" s="4" t="s">
        <v>875</v>
      </c>
    </row>
    <row r="29" spans="1:4">
      <c r="A29" s="3" t="s">
        <v>871</v>
      </c>
    </row>
    <row r="30" spans="1:4">
      <c r="A30" s="4" t="s">
        <v>888</v>
      </c>
      <c r="B30" s="5" t="n">
        <v>5</v>
      </c>
    </row>
    <row r="31" spans="1:4">
      <c r="A31" s="4" t="s">
        <v>879</v>
      </c>
      <c r="B31" s="6" t="n">
        <v>29557</v>
      </c>
    </row>
    <row r="32" spans="1:4">
      <c r="A32" s="4" t="s">
        <v>886</v>
      </c>
      <c r="B32" s="5" t="n">
        <v>33000</v>
      </c>
      <c r="C32" s="5" t="n">
        <v>29000</v>
      </c>
      <c r="D32" s="5" t="n">
        <v>31000</v>
      </c>
    </row>
    <row r="33" spans="1:4">
      <c r="A33" s="4" t="s">
        <v>889</v>
      </c>
      <c r="B33" s="5" t="n">
        <v>22000</v>
      </c>
    </row>
    <row r="34" spans="1:4">
      <c r="A34" s="4" t="s">
        <v>876</v>
      </c>
    </row>
    <row r="35" spans="1:4">
      <c r="A35" s="3" t="s">
        <v>871</v>
      </c>
    </row>
    <row r="36" spans="1:4">
      <c r="A36" s="4" t="s">
        <v>880</v>
      </c>
      <c r="B36" s="5" t="n">
        <v>5000</v>
      </c>
      <c r="C36" s="6" t="n">
        <v>5000</v>
      </c>
      <c r="D36" s="6" t="n">
        <v>7000</v>
      </c>
    </row>
    <row r="37" spans="1:4">
      <c r="A37" s="4" t="s">
        <v>879</v>
      </c>
      <c r="B37" s="6" t="n">
        <v>98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890</v>
      </c>
      <c r="B1" s="2" t="s">
        <v>1</v>
      </c>
    </row>
    <row r="2" spans="1:4">
      <c r="B2" s="2" t="s">
        <v>891</v>
      </c>
      <c r="C2" s="2" t="s">
        <v>382</v>
      </c>
      <c r="D2" s="2" t="s">
        <v>383</v>
      </c>
    </row>
    <row r="3" spans="1:4">
      <c r="A3" s="4" t="s">
        <v>874</v>
      </c>
    </row>
    <row r="4" spans="1:4">
      <c r="A4" s="3" t="s">
        <v>892</v>
      </c>
    </row>
    <row r="5" spans="1:4">
      <c r="A5" s="4" t="s">
        <v>893</v>
      </c>
      <c r="B5" s="6" t="n">
        <v>13</v>
      </c>
    </row>
    <row r="6" spans="1:4">
      <c r="A6" s="4" t="s">
        <v>894</v>
      </c>
    </row>
    <row r="7" spans="1:4">
      <c r="A7" s="3" t="s">
        <v>892</v>
      </c>
    </row>
    <row r="8" spans="1:4">
      <c r="A8" s="4" t="s">
        <v>893</v>
      </c>
      <c r="B8" s="5" t="n">
        <v>16</v>
      </c>
    </row>
    <row r="9" spans="1:4">
      <c r="A9" s="4" t="s">
        <v>886</v>
      </c>
      <c r="B9" s="5" t="n">
        <v>8</v>
      </c>
      <c r="C9" s="6" t="n">
        <v>22</v>
      </c>
      <c r="D9" s="6" t="n">
        <v>1</v>
      </c>
    </row>
    <row r="10" spans="1:4">
      <c r="A10" s="4" t="s">
        <v>895</v>
      </c>
      <c r="B10" s="5" t="n">
        <v>2</v>
      </c>
    </row>
    <row r="11" spans="1:4">
      <c r="A11" s="4" t="s">
        <v>896</v>
      </c>
    </row>
    <row r="12" spans="1:4">
      <c r="A12" s="3" t="s">
        <v>892</v>
      </c>
    </row>
    <row r="13" spans="1:4">
      <c r="A13" s="4" t="s">
        <v>893</v>
      </c>
      <c r="C13" s="5" t="n">
        <v>103</v>
      </c>
    </row>
    <row r="14" spans="1:4">
      <c r="A14" s="4" t="s">
        <v>886</v>
      </c>
      <c r="B14" s="5" t="n">
        <v>19</v>
      </c>
      <c r="C14" s="5" t="n">
        <v>16</v>
      </c>
      <c r="D14" s="5" t="n">
        <v>8</v>
      </c>
    </row>
    <row r="15" spans="1:4">
      <c r="A15" s="4" t="s">
        <v>895</v>
      </c>
      <c r="B15" s="6" t="n">
        <v>5</v>
      </c>
      <c r="C15" s="5" t="n">
        <v>4</v>
      </c>
      <c r="D15" s="5" t="n">
        <v>2</v>
      </c>
    </row>
    <row r="16" spans="1:4">
      <c r="A16" s="4" t="s">
        <v>628</v>
      </c>
    </row>
    <row r="17" spans="1:4">
      <c r="A17" s="3" t="s">
        <v>892</v>
      </c>
    </row>
    <row r="18" spans="1:4">
      <c r="A18" s="4" t="s">
        <v>888</v>
      </c>
      <c r="B18" s="5" t="n">
        <v>2</v>
      </c>
    </row>
    <row r="19" spans="1:4">
      <c r="A19" s="4" t="s">
        <v>897</v>
      </c>
    </row>
    <row r="20" spans="1:4">
      <c r="A20" s="3" t="s">
        <v>892</v>
      </c>
    </row>
    <row r="21" spans="1:4">
      <c r="A21" s="4" t="s">
        <v>898</v>
      </c>
      <c r="B21" s="5" t="n">
        <v>1</v>
      </c>
    </row>
    <row r="22" spans="1:4">
      <c r="A22" s="4" t="s">
        <v>899</v>
      </c>
      <c r="B22" s="5" t="n">
        <v>15000</v>
      </c>
    </row>
    <row r="23" spans="1:4">
      <c r="A23" s="4" t="s">
        <v>900</v>
      </c>
      <c r="B23" s="4" t="s">
        <v>901</v>
      </c>
    </row>
    <row r="24" spans="1:4">
      <c r="A24" s="4" t="s">
        <v>902</v>
      </c>
    </row>
    <row r="25" spans="1:4">
      <c r="A25" s="3" t="s">
        <v>892</v>
      </c>
    </row>
    <row r="26" spans="1:4">
      <c r="A26" s="4" t="s">
        <v>895</v>
      </c>
      <c r="B26" s="6" t="n">
        <v>39</v>
      </c>
      <c r="C26" s="6" t="n">
        <v>66</v>
      </c>
      <c r="D26" s="6" t="n">
        <v>43</v>
      </c>
    </row>
    <row r="27" spans="1:4">
      <c r="A27" s="4" t="s">
        <v>903</v>
      </c>
      <c r="B27" s="5" t="n">
        <v>16000</v>
      </c>
    </row>
    <row r="28" spans="1:4">
      <c r="A28" s="4" t="s">
        <v>904</v>
      </c>
      <c r="B28" s="5" t="n">
        <v>4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3</v>
      </c>
    </row>
    <row r="3" spans="1:3">
      <c r="A3" s="3" t="s">
        <v>247</v>
      </c>
    </row>
    <row r="4" spans="1:3">
      <c r="A4" s="4" t="s">
        <v>603</v>
      </c>
      <c r="B4" s="6" t="n">
        <v>13894</v>
      </c>
    </row>
    <row r="5" spans="1:3">
      <c r="A5" s="4" t="s">
        <v>906</v>
      </c>
      <c r="B5" s="5" t="n">
        <v>10831</v>
      </c>
      <c r="C5" s="6" t="n">
        <v>13894</v>
      </c>
    </row>
    <row r="6" spans="1:3">
      <c r="A6" s="4" t="s">
        <v>907</v>
      </c>
      <c r="B6" s="5" t="n">
        <v>-24725</v>
      </c>
    </row>
    <row r="7" spans="1:3">
      <c r="A7" s="4" t="s">
        <v>609</v>
      </c>
      <c r="C7" s="6" t="n">
        <v>13894</v>
      </c>
    </row>
    <row r="8" spans="1:3">
      <c r="A8" s="4" t="s">
        <v>908</v>
      </c>
      <c r="B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4</v>
      </c>
      <c r="B1" s="2" t="s">
        <v>117</v>
      </c>
      <c r="C1" s="2" t="s">
        <v>118</v>
      </c>
    </row>
    <row r="2" spans="1:3">
      <c r="A2" s="3" t="s">
        <v>205</v>
      </c>
    </row>
    <row r="3" spans="1:3">
      <c r="A3" s="4" t="s">
        <v>120</v>
      </c>
      <c r="B3" s="9" t="n">
        <v>0.25</v>
      </c>
      <c r="C3" s="9"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43:06Z</dcterms:created>
  <dcterms:modified xmlns:dcterms="http://purl.org/dc/terms/" xmlns:xsi="http://www.w3.org/2001/XMLSchema-instance" xsi:type="dcterms:W3CDTF">2019-02-27T19:43:06Z</dcterms:modified>
</cp:coreProperties>
</file>